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Assets Held for Sale"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ensions" sheetId="13" state="visible" r:id="rId13"/>
    <sheet xmlns:r="http://schemas.openxmlformats.org/officeDocument/2006/relationships" name="Stock-Based Compensation" sheetId="14" state="visible" r:id="rId14"/>
    <sheet xmlns:r="http://schemas.openxmlformats.org/officeDocument/2006/relationships" name="Restructuring Activities" sheetId="15" state="visible" r:id="rId15"/>
    <sheet xmlns:r="http://schemas.openxmlformats.org/officeDocument/2006/relationships" name="Other Income and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Cash Equivalents and Res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Risks, Uncertainties, Contingen"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Subsequent Event" sheetId="29" state="visible" r:id="rId29"/>
    <sheet xmlns:r="http://schemas.openxmlformats.org/officeDocument/2006/relationships" name="General (Policies)" sheetId="30" state="visible" r:id="rId30"/>
    <sheet xmlns:r="http://schemas.openxmlformats.org/officeDocument/2006/relationships" name="Assets Held for Sale (Tables)" sheetId="31" state="visible" r:id="rId31"/>
    <sheet xmlns:r="http://schemas.openxmlformats.org/officeDocument/2006/relationships" name="Revenue Recognition (Tables)" sheetId="32" state="visible" r:id="rId32"/>
    <sheet xmlns:r="http://schemas.openxmlformats.org/officeDocument/2006/relationships" name="Pensions (Tables)" sheetId="33" state="visible" r:id="rId33"/>
    <sheet xmlns:r="http://schemas.openxmlformats.org/officeDocument/2006/relationships" name="Stock-Based Compensation (Table" sheetId="34" state="visible" r:id="rId34"/>
    <sheet xmlns:r="http://schemas.openxmlformats.org/officeDocument/2006/relationships" name="Restructuring Activities (Table" sheetId="35" state="visible" r:id="rId35"/>
    <sheet xmlns:r="http://schemas.openxmlformats.org/officeDocument/2006/relationships" name="Other Income and Expense (Table" sheetId="36" state="visible" r:id="rId36"/>
    <sheet xmlns:r="http://schemas.openxmlformats.org/officeDocument/2006/relationships" name="Earnings Per Share (Tables)" sheetId="37" state="visible" r:id="rId37"/>
    <sheet xmlns:r="http://schemas.openxmlformats.org/officeDocument/2006/relationships" name="Cash, Cash Equivalents and Re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Product Warranties (Tables)" sheetId="42" state="visible" r:id="rId42"/>
    <sheet xmlns:r="http://schemas.openxmlformats.org/officeDocument/2006/relationships" name="Leases (Tables)" sheetId="43" state="visible" r:id="rId43"/>
    <sheet xmlns:r="http://schemas.openxmlformats.org/officeDocument/2006/relationships" name="Indebtedness (Tables)" sheetId="44" state="visible" r:id="rId44"/>
    <sheet xmlns:r="http://schemas.openxmlformats.org/officeDocument/2006/relationships" name="Accumulated Other Comprehensi_2" sheetId="45" state="visible" r:id="rId45"/>
    <sheet xmlns:r="http://schemas.openxmlformats.org/officeDocument/2006/relationships" name="Segment Information (Tables)" sheetId="46" state="visible" r:id="rId46"/>
    <sheet xmlns:r="http://schemas.openxmlformats.org/officeDocument/2006/relationships" name="General (Details)" sheetId="47" state="visible" r:id="rId47"/>
    <sheet xmlns:r="http://schemas.openxmlformats.org/officeDocument/2006/relationships" name="Assets Held for Sale (Details)" sheetId="48" state="visible" r:id="rId48"/>
    <sheet xmlns:r="http://schemas.openxmlformats.org/officeDocument/2006/relationships" name="Revenue Recognition, Disaggrega" sheetId="49" state="visible" r:id="rId49"/>
    <sheet xmlns:r="http://schemas.openxmlformats.org/officeDocument/2006/relationships" name="Fair Value Measurements (Detail" sheetId="50" state="visible" r:id="rId50"/>
    <sheet xmlns:r="http://schemas.openxmlformats.org/officeDocument/2006/relationships" name="Pensions (Details)" sheetId="51" state="visible" r:id="rId51"/>
    <sheet xmlns:r="http://schemas.openxmlformats.org/officeDocument/2006/relationships" name="Stock-Based Compensation (Detai" sheetId="52" state="visible" r:id="rId52"/>
    <sheet xmlns:r="http://schemas.openxmlformats.org/officeDocument/2006/relationships" name="Restructuring Activities (Detai" sheetId="53" state="visible" r:id="rId53"/>
    <sheet xmlns:r="http://schemas.openxmlformats.org/officeDocument/2006/relationships" name="Other Income and Expense (Detai" sheetId="54" state="visible" r:id="rId54"/>
    <sheet xmlns:r="http://schemas.openxmlformats.org/officeDocument/2006/relationships" name="Income Taxes (Details)" sheetId="55" state="visible" r:id="rId55"/>
    <sheet xmlns:r="http://schemas.openxmlformats.org/officeDocument/2006/relationships" name="Earnings Per Share (Details)" sheetId="56" state="visible" r:id="rId56"/>
    <sheet xmlns:r="http://schemas.openxmlformats.org/officeDocument/2006/relationships" name="Cash, Cash Equivalents and Re_3"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Intangible Asset_2" sheetId="60" state="visible" r:id="rId60"/>
    <sheet xmlns:r="http://schemas.openxmlformats.org/officeDocument/2006/relationships" name="Product Warranties (Details)" sheetId="61" state="visible" r:id="rId61"/>
    <sheet xmlns:r="http://schemas.openxmlformats.org/officeDocument/2006/relationships" name="Leases (Details)" sheetId="62" state="visible" r:id="rId62"/>
    <sheet xmlns:r="http://schemas.openxmlformats.org/officeDocument/2006/relationships" name="Indebtedness (Details)" sheetId="63" state="visible" r:id="rId63"/>
    <sheet xmlns:r="http://schemas.openxmlformats.org/officeDocument/2006/relationships" name="Risks, Uncertainties, Conting_2" sheetId="64" state="visible" r:id="rId64"/>
    <sheet xmlns:r="http://schemas.openxmlformats.org/officeDocument/2006/relationships" name="Accumulated Other Comprehensi_3" sheetId="65" state="visible" r:id="rId65"/>
    <sheet xmlns:r="http://schemas.openxmlformats.org/officeDocument/2006/relationships" name="Segment Information (Details)"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Dec. 31, 2021</t>
        </is>
      </c>
      <c r="C2" s="2" t="inlineStr">
        <is>
          <t>Jan.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1</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1-1373</t>
        </is>
      </c>
    </row>
    <row r="13">
      <c r="A13" s="4" t="inlineStr">
        <is>
          <t>Entity Registrant Name</t>
        </is>
      </c>
      <c r="B13" s="4" t="inlineStr">
        <is>
          <t>MODINE MANUFACTURING CO</t>
        </is>
      </c>
    </row>
    <row r="14">
      <c r="A14" s="4" t="inlineStr">
        <is>
          <t>Entity Central Index Key</t>
        </is>
      </c>
      <c r="B14" s="4" t="inlineStr">
        <is>
          <t>0000067347</t>
        </is>
      </c>
    </row>
    <row r="15">
      <c r="A15" s="4" t="inlineStr">
        <is>
          <t>Entity Incorporation, State or Country Code</t>
        </is>
      </c>
      <c r="B15" s="4" t="inlineStr">
        <is>
          <t>WI</t>
        </is>
      </c>
    </row>
    <row r="16">
      <c r="A16" s="4" t="inlineStr">
        <is>
          <t>Entity Tax Identification Number</t>
        </is>
      </c>
      <c r="B16" s="4" t="inlineStr">
        <is>
          <t>39-0482000</t>
        </is>
      </c>
    </row>
    <row r="17">
      <c r="A17" s="4" t="inlineStr">
        <is>
          <t>Entity Address, Address Line One</t>
        </is>
      </c>
      <c r="B17" s="4" t="inlineStr">
        <is>
          <t>1500 DeKoven Avenue</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6-1200</t>
        </is>
      </c>
    </row>
    <row r="23">
      <c r="A23" s="4" t="inlineStr">
        <is>
          <t>Title of 12(b) Security</t>
        </is>
      </c>
      <c r="B23" s="4" t="inlineStr">
        <is>
          <t>Common Stock, $0.625 par value</t>
        </is>
      </c>
    </row>
    <row r="24">
      <c r="A24" s="4" t="inlineStr">
        <is>
          <t>Trading Symbol</t>
        </is>
      </c>
      <c r="B24" s="4" t="inlineStr">
        <is>
          <t>MO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913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9 Months Ended</t>
        </is>
      </c>
    </row>
    <row r="2">
      <c r="B2" s="2" t="inlineStr">
        <is>
          <t>Dec. 31, 2021</t>
        </is>
      </c>
    </row>
    <row r="3">
      <c r="A3" s="3" t="inlineStr">
        <is>
          <t>Assets Held for Sale [Abstract]</t>
        </is>
      </c>
    </row>
    <row r="4">
      <c r="A4" s="4" t="inlineStr">
        <is>
          <t>Assets Held for Sale</t>
        </is>
      </c>
      <c r="B4" s="4" t="inlineStr">
        <is>
          <t xml:space="preserve">Note 2: Assets Held for Sale Liquid-cooled Automotive Business On October the Company announced that it agreed with Dana Incorporated (“Dana”)
to terminate an agreement for the sale of the liquid-cooled automotive business. Both companies had been actively engaged in the regulatory review process in Germany for many months and agreed that it was no longer in the best interest of either
party to pursue the sale transaction further. In connection with the termination of the sale agreement,
the Company determined that the liquid-cooled automotive business no longer met the requirements to be classified as held for sale during the quarter of fiscal As a result, the Company remeasured the long-lived assets reverting back to held and used classification at the
lower of their (i) carrying value, as if held for sale classification had not been met; or (ii) fair value at the date of the decision not to sell. These long-lived assets consisted primarily of property, plant and equipment assets and were
fully impaired while classified as held for sale. During the third quarter of fiscal 2022, the Company reversed $57.2 million of held for sale impairment charges based on the remeasurement of the long-lived assets of the liquid-cooled automotive business. The Company engaged third-party valuation specialists to assist in
estimating the fair values of the assets. The Company primarily used the market and cost valuation approaches and utilized third-party information from various industry-accepted sources, including applicable government-published statistics and
data from appraisal and resale service providers. The market approach focused on prices for comparable assets in arm’s length transactions. For land and building assets, for example, sales of similar properties near the Company’s facilities
were analyzed. For machinery and equipment assets, the Company referenced available third-party information regarding the selling prices of similar equipment. The cost approach focused on the amount for which an asset could be replaced or
reproduced. The cost of an asset was then adjusted downward based on various factors including, but not limited to, age, location, and physical condition. After estimating the fair values of the assets reverting back to held and used
classification, the Company compared the fair value for each asset to its carrying value. Carrying value represented each asset’s carrying value before the initial impairment charge, reduced for depreciation that would have been recorded if the
asset had not been classified as held for sale. The Company then adjusted each asset to the lower of fair value or carrying value, resulting in the reversal of $57.2 million of previous impairment charges. In addition, the Company resumed depreciating the property, plant and equipment assets of the liquid-cooled automotive business based on the remeasured asset values
during the third quarter of fiscal 2022. On a year-to-date basis, the impairment reversal during the
quarter of fiscal was partially
offset by of net held
for sale impairment charges recorded during the months of fiscal At both June and September while the liquid-cooled automotive business was held for sale, the Company reassessed its fair value less costs to sell. As a result of these evaluations,
the Company recorded a total of of impairment charges during the and quarters of fiscal These impairment charges reduced the net carrying value of property, plant and equipment additions
during each quarter to zero. In addition, in connection with a modification of the sale perimeter in the quarter of fiscal the Company determined that
certain manufacturing operations no longer met the requirements to be classified as held for sale. As a result, the Company reversed of previous impairment charges to adjust the long-lived assets within the asset groups impacted by the sale perimeter change to their estimated
fair value as of June The
Company’s determination of fair value for the long-lived assets within these businesses involved judgement and the use of significant estimates and assumptions, including assumptions regarding future revenue projections and operating profit
margins, risk-adjusted discount rates, business trends and market conditions. The Company’s fair value measurements of the property, plant
and equipment assets within the liquid-cooled automotive business are categorized as Level within the fair value hierarchy. Refer to Note for the definition of a Level fair value measurement. The liquid-cooled automotive business was initially classified
as held for sale during the quarter of fiscal At that time, the Company recorded of impairment charges primarily related to the long-lived assets within the liquid-cooled automotive business. Upon classification as held for sale, the Company assessed the disposal group’s fair value
less costs to sell and reduced the net carrying value of the disposal group’s long-lived assets to zero. The Company reported all impairment charges and reversals
during fiscal and within the
impairment charges (reversals) line on the consolidated statements of operations. Assets and Liabilities Held for Sale As of March the Company presented the assets and liabilities of the liquid- and
air-cooled automotive businesses as held for sale. See Note for additional information regarding the sale of the air-cooled automotive
business, which was completed on April The major classes of assets and liabilities held for sale at March 31, 2021 were as follows:
ASSETS
Cash and cash equivalents
$
8.0
Trade accounts receivable – net
54.4
Inventories
24.7
Other current assets
12.8
Property, plant and equipment – net
164.0
Other noncurrent assets
8.8
Impairment of carrying value
(165.1
)
Total assets held for sale
$
107.6
LIABILITIES
Short-term debt
$
5.0
Accounts payable
46.3
Accrued compensation and employee benefits
15.5
Other current liabilities
12.2
Pensions
17.8
Other noncurrent liabilities
6.5
Total liabilities held for sale
$
10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Dec. 31, 2021</t>
        </is>
      </c>
    </row>
    <row r="3">
      <c r="A3" s="3" t="inlineStr">
        <is>
          <t>Revenue Recognition [Abstract]</t>
        </is>
      </c>
    </row>
    <row r="4">
      <c r="A4" s="4" t="inlineStr">
        <is>
          <t>Revenue Recognition</t>
        </is>
      </c>
      <c r="B4" s="4" t="inlineStr">
        <is>
          <t>Note 3: Revenue Recognition Disaggregation of Revenue The table below presents revenue for each of the Company’s business segments,
Building HVAC Systems (“BHVAC”), CIS, Heavy Duty Equipment (“HDE”) and Automotive. Each segment’s revenue is disaggregated by primary end market, by geographic location and based upon the timing of revenue recognition and includes inter-segment
sales. Effective July 1, 2021, the Company aligned the data center businesses previously managed by and reported within the CIS segment under the BHVAC segment; see
Note 20 for additional information regarding the Company’s operating segments. In connection with this segment realignment, the Company also reassessed end market classifications within the impacted businesses. The primary end market revenue
information presented in the tables below for fiscal 2021 has been recast to conform to the Company’s new classifications for its end markets.
Three months ended December 31,
2021
Three months ended December 31,
2020
BHVAC
CIS
HDE
Automotive
Segment Total
BHVAC
CIS
HDE
Automotive
Segment Total
Primary end market:
Commercial HVAC&amp;R
$
66.1
$
129.6
$
-
$
-
$
195.7
$
60.9
$
105.1
$
-
$
-
$
166.0
Data center cooling
24.2
-
-
-
24.2
12.6
-
-
-
12.6
Industrial cooling
-
16.9
-
-
16.9
-
17.5
-
-
17.5
Commercial vehicle
-
-
77.7
3.1
80.8
-
-
67.0
5.5
72.5
Off-highway
-
-
80.6
1.1
81.7
-
-
68.3
0.8
69.1
Automotive and light vehicle
-
-
21.1
66.7
87.8
-
-
28.8
105.4
134.2
Other
0.3
2.1
21.4
1.5
25.3
0.2
2.3
21.5
2.2
26.2
Net sales
$
90.6
$
148.6
$
200.8
$
72.4
$
512.4
$
73.7
$
124.9
$
185.6
$
113.9
$
498.1
Geographic location:
Americas
$
55.0
$
79.4
$
124.7
$
8.0
$
267.1
$
45.0
$
66.8
$
107.9
$
14.8
$
234.5
Europe
35.6
63.1
36.2
49.2
184.1
28.7
47.9
35.0
80.9
192.5
Asia
-
6.1
39.9
15.2
61.2
-
10.2
42.7
18.2
71.1
Net sales
$
90.6
$
148.6
$
200.8
$
72.4
$
512.4
$
73.7
$
124.9
$
185.6
$
113.9
$
498.1
Timing of revenue recognition:
Products transferred at a point in time
$
86.6
$
138.6
$
192.2
$
72.4
$
489.8
$
73.3
$
115.8
$
177.6
$
113.9
$
480.6
Products transferred over time
4.0
10.0
8.6
-
22.6
0.4
9.1
8.0
-
17.5
Net sales
$
90.6
$
148.6
$
200.8
$
72.4
$
512.4
$
73.7
$
124.9
$
185.6
$
113.9
$
498.1
Nine months
ended December 31, 2021
Nine months
ended December 31, 2020
BHVAC
CIS
HDE
Automotive
Segment Total
BHVAC
CIS
HDE
Automotive
Segment Total
Primary end market:
Commercial HVAC&amp;R
$
173.4
$
396.5
$
-
$
-
$
569.9
$
148.9
$
309.0
$
-
$
-
$
457.9
Data center cooling
59.7
-
-
-
59.7
46.7
-
-
-
46.7
Industrial cooling
-
50.9
-
-
50.9
-
53.2
-
-
53.2
Commercial vehicle
-
-
233.8
10.8
244.6
-
-
174.8
11.4
186.2
Off-highway
-
-
237.5
3.5
241.0
-
-
179.8
2.3
182.1
Automotive and light vehicle
-
-
61.9
205.6
267.5
-
-
69.8
257.4
327.2
Other
1.6
8.8
65.2
4.1
79.7
0.7
7.4
50.3
14.8
73.2
Net sales
$
234.7
$
456.2
$
598.4
$
224.0
$
1,513.3
$
196.3
$
369.6
$
474.7
$
285.9
$
1,326.5
Geographic location:
Americas
$
131.6
$
244.7
$
371.0
$
25.0
$
772.3
$
109.5
$
194.8
$
274.4
$
39.2
$
617.9
Europe
103.1
189.4
112.8
158.1
563.4
86.8
139.4
91.2
195.9
513.3
Asia
-
22.1
114.6
40.9
177.6
-
35.4
109.1
50.8
195.3
Net sales
$
234.7
$
456.2
$
598.4
$
224.0
$
1,513.3
$
196.3
$
369.6
$
474.7
$
285.9
$
1,326.5
Timing of revenue recognition:
Products transferred at a point in time
$
226.0
$
421.8
$
572.7
$
224.0
$
1,444.5
$
190.6
$
341.4
$
456.3
$
285.9
$
1,274.2
Products transferred over time
8.7
34.4
25.7
-
68.8
5.7
28.2
18.4
-
52.3
Net sales
$
234.7
$
456.2
$
598.4
$
224.0
$
1,513.3
$
196.3
$
369.6
$
474.7
$
285.9
$
1,326.5 Contract Balances Contract assets and contract liabilities from contracts with customers were as follows:
December 31, 2021
March 31, 2021
Contract assets
$
18.0
$
5.7
Contract liabilities
9.9
5.6 At March 31, 2021, $7.1 million and $2.9 million of contract
assets and contract liabilities, respectively, were classified as held for sale and excluded from the amounts above. See Note 2 for additional information.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12.3 million increase in contract assets during the first nine months of fiscal 2022 primarily resulted from the reclassification of contract assets
previously held for sale and an increase in contract assets for revenue recognized over time. Contract liabilities, included within other current liabilities in the consolidated balance sheets, consist of payments received in advance of satisfying
performance obligations under customer contracts, including contracts for customer-owned tooling. The $4.3 million increase in contract
liabilities during the first nine months of fiscal 2022 primarily resulted from the reclassification of contract liabilities previously held for sale and payments received in advance of the Company’s satisfaction of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1</t>
        </is>
      </c>
    </row>
    <row r="3">
      <c r="A3" s="3" t="inlineStr">
        <is>
          <t>Fair Value Measurements [Abstract]</t>
        </is>
      </c>
    </row>
    <row r="4">
      <c r="A4" s="4" t="inlineStr">
        <is>
          <t>Fair Value Measurements</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In addition, the Company assesses the fair value of a disposal group for each reporting period
it is held for sale. See Note for additional information regarding assets held for sale. The fair value of the Company’s long-term debt is disclosed in Note
.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At December 31, 2021 and March 31, 2021, the fair values of the investments and obligations for the
Company’s deferred compensation plans each totaled $ million and $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9 Months Ended</t>
        </is>
      </c>
    </row>
    <row r="2">
      <c r="B2" s="2" t="inlineStr">
        <is>
          <t>Dec. 31, 2021</t>
        </is>
      </c>
    </row>
    <row r="3">
      <c r="A3" s="3" t="inlineStr">
        <is>
          <t>Pensions [Abstract]</t>
        </is>
      </c>
    </row>
    <row r="4">
      <c r="A4" s="4" t="inlineStr">
        <is>
          <t>Pensions</t>
        </is>
      </c>
      <c r="B4" s="4" t="inlineStr">
        <is>
          <t>Note 5: Pensions Pension cost included the following components:
Three months ended December 31,
Nine months ended December 31,
2021
2020
2021
2020
Service cost
$
0.1
$
0.1
$
0.2
$
0.3
Interest cost
1.8
2.0
5.5
5.9
Expected return on plan assets
(3.2
)
(2.9
)
(9.6
)
(8.6
)
Amortization of unrecognized net loss
1.7
1.7
5.1
5.2
Net periodic benefit cost
$
0.4
$
0.9
$
1.2
$
2.8 During the nine months ended December 31, 2021, the Company contribute to its U.S. pension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Dec. 31, 2021</t>
        </is>
      </c>
    </row>
    <row r="3">
      <c r="A3" s="3" t="inlineStr">
        <is>
          <t>Stock-Based Compensation [Abstract]</t>
        </is>
      </c>
    </row>
    <row r="4">
      <c r="A4" s="4" t="inlineStr">
        <is>
          <t>Stock-Based Compensation</t>
        </is>
      </c>
      <c r="B4" s="4" t="inlineStr">
        <is>
          <t xml:space="preserve">Note 6: Stock-Based Compensation The Company’s stock-based incentive programs consist of the following: (1) a long-term incentive plan (“LTIP”)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1.1 million
and $2.1 million for the three months ended
December 31, 2021 and 2020, respectively. The Company recognized stock-based compensation expense of $4.7 million and $4.2 million for the nine months ended December 31, 2021 and 2020, respectively . The fair value of stock-based compensation awards granted during the nine months
ended December 31, 2021 and 2020 were as follows:
Nine months ended December 31,
2021 2020
Shares
Fair Value Per Award Shares
Fair Value Per Award
Stock options
0.2
$
8.79 0.4 $ 3.46
Restricted stock awards
0.3
$
14.96 0.6 $ 8.34
Unrestricted stock awards 0.1 $ 15.93 0.2 $ 5.21 In lieu of performance-based stock awards, the Company granted performance cash
awards to the LTIP participants during the first nine months of fiscal 2022. The performance metrics for the cash awards are based upon a target average cash flow return on invested capital and a target average growth in consolidated net earnings before interest, taxes, depreciation, amortization, and certain other adjustments (“Adjusted EBITDA ) at the end of the performance period ending March 31, 2024. The Company used the following assumptions in
determining fair value for stock options:
Nine months ended December 31,
2021 2020
Expected life of awards in years
6.1 6.1
Risk-free interest rate
1.1
% 0.4 %
Expected volatility of the Company’s stock
56.5
% 54.1 %
Expected dividend yield on the Company’s stock
0.0
% 0.0 % As of December 31, 2021
Unrecognized Compensation Expense
Weighted-Average Remaining Service Period in Years
Stock options
$
2.4
2.9
Restricted stock awards
7.2
2.5
Performance stock awards
0.1
0.3
Total
$
9.7
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9 Months Ended</t>
        </is>
      </c>
    </row>
    <row r="2">
      <c r="B2" s="2" t="inlineStr">
        <is>
          <t>Dec. 31, 2021</t>
        </is>
      </c>
    </row>
    <row r="3">
      <c r="A3" s="3" t="inlineStr">
        <is>
          <t>Restructuring Activities [Abstract]</t>
        </is>
      </c>
    </row>
    <row r="4">
      <c r="A4" s="4" t="inlineStr">
        <is>
          <t>Restructuring Activities</t>
        </is>
      </c>
      <c r="B4" s="4" t="inlineStr">
        <is>
          <t xml:space="preserve">Note 7: Restructuring Activities D uring the first
nine months of fiscal 2022, restructuring and repositioning expenses primarily consisted of severance-related costs associated with targeted headcount reductions in the CIS and Automotive segments and equipment transfer costs within the HDE
segment. During the
first nine months of fiscal 2021, the Company recorded million of severance expenses related to plant consolidation activities in China within the CIS segment. The Company also implemented targeted headcount reductions in the HDE and
CIS segments Restructuring and repositioning expenses were as follows:
Three months ended December 31,
Nine months ended December 31,
2021
2020
2021
2020
Employee severance and related benefits
$
1.4
$
0.5
$
1.7
$
6.2
Other restructuring and repositioning expenses
0.7
0.4
1.3
0.8
Total
$
2.1
$
0.9
$
3.0
$
7.0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December 31,
2021
2020
Beginning balance
$
2.8
$
5.8
Additions
1.4
0.5
Payments
(0.9
)
(2.5
)
Reclassified from (to) held for sale 0.4 (0.8 )
Effect of exchange rate changes
(0.1
)
0.2
Ending balance
$
3.6
$
3.2
Nine months ended December 31,
2021 2020
Beginning balance $ 4.0 $ 5.0
Additions 1.7 6.2
Payments (2.3 ) (7.7 )
Reclassified from (to) held for sale 0.4 (0.8 )
Effect of exchange rate changes (0.2 ) 0.5
Ending balance $ 3.6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9 Months Ended</t>
        </is>
      </c>
    </row>
    <row r="2">
      <c r="B2" s="2" t="inlineStr">
        <is>
          <t>Dec. 31, 2021</t>
        </is>
      </c>
    </row>
    <row r="3">
      <c r="A3" s="3" t="inlineStr">
        <is>
          <t>Other Income and Expense [Abstract]</t>
        </is>
      </c>
    </row>
    <row r="4">
      <c r="A4" s="4" t="inlineStr">
        <is>
          <t>Other Income and Expense</t>
        </is>
      </c>
      <c r="B4" s="4" t="inlineStr">
        <is>
          <t>Note 8: Other Income and Expense Other income and expense consisted of the following:
Three months ended December 31,
Nine months
ended December 31,
2021
2020
2021
2020
Interest income
$
0.2
$
0.1
$
0.3
$
0.4
Foreign currency transactions (a)
(1.0
)
0.2
(1.1
)
0.9
Net periodic benefit cost (b)
(0.3
)
(0.8
)
(0.8
)
(2.3
)
Total other expense –
$
(1.1
)
$
(0.5
)
$
(1.6
)
$
(1.0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
(b)
Net periodic benefit cost for the Company’s pension
and postretirement plans is exclusive of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1</t>
        </is>
      </c>
    </row>
    <row r="3">
      <c r="A3" s="3" t="inlineStr">
        <is>
          <t>Income Taxes [Abstract]</t>
        </is>
      </c>
    </row>
    <row r="4">
      <c r="A4" s="4" t="inlineStr">
        <is>
          <t>Income Taxes</t>
        </is>
      </c>
      <c r="B4" s="4" t="inlineStr">
        <is>
          <t>Note 9: Income Taxes The Company’s effective tax rate for the three months ended December 31, 2021
and 2020 was and , respectively. The Company’s effective tax rate for the nine months ended December 31, 2021 and 2020 was 8.7 percent and (95.7) percent, respectively . The effective tax rates in the fiscal 2021 and 2022 periods were significantly impacted by the Company’s accounting for the liquid-cooled automotive business. During the third
quarter of fiscal 2021, the Company initially classified its liquid-cooled automotive business as held for sale and recorded $134.4
million of impairment charges. The income tax benefits associated with these impairment charges totaled $37.7 million and increased
the deferred tax assets in the applicable jurisdictions. Upon evaluating the deferred tax assets for realizability, the Company recorded income tax charges totaling $109.9 million related to valuation allowances in the third quarter of fiscal 2021. In fiscal 2022, the Company recorded net impairment reversals totaling $56.0 million related to this business, primarily driven by the remeasurement of its property, plant and equipment assets upon reverting back to held
and used classification during the third quarter of fiscal 2022. In addition, the effective tax rates for the third quarter and the first nine months of fiscal 2022 were favorably impacted by $8.2 million and $11.4 million, respectively, from income tax
benefits related to valuation allowances on deferred tax assets in foreign jurisdictions, as further described below. See Note 2 for additional information regarding the impairment charges and reversals related to the liquid-cooled automotive
business.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Based upon its quarterly analyses in fiscal 2022, the Company determined it was more likely than not that the deferred tax assets in certain foreign
jurisdictions will be realized. As a result, the need for the valuation allowances recorded thereon was eliminated and the Company recorded income tax benefits of $ 4.8 8.2 1.6 11.4 Based upon its quarterly analyses for the first three quarters of fiscal 2021, the Company determined it was more likely than not that deferred tax assets in the U.S. and in certain foreign
jurisdictions would not be realized and, as a result, recorded income tax charges of $6.6 million and $109.9 million during the second and third quarters of fiscal 2021, respectively. These fiscal 2021 valuation allowance adjustments resulted in income
tax charges totaling $116.5 million during the first nine months of fiscal 2021. As of December 31, 2021, valuation allowances against deferred tax assets in the
U.S. and in certain foreign jurisdictions totaled and , respectively.
These totals include the valuation allowances recorded for certain net deferred tax assets of the liquid-cooled automotive business which was previously classified as held for sale. The Company will maintain the valuation allowances in each
applicable tax jurisdiction until it determines it is more likely than not the deferred tax assets will be realized, thereby eliminating the need for a valuation allowance. Future events or circumstances, such as lower taxable income or
unfavorable changes in the financial outlook of the Company’s operations in certain foreign jurisdictions, could necessitate the establishment of further valuation allowances.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the U.S. and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1</t>
        </is>
      </c>
    </row>
    <row r="3">
      <c r="A3" s="3" t="inlineStr">
        <is>
          <t>Earnings Per Share [Abstract]</t>
        </is>
      </c>
    </row>
    <row r="4">
      <c r="A4" s="4" t="inlineStr">
        <is>
          <t>Earnings Per Share</t>
        </is>
      </c>
      <c r="B4" s="4" t="inlineStr">
        <is>
          <t>Note : E The components of basic and diluted earnings per share were as follows:
Three months ended December 31,
Nine months ended December 31,
2021
2020
2021
2020
Net earnings (loss) attributable to Modine
$
74.1
$
(195.7
)
$
76.8
$
(195.7
)
Weighted-average shares outstanding - basic
52.0
51.3
51.9
51.2
Effect of dilutive securities
0.4
-
0.6
-
Weighted-average shares outstanding - diluted
52.4
51.3
52.5
51.2
Earnings (loss) per share:
Net earnings (loss) per share - basic
$
1.42
$
(3.81
)
$
1.48
$
(3.82
)
Net earnings (loss) per share - diluted
$
1.41
$
(3.81
)
$
1.46
$
(3.82
) For both the three and nine months ended December 31, 2021, the calculation of diluted earnings per share
excluded 0.6 million and 0.2 m illion stock options and restricted stock awards, respectively, because they were
anti-dilutive. For the three and nine months ended December 31, 2020, the calculation of diluted earnings per share
excluded and stock
options, respectively, because they were anti-dilutive. In addition, the calculation for the three and nine months ended December 31, 2020 excluded 0.5 and 0.6 million restricted stock awards, respectively,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Dec. 31, 2021</t>
        </is>
      </c>
    </row>
    <row r="3">
      <c r="A3" s="3" t="inlineStr">
        <is>
          <t>Cash, Cash Equivalents and Restricted Cash [Abstract]</t>
        </is>
      </c>
    </row>
    <row r="4">
      <c r="A4" s="4" t="inlineStr">
        <is>
          <t>Cash, Cash Equivalents and Restricted Cash</t>
        </is>
      </c>
      <c r="B4" s="4" t="inlineStr">
        <is>
          <t>Note 11: Cash, Cash Equivalents and Restricted Cash Cash, cash equivalents and restricted cash consisted of the following:
December 31, 2021
March 31, 2021
Cash and cash equivalents
$
61.1
$
37.8
Restricted cash
0.2
0.1
Cash and restricted cash held for sale
-
8.2
Total cash, cash equivalents, restricted cash and cash held for sale
$
61.3
$
46.1 Restricted cash, which is reported within other 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SOLIDATED STATEMENTS OF OPERATIONS [Abstract]</t>
        </is>
      </c>
    </row>
    <row r="4">
      <c r="A4" s="4" t="inlineStr">
        <is>
          <t>Net sales</t>
        </is>
      </c>
      <c r="B4" s="6" t="n">
        <v>502.2</v>
      </c>
      <c r="C4" s="6" t="n">
        <v>484.3</v>
      </c>
      <c r="D4" s="6" t="n">
        <v>1475.7</v>
      </c>
      <c r="E4" s="6" t="n">
        <v>1293.5</v>
      </c>
    </row>
    <row r="5">
      <c r="A5" s="4" t="inlineStr">
        <is>
          <t>Cost of sales</t>
        </is>
      </c>
      <c r="B5" s="7" t="n">
        <v>427.6</v>
      </c>
      <c r="C5" s="7" t="n">
        <v>401.6</v>
      </c>
      <c r="D5" s="7" t="n">
        <v>1261.6</v>
      </c>
      <c r="E5" s="7" t="n">
        <v>1083.9</v>
      </c>
    </row>
    <row r="6">
      <c r="A6" s="4" t="inlineStr">
        <is>
          <t>Gross profit</t>
        </is>
      </c>
      <c r="B6" s="7" t="n">
        <v>74.59999999999999</v>
      </c>
      <c r="C6" s="7" t="n">
        <v>82.7</v>
      </c>
      <c r="D6" s="7" t="n">
        <v>214.1</v>
      </c>
      <c r="E6" s="7" t="n">
        <v>209.6</v>
      </c>
    </row>
    <row r="7">
      <c r="A7" s="4" t="inlineStr">
        <is>
          <t>Selling, general and administrative expenses</t>
        </is>
      </c>
      <c r="B7" s="7" t="n">
        <v>50.3</v>
      </c>
      <c r="C7" s="7" t="n">
        <v>56.1</v>
      </c>
      <c r="D7" s="7" t="n">
        <v>161.6</v>
      </c>
      <c r="E7" s="7" t="n">
        <v>151.6</v>
      </c>
    </row>
    <row r="8">
      <c r="A8" s="4" t="inlineStr">
        <is>
          <t>Restructuring expenses</t>
        </is>
      </c>
      <c r="B8" s="7" t="n">
        <v>2.1</v>
      </c>
      <c r="C8" s="7" t="n">
        <v>0.9</v>
      </c>
      <c r="D8" s="5" t="n">
        <v>3</v>
      </c>
      <c r="E8" s="5" t="n">
        <v>7</v>
      </c>
    </row>
    <row r="9">
      <c r="A9" s="4" t="inlineStr">
        <is>
          <t>Impairment charges (reversals) - net</t>
        </is>
      </c>
      <c r="B9" s="7" t="n">
        <v>-57.2</v>
      </c>
      <c r="C9" s="7" t="n">
        <v>134.4</v>
      </c>
      <c r="D9" s="7" t="n">
        <v>-55.7</v>
      </c>
      <c r="E9" s="7" t="n">
        <v>134.4</v>
      </c>
    </row>
    <row r="10">
      <c r="A10" s="4" t="inlineStr">
        <is>
          <t>Loss on sale of assets</t>
        </is>
      </c>
      <c r="B10" s="5" t="n">
        <v>0</v>
      </c>
      <c r="C10" s="5" t="n">
        <v>0</v>
      </c>
      <c r="D10" s="7" t="n">
        <v>6.6</v>
      </c>
      <c r="E10" s="5" t="n">
        <v>0</v>
      </c>
    </row>
    <row r="11">
      <c r="A11" s="4" t="inlineStr">
        <is>
          <t>Operating income (loss)</t>
        </is>
      </c>
      <c r="B11" s="7" t="n">
        <v>79.40000000000001</v>
      </c>
      <c r="C11" s="7" t="n">
        <v>-108.7</v>
      </c>
      <c r="D11" s="7" t="n">
        <v>98.59999999999999</v>
      </c>
      <c r="E11" s="7" t="n">
        <v>-83.40000000000001</v>
      </c>
    </row>
    <row r="12">
      <c r="A12" s="4" t="inlineStr">
        <is>
          <t>Interest expense</t>
        </is>
      </c>
      <c r="B12" s="7" t="n">
        <v>-3.8</v>
      </c>
      <c r="C12" s="7" t="n">
        <v>-4.6</v>
      </c>
      <c r="D12" s="7" t="n">
        <v>-11.8</v>
      </c>
      <c r="E12" s="7" t="n">
        <v>-15.2</v>
      </c>
    </row>
    <row r="13">
      <c r="A13" s="4" t="inlineStr">
        <is>
          <t>Other expense - net</t>
        </is>
      </c>
      <c r="B13" s="7" t="n">
        <v>-1.1</v>
      </c>
      <c r="C13" s="7" t="n">
        <v>-0.5</v>
      </c>
      <c r="D13" s="7" t="n">
        <v>-1.6</v>
      </c>
      <c r="E13" s="5" t="n">
        <v>-1</v>
      </c>
    </row>
    <row r="14">
      <c r="A14" s="4" t="inlineStr">
        <is>
          <t>Earnings (loss) before income taxes</t>
        </is>
      </c>
      <c r="B14" s="7" t="n">
        <v>74.5</v>
      </c>
      <c r="C14" s="7" t="n">
        <v>-113.8</v>
      </c>
      <c r="D14" s="7" t="n">
        <v>85.2</v>
      </c>
      <c r="E14" s="7" t="n">
        <v>-99.59999999999999</v>
      </c>
    </row>
    <row r="15">
      <c r="A15" s="4" t="inlineStr">
        <is>
          <t>Provision for income taxes</t>
        </is>
      </c>
      <c r="B15" s="7" t="n">
        <v>-0.1</v>
      </c>
      <c r="C15" s="7" t="n">
        <v>-81.59999999999999</v>
      </c>
      <c r="D15" s="7" t="n">
        <v>-7.4</v>
      </c>
      <c r="E15" s="7" t="n">
        <v>-95.3</v>
      </c>
    </row>
    <row r="16">
      <c r="A16" s="4" t="inlineStr">
        <is>
          <t>Net earnings (loss)</t>
        </is>
      </c>
      <c r="B16" s="7" t="n">
        <v>74.40000000000001</v>
      </c>
      <c r="C16" s="7" t="n">
        <v>-195.4</v>
      </c>
      <c r="D16" s="7" t="n">
        <v>77.8</v>
      </c>
      <c r="E16" s="7" t="n">
        <v>-194.9</v>
      </c>
    </row>
    <row r="17">
      <c r="A17" s="4" t="inlineStr">
        <is>
          <t>Net earnings attributable to noncontrolling interest</t>
        </is>
      </c>
      <c r="B17" s="7" t="n">
        <v>-0.3</v>
      </c>
      <c r="C17" s="7" t="n">
        <v>-0.3</v>
      </c>
      <c r="D17" s="5" t="n">
        <v>-1</v>
      </c>
      <c r="E17" s="7" t="n">
        <v>-0.8</v>
      </c>
    </row>
    <row r="18">
      <c r="A18" s="4" t="inlineStr">
        <is>
          <t>Net earnings (loss) attributable to Modine</t>
        </is>
      </c>
      <c r="B18" s="6" t="n">
        <v>74.09999999999999</v>
      </c>
      <c r="C18" s="6" t="n">
        <v>-195.7</v>
      </c>
      <c r="D18" s="6" t="n">
        <v>76.8</v>
      </c>
      <c r="E18" s="6" t="n">
        <v>-195.7</v>
      </c>
    </row>
    <row r="19">
      <c r="A19" s="3" t="inlineStr">
        <is>
          <t>Net earnings (loss) per share attributable to Modine shareholders:</t>
        </is>
      </c>
    </row>
    <row r="20">
      <c r="A20" s="4" t="inlineStr">
        <is>
          <t>Basic (in dollars per share)</t>
        </is>
      </c>
      <c r="B20" s="8" t="n">
        <v>1.42</v>
      </c>
      <c r="C20" s="8" t="n">
        <v>-3.81</v>
      </c>
      <c r="D20" s="8" t="n">
        <v>1.48</v>
      </c>
      <c r="E20" s="8" t="n">
        <v>-3.82</v>
      </c>
    </row>
    <row r="21">
      <c r="A21" s="4" t="inlineStr">
        <is>
          <t>Diluted (in dollars per share)</t>
        </is>
      </c>
      <c r="B21" s="8" t="n">
        <v>1.41</v>
      </c>
      <c r="C21" s="8" t="n">
        <v>-3.81</v>
      </c>
      <c r="D21" s="8" t="n">
        <v>1.46</v>
      </c>
      <c r="E21" s="8" t="n">
        <v>-3.82</v>
      </c>
    </row>
    <row r="22">
      <c r="A22" s="3" t="inlineStr">
        <is>
          <t>Weighted-average shares outstanding:</t>
        </is>
      </c>
    </row>
    <row r="23">
      <c r="A23" s="4" t="inlineStr">
        <is>
          <t>Basic (in shares)</t>
        </is>
      </c>
      <c r="B23" s="5" t="n">
        <v>52</v>
      </c>
      <c r="C23" s="7" t="n">
        <v>51.3</v>
      </c>
      <c r="D23" s="7" t="n">
        <v>51.9</v>
      </c>
      <c r="E23" s="7" t="n">
        <v>51.2</v>
      </c>
    </row>
    <row r="24">
      <c r="A24" s="4" t="inlineStr">
        <is>
          <t>Diluted (in shares)</t>
        </is>
      </c>
      <c r="B24" s="7" t="n">
        <v>52.4</v>
      </c>
      <c r="C24" s="7" t="n">
        <v>51.3</v>
      </c>
      <c r="D24" s="7" t="n">
        <v>52.5</v>
      </c>
      <c r="E24" s="7" t="n">
        <v>51.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Dec. 31, 2021</t>
        </is>
      </c>
    </row>
    <row r="3">
      <c r="A3" s="3" t="inlineStr">
        <is>
          <t>Inventories [Abstract]</t>
        </is>
      </c>
    </row>
    <row r="4">
      <c r="A4" s="4" t="inlineStr">
        <is>
          <t>Inventories</t>
        </is>
      </c>
      <c r="B4" s="4" t="inlineStr">
        <is>
          <t>Note 12: Inventories Inventories consisted of the following:
December 31, 2021
March 31, 2021
Raw materials
$
178.2
$
117.1
Work in process
55.3
38.5
Finished goods
44.6
40.0
Total inventories
$
278.1
$
195.6 Inventories in the table above as of March 31, 2021 exclude amounts classified as held for sale.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Dec. 31, 2021</t>
        </is>
      </c>
    </row>
    <row r="3">
      <c r="A3" s="3" t="inlineStr">
        <is>
          <t>Property, Plant and Equipment [Abstract]</t>
        </is>
      </c>
    </row>
    <row r="4">
      <c r="A4" s="4" t="inlineStr">
        <is>
          <t>Property, Plant and Equipment</t>
        </is>
      </c>
      <c r="B4" s="4" t="inlineStr">
        <is>
          <t>Note 13: Property, Plant and Equipment Property, plant and equipment, including depreciable lives, consisted of the following:
December 31, 2021
March 31, 2021
Land
$
17.4
$
16.4
Buildings and improvements ( 10 40
266.9
203.5
Machinery and equipment ( 3 15
866.9
623.2
Office equipment ( 3 10
98.1
81.3
Construction in progress
31.7
19.0
1,281.0
943.4
Less: accumulated depreciation
(962.9
)
(673.5
)
Net property, plant and equipment
$
318.1
$
269.9 Property, plant and equipment in the table above as of March 31, 2021 exclude amounts classified as held for sale.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Dec. 31, 2021</t>
        </is>
      </c>
    </row>
    <row r="3">
      <c r="A3" s="3" t="inlineStr">
        <is>
          <t>Goodwill and Intangible Assets [Abstract]</t>
        </is>
      </c>
    </row>
    <row r="4">
      <c r="A4" s="4" t="inlineStr">
        <is>
          <t>Goodwill and Intangible Assets</t>
        </is>
      </c>
      <c r="B4" s="4" t="inlineStr">
        <is>
          <t>Note 14: Goodwill and Intangible Assets Effective July 1, 2021, the Company aligned the data center businesses previously managed by and reported within the CIS segment under
the BHVAC segment; see Note 20 for additional information. As a result of this segment realignment, the Company reassigned a total of $32.5
million of goodwill from a reporting unit within the CIS The following table presents a rollforward of the carrying value of goodwill from March 31, 2021 to December 31, 2021. The Company has revised the March 31,
2021 goodwill balances to be comparable with the current segment structure.
BHVAC
CIS
Total
Goodwill, March 31 2021
$
47.0
$
123.7
$
170.7
Effect of exchange rate changes
(0.7
)
(0.5
)
(1.2
)
Goodwill, December 31 2021
$
46.3
$
123.2
$
169.5 In conjunction with the goodwill reassignment evaluation described above, the Company tested its reporting units for potential impairment during the second
quarter of fiscal 2022 and concluded that the estimated fair value of each reporting unit exceeded its respective carrying value. Although the Company concluded goodwill was not impaired, the Company identified that subsequent to the segment realignment, the estimated fair value of the Coils and Coolers
reporting unit within the CIS segment exceeded its carrying value by approximately 8.0 percent. As such, there is a heightened risk
of a future impairment charge with respect to the $63.0 million of goodwill recorded in this reporting unit as of December 31, 2021.
In estimating the fair value of the Coils and Coolers reporting unit, the Company calculated the present value of its estimated future cash flows using a discounted cash flow model. The most significant estimates and assumptions inherent in the
discounted cash flow model are forecasted financial results, the terminal growth rate, and the discount rate. These assumptions are classified as Level 3 inputs. Refer to Note 4 for the definition of a Level 3 fair value measurement. The
Company utilized its multi-year projections for revenue and operating income margins and considered both historical revenue growth rates and earnings levels as well as its assessment of future market potential and expectations for the future
financial performance of the reporting unit. The Company used a discount rate corresponding to its estimated cost of capital, adjusting for country-specific risks based upon the location of the businesses within the reporting unit. While the Company believes the assumptions it used in estimating the Coils and Coolers reporting unit’s fair value were appropriate and resulted in a
reasonable estimate of its fair value, future events or circumstances could have a negative effect on its estimated fair value and could trigger an impairment charge. These potential future events or circumstances could include lower than
forecasted revenues or earnings, market trends that fall below the Company’s current expectations, actions of key customers or suppliers, or increases in the discount rate. The Company cannot predict the occurrence of events or changes in
circumstances that could adversely affect the reporting unit’s future revenue and operating income margins or increase the discount rate, thereby resulting in an impairment charge which could be material to the Company’s consolidated financial
statements. Intangible assets consisted of the following:
December 31, 2021
March 31, 2021
Gross Carrying Value
Accumulated Amortization
Net Intangible Assets
Gross Carrying Value
Accumulated Amortization
Net Intangible Assets
Customer relationships
$
61.9
$
(19.4
)
$
42.5
$
62.8
$
(16.9
)
$
45.9
Trade names
51.1
(13.2
)
37.9
51.5
(11.4
)
40.1
Acquired technology
23.5
(10.7
)
12.8
23.9
(9.3
)
14.6
Total intangible assets
$
136.5
$
(43.3
)
$
93.2
$
138.2
$
(37.6
)
$
100.6 The Company recorded amortization expense of $ million and $2.2 million for the three months ended December 31, 2021 and 2020, respectively. respectively. The Company estimates that it will record of amortization expense during the remainder of fiscal and approximately of annual amortization expense in fiscal throug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9 Months Ended</t>
        </is>
      </c>
    </row>
    <row r="2">
      <c r="B2" s="2" t="inlineStr">
        <is>
          <t>Dec. 31, 2021</t>
        </is>
      </c>
    </row>
    <row r="3">
      <c r="A3" s="3" t="inlineStr">
        <is>
          <t>Product Warranties [Abstract]</t>
        </is>
      </c>
    </row>
    <row r="4">
      <c r="A4" s="4" t="inlineStr">
        <is>
          <t>Product Warranties</t>
        </is>
      </c>
      <c r="B4" s="4" t="inlineStr">
        <is>
          <t xml:space="preserve">Note 15: Product Warranties Changes in accrued warranty costs were as follows:
Three months ended December 31,
2021
2020
Beginning balance
$
5.6
$
9.0
Warranties recorded at time of sale
1.1
1.8
Adjustments to pre-existing warranties
(0.3
)
(0.4
)
Settlements
(1.1
)
(1.1
)
Reclassified from (to) held for sale 1.3 (1.5 )
Effect of exchange rate changes
-
0.1
Ending balance
$
6.6
$
7.9
Nine months
ended December 31,
2021
2020
Beginning balance
$
5.2
$
7.9
Warranties recorded at time of sale
4.1
4.3
Adjustments to pre-existing warranties
(0.8
)
(0.3
)
Settlements
(3.2
)
(2.8
)
Reclassified from (to) held for sale 1.3 (1.5 )
Effect of exchange rate changes
-
0.3
Ending balance
$
6.6
$
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Note 16: Leases Lease Assets and Liabilities The following table provides a summary of leases recorded on
the consolidated balance sheets. The amounts as of March exclude operating lease right of use (“ROU”) assets and liabilities, which each totaled $6.1 million , that were classified as held for sale on the Company’s consolidated balance sheet; see Note for
additional information.
Balance Sheet Location
December 31, 2021
March 31, 2021
Lease Assets
Operating lease ROU assets
Other noncurrent assets
$
52.8
$
54.1
Finance lease ROU assets (a)
Property, plant and equipment - net
8.0
8.3
Lease Liabilities
Operating lease liabilities
Other current liabilities
$
12.7
$
11.2
Operating lease liabilities
Other noncurrent liabilities
41.8
44.8
Finance lease liabilities
Long-term debt - current portion
0.4
0.4
Finance lease liabilities
Long-term debt
3.0
3.2
(a)
Finance lease ROU assets were recorded net of accumulated
amortization of $2.7 million and $2.4
million as of December 31 Components of Lease Expense The components of lease expense were as follows:
Three months ended December 31,
Nine December 31
2021
2020
2021
2020
Operating lease
expense (a)
$
5.2
$
4.8
$
14.6
$
14.9
Finance lease
expense:
Depreciation of
ROU assets
0.1
0.2
0.4
0.4
Interest on
lease liabilities
-
-
0.1
0.1
Total lease
expense
$
5.3
$
5.0
$
15.1
$
15.4
(a)
F December 31 December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9 Months Ended</t>
        </is>
      </c>
    </row>
    <row r="2">
      <c r="B2" s="2" t="inlineStr">
        <is>
          <t>Dec. 31, 2021</t>
        </is>
      </c>
    </row>
    <row r="3">
      <c r="A3" s="3" t="inlineStr">
        <is>
          <t>Indebtedness [Abstract]</t>
        </is>
      </c>
    </row>
    <row r="4">
      <c r="A4" s="4" t="inlineStr">
        <is>
          <t>Indebtedness</t>
        </is>
      </c>
      <c r="B4" s="4" t="inlineStr">
        <is>
          <t>Note 17: Indebtedness Long-term debt consisted of the following:
_
Fiscal year of maturity
December 31, 2021
March 31, 2021
Term loans
2025
$
167.9
$
178.9
Revolving credit facility
2025
81.2
4.8
5.9% Senior Notes
2029
100.0
100.0
5.8% Senior Notes
2027
41.7
50.0
Other (a)
3.4
3.6
394.2
337.3
Less: current portion
(21.8
)
(21.9
)
Less: unamortized debt issuance costs
(3.6
)
(4.2
)
Total long-term debt
$
368.8
$
311.2
(a)
Other long-term debt primarily includes finance lease
obligations. Long-term debt, including the current portion of long-term debt, matures as follows:
Fiscal Year
Remainder of 2022
$
3.4
2023
21.8
2024
21.8
2025
228.6
2026
33.8
2027 &amp; beyond
84.8
Total
$
394.2 The Company maintains a credit agreement with a syndicate of banks that provides
for a multi-currency $250.0 million revolving credit facility expiring in June 2024. In addition, this credit agreement provides for
both U.S. dollar- and euro-denominated term loan facilities and shorter-duration swingline loans. Borrowings under the revolving credit, swingline and term loan facilities bear interest at a variable rate based upon the applicable reference rate
and including a margin percentage dependent upon the Company’s leverage ratio, as described below. At December 31, 2021, the weighted-average interest rates for revolving credit facility borrowings and the term loans were 1.7 and 1.8 percent, . Based upon the terms of the credit agreement, the Company classifies borrowings under its revolving credit and swingline facilities as long-term and
short-term debt, respectively, on its consolidated balance sheets. At December 31, 2021, the Company’s revolving credit facility borrowings totaled $81.2 million and domestic letters of credit totaled $5.7 million,
resulting in available borrowings under the revolving credit facility of $163.1 million. At March swingline borrowings totaled . There were no swingline borrowings outstanding as of December The Company also maintains credit agreements for its foreign subsidiaries. There were no outstanding short-term borrowings related to these foreign credit agreements at December 31, 2021. At March 31, 2021, $5.0 million of outstanding short-term foreign borrowings were classified as held for sale. See Note 2 for additional information.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The leverage ratio covenant requires the Company to limit its consolidated indebtedness, less a portion of its cash balances, both as defined by the credit
agreements, to no more than three and one-quarter The Company estimates the fair value of long-term debt using discounted future cash flows at rates offered to the Company for similar debt instruments of
comparable maturities. As of December 31, 2021 and March 31, 2021, the carrying value of the Company’s long-term debt approximated fair value, with the exception of the Senior Notes, which had an aggregate fair value of $146.5 million and $146.0 million,
respectively. The fair value of the Company’s long-term debt is categorized as Level 2 within the fair value hierarchy. Refer to Note 4 for the definition of a Level 2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9 Months Ended</t>
        </is>
      </c>
    </row>
    <row r="2">
      <c r="B2" s="2" t="inlineStr">
        <is>
          <t>Dec. 31, 2021</t>
        </is>
      </c>
    </row>
    <row r="3">
      <c r="A3" s="3" t="inlineStr">
        <is>
          <t>Risks, Uncertainties, Contingencies and Litigation [Abstract]</t>
        </is>
      </c>
    </row>
    <row r="4">
      <c r="A4" s="4" t="inlineStr">
        <is>
          <t>Risks, Uncertainties, Contingencies and Litigation</t>
        </is>
      </c>
      <c r="B4" s="4" t="inlineStr">
        <is>
          <t>Note 18: Risks, Uncertainties, Contingencies and Litigation COVID- 19 Pandemic and Supply Chain Disruptions The COVID-19 pandemic has broadly impacted the global economy and the Company’s key end markets, which were most severely impacted during the first quarter
of fiscal 2021. During fiscal 2022, the direct effects on the Company from the COVID-19 pandemic have lessened. Although the Company’s manufacturing locations are open and operating, production has been negatively affected at times by employee
absences due to COVID-19 . The COVID- pandemic and other market and economic dynamics have contributed to global supply chain challenges and inflationary market conditions. The Company is focused on mitigating the negative impacts of
labor shortages and supply chain challenges, which have included rising raw material and logistic prices as well as delays and shortages in certain purchased commodities and components. The Company has implemented selling price increases for its
products in response to raw material and other price increases and is engaged with suppliers to ensure availability of purchased commodities and components. In addition, the Company’s Automotive segment has been impacted by lower order volume
associated with semiconductor shortages, which have caused lower global automotive production. At this time, the Company cannot reasonably estimate the full
impact of the COVID- pandemic or the ongoing supply chain challenges. If the Company, its suppliers, or its customers experience prolonged
shutdowns or other significant business disruptions, it is possible that the Company’s ability to conduct business in the manner and on the timelines presently planned could be materially and negatively impacted, which could have a material adverse
effect on the Company’s business, financial position, results of operations and cash flows. Environmental The Company has recorded environmental investigation and remediation accruals related to manufacturing facilities in the U.S., one of which the Company
currently owns and operates, and a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18.7 million and $16.0 million as of December 31, 2021 and March 31, 2021, respectively. During the first quarter of fiscal 2022, the Company increased its remediation accrual related to a former manufacturing
facility in the U.S. by $3.4 million. As additional information becomes available regarding the environmental matters, the Company will
re-assess the liabilities and revise the estimated accruals, if necessary. While it is possible that the ultimate environmental remediation costs may be in excess of amounts accrued, the Company believes, based upon currently available information,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Dec. 31, 2021</t>
        </is>
      </c>
    </row>
    <row r="3">
      <c r="A3" s="3" t="inlineStr">
        <is>
          <t>Accumulated Other Comprehensive Loss [Abstract]</t>
        </is>
      </c>
    </row>
    <row r="4">
      <c r="A4" s="4" t="inlineStr">
        <is>
          <t>Accumulated Other Comprehensive Loss</t>
        </is>
      </c>
      <c r="B4" s="4" t="inlineStr">
        <is>
          <t>Note 19: Accumulated Other Comprehensive Loss Changes in accumulated other comprehensive loss were as follows:
Three months ended December 31, 2021
Nine months ended
December 31, 2021
Foreign Currency Translation
Defined Benefit Plans
Cash Flow Hedges
Total
Foreign Currency Translation
Defined Benefit Plans
Cash Flow Hedges
Total
Beginning balance
$
(33.6
)
$
(125.8
)
$
0.2
$
(159.2
)
$
(31.0
)
$
(130.8
)
$
0.6
$
(161.2
)
Other comprehensive income (loss) before reclassifications
(3.4
)
-
0.4
(3.0
)
(6.0
)
-
1.1
(4.9
)
Reclassifications:
Amortization of unrecognized net loss (a)
-
1.6
-
1.6
-
4.9
-
4.9
Unrecognized net pension loss in disposed business (b) - - - - - 1.7 - 1.7
Realized gains - net (c)
-
-
(0.2
)
(0.2
)
-
-
(1.2
)
(1.2
)
Income taxes -
-
-
-
-
-
(0.1
)
(0.1
)
Total other comprehensive income (loss)
(3.4
)
1.6
0.2
(1.6
)
(6.0
)
6.6
(0.2
)
0.4
Ending balance
$
(37.0
)
$
(124.2
)
$
0.4
$
(160.8
)
$
(37.0
)
$
(124.2
)
$
0.4
$
(160.8
)
Three months ended December 31, 2020
Nine months ended
December 31, 2020
Foreign Currency Translation
Defined Benefit Plans
Cash Flow Hedges
Total
Foreign Currency Translation
Defined Benefit Plans
Cash Flow Hedges
Total
Beginning balance
$
(38.8
)
$
(158.4
)
$
0.4
$
(196.8
)
$
(61.4
)
$
(160.9
)
$
(1.0
)
$
(223.3
)
Other comprehensive income before reclassifications
18.0
-
0.4
18.4
40.6
-
1.5
42.1
Reclassifications:
Amortization of unrecognized net loss (a)
-
1.6
-
1.6
-
4.9
-
4.9
Realized (gains) losses - net (c)
-
-
(0.4
)
(0.4
)
-
-
0.4
0.4
Income taxes
-
(0.3
)
-
(0.3
)
-
(1.1
)
(0.5
)
(1.6
)
Total other comprehensive income
18.0
1.3
-
19.3
40.6
3.8
1.4
45.8
Ending balance
$
(20.8
)
$
(157.1
)
$
0.4
$
(177.5
)
$
(20.8
)
$
(157.1
)
$
0.4
$
(177.5
)
(a)
Amounts are included in the calculation of
net periodic benefit cost for the Company’s defined benefit plans, which include pension and other postretirement plans. See Note 5 for additional information about the Company’s pension plans.
(b)
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
(c)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Dec. 31, 2021</t>
        </is>
      </c>
    </row>
    <row r="3">
      <c r="A3" s="3" t="inlineStr">
        <is>
          <t>Segment Information [Abstract]</t>
        </is>
      </c>
    </row>
    <row r="4">
      <c r="A4" s="4" t="inlineStr">
        <is>
          <t>Segment Information</t>
        </is>
      </c>
      <c r="B4" s="4" t="inlineStr">
        <is>
          <t>Note 20: Segment Information Effective July 1, 2021, the Company aligned the data center businesses previously
managed by and reported within the CIS segment under the BHVAC segment. The BHVAC segment assumed management of the Company’s business in Guadalajara, Spain and a portion of its business in Grenada, Missis sippi. Through this segment realignment, the Company has aligned all of its data center businesses under the BHVAC leadership team in order to accelerate commercial excellence, operational The following is a summary of net sales, gross profit, operating income, and total assets by segment:
Three months ended December 31,
2021
2020
External Sales
Inter-segment Sales
Total
External Sales
Inter-segment Sales
Total
Net sales:
BHVAC
$
90.3
$
0.3
$
90.6
$
73.5
$
0.2
$
73.7
CIS
146.9
1.7
148.6
123.5
1.4
124.9
HDE
193.3
7.5
200.8
173.7
11.9
185.6
Automotive
71.7
0.7
72.4
113.6
0.3
113.9
Segment total
502.2
10.2
512.4
484.3
13.8
498.1
Corporate and eliminations
-
(10.2
)
(10.2
)
-
(13.8
)
(13.8
)
Net sales
$
502.2
$
-
$
502.2
$
484.3
$
-
$
484.3
Nine months
ended December 31,
2021
2020
External Sales
Inter-segment Sales
Total
External Sales
Inter-segment Sales
Total
Net sales:
BHVAC
$
233.1
$
1.6
$
234.7
$
195.6
$
0.7
$
196.3
CIS
450.3
5.9
456.2
365.2
4.4
369.6
HDE
571.0
27.4
598.4
449.6
25.1
474.7
Automotive
221.3
2.7
224.0
283.1
2.8
285.9
Segment total
1,475.7
37.6
1,513.3
1,293.5
33.0
1,326.5
Corporate and eliminations
-
(37.6
)
(37.6
)
-
(33.0
)
(33.0
)
Net sales
$
1,475.7
$
-
$
1,475.7
$
1,293.5
$
-
$
1,293.5
Three months ended December 31,
Nine months
ended December 31,
2021
2020
2021
2020
$’s
% of sales
$’s
% of sales
$’s
% of sales
$’s
% of sales
Gross profit:
BHVAC
$
27.4
30.3
%
$
25.4
34.5
%
$
65.2
27.8
%
$
64.5
32.9
%
CIS
17.7
11.9
%
12.9
10.3
%
56.8
12.5
%
44.8
12.1
%
HDE
22.2
11.1
%
26.0
14.0
%
63.1
10.5
%
60.9
12.8
%
Automotive
7.5
10.4
%
18.4
16.1
%
27.9
12.4
%
39.8
13.9
%
Segment total
74.8
14.6
%
82.7
16.6
%
213.0
14.1
%
210.0
15.8
%
Corporate and eliminations
(0.2
)
-
-
-
1.1
-
(0.4
)
-
Gross profit
$
74.6
14.9
%
$
82.7
17.1
%
$
214.1
14.5
%
$
209.6
16.2
%
Three months ended December 31,
Nine months
ended December 31,
2021
2020
2021
2020
Operating income:
BHVAC
$
14.4
$
14.9
$
30.1
$
35.6
CIS
3.4
(0.7
)
16.7
4.4
HDE
10.3
12.8
25.0
23.6
Automotive
55.0
(124.9
)
53.6
(120.7
)
Segment total
83.1
(97.9
)
125.4
(57.1
)
Corporate and eliminations
(3.7
)
(10.8
)
(26.8
)
(26.3
)
Operating income (loss)
$
79.4
$
(108.7
)
$
98.6
$
(83.4
)
December 31, 2021
March 31, 2021
Total assets:
BHVAC
$
213.6
$
181.1
CIS
520.7
540.1
HDE
473.7
438.7
Automotive
181.6
124.2
Corporate and eliminations (a)
(8.2
)
(7.4
)
Total assets
$
1,381.4
$
1,276.7
(a)
At December 31, 2021 and March 31,
2021, Corporate assets totaled $21.4 million and $17.5 million, respectively and were more than offset by eliminations for intercompany balances, including 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Dec. 31, 2021</t>
        </is>
      </c>
    </row>
    <row r="3">
      <c r="A3" s="3" t="inlineStr">
        <is>
          <t>Subsequent Event [Abstract]</t>
        </is>
      </c>
    </row>
    <row r="4">
      <c r="A4" s="4" t="inlineStr">
        <is>
          <t>Subsequent Event</t>
        </is>
      </c>
      <c r="B4" s="4" t="inlineStr">
        <is>
          <t>Note 21: Subsequent Event The Company has committed to restructuring actions intended to reduce SG&amp;A and operational expenses, particularly within the Automotive segment. Under
this restructuring program, the Company is targeting approximately $20.0 million of annual cost savings on a consolidated basis. The
Company is currently determining the specific actions necessary to achieve its objectives. At this time, the Company is unable to precisely estimate the timing and amount of the associated costs, but currently expects to record approximately $20.0 million to $25.0 million of
restructuring expenses during either the fourth quarter of fiscal 2022 or early in fiscal 2023. The Company expects most of the restructuring expenses will be related to severance for headcount redu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CONSOLIDATED STATEMENTS OF COMPREHENSIVE INCOME [Abstract]</t>
        </is>
      </c>
    </row>
    <row r="4">
      <c r="A4" s="4" t="inlineStr">
        <is>
          <t>Net earnings (loss)</t>
        </is>
      </c>
      <c r="B4" s="6" t="n">
        <v>74.40000000000001</v>
      </c>
      <c r="C4" s="6" t="n">
        <v>-195.4</v>
      </c>
      <c r="D4" s="6" t="n">
        <v>77.8</v>
      </c>
      <c r="E4" s="6" t="n">
        <v>-194.9</v>
      </c>
    </row>
    <row r="5">
      <c r="A5" s="3" t="inlineStr">
        <is>
          <t>Other comprehensive income (loss):</t>
        </is>
      </c>
    </row>
    <row r="6">
      <c r="A6" s="4" t="inlineStr">
        <is>
          <t>Foreign currency translation</t>
        </is>
      </c>
      <c r="B6" s="7" t="n">
        <v>-3.3</v>
      </c>
      <c r="C6" s="7" t="n">
        <v>18.4</v>
      </c>
      <c r="D6" s="7" t="n">
        <v>-6.1</v>
      </c>
      <c r="E6" s="7" t="n">
        <v>41.2</v>
      </c>
    </row>
    <row r="7">
      <c r="A7" s="4" t="inlineStr">
        <is>
          <t>Defined benefit plans, net of income taxes of $0, $0.3, $0, and $1.1 million</t>
        </is>
      </c>
      <c r="B7" s="7" t="n">
        <v>1.6</v>
      </c>
      <c r="C7" s="7" t="n">
        <v>1.3</v>
      </c>
      <c r="D7" s="7" t="n">
        <v>6.6</v>
      </c>
      <c r="E7" s="7" t="n">
        <v>3.8</v>
      </c>
    </row>
    <row r="8">
      <c r="A8" s="4" t="inlineStr">
        <is>
          <t>Cash flow hedges, net of income taxes of $0, $0, $0.1, and $0.5 million</t>
        </is>
      </c>
      <c r="B8" s="7" t="n">
        <v>0.2</v>
      </c>
      <c r="C8" s="5" t="n">
        <v>0</v>
      </c>
      <c r="D8" s="7" t="n">
        <v>-0.2</v>
      </c>
      <c r="E8" s="7" t="n">
        <v>1.4</v>
      </c>
    </row>
    <row r="9">
      <c r="A9" s="4" t="inlineStr">
        <is>
          <t>Total other comprehensive income (loss)</t>
        </is>
      </c>
      <c r="B9" s="7" t="n">
        <v>-1.5</v>
      </c>
      <c r="C9" s="7" t="n">
        <v>19.7</v>
      </c>
      <c r="D9" s="7" t="n">
        <v>0.3</v>
      </c>
      <c r="E9" s="7" t="n">
        <v>46.4</v>
      </c>
    </row>
    <row r="10">
      <c r="A10" s="4" t="inlineStr">
        <is>
          <t>Comprehensive income (loss)</t>
        </is>
      </c>
      <c r="B10" s="7" t="n">
        <v>72.90000000000001</v>
      </c>
      <c r="C10" s="7" t="n">
        <v>-175.7</v>
      </c>
      <c r="D10" s="7" t="n">
        <v>78.09999999999999</v>
      </c>
      <c r="E10" s="7" t="n">
        <v>-148.5</v>
      </c>
    </row>
    <row r="11">
      <c r="A11" s="4" t="inlineStr">
        <is>
          <t>Comprehensive income attributable to noncontrolling interest</t>
        </is>
      </c>
      <c r="B11" s="7" t="n">
        <v>-0.4</v>
      </c>
      <c r="C11" s="7" t="n">
        <v>-0.7</v>
      </c>
      <c r="D11" s="7" t="n">
        <v>-0.9</v>
      </c>
      <c r="E11" s="7" t="n">
        <v>-1.4</v>
      </c>
    </row>
    <row r="12">
      <c r="A12" s="4" t="inlineStr">
        <is>
          <t>Comprehensive income (loss) attributable to Modine</t>
        </is>
      </c>
      <c r="B12" s="6" t="n">
        <v>72.5</v>
      </c>
      <c r="C12" s="6" t="n">
        <v>-176.4</v>
      </c>
      <c r="D12" s="6" t="n">
        <v>77.2</v>
      </c>
      <c r="E12" s="6" t="n">
        <v>-149.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9 Months Ended</t>
        </is>
      </c>
    </row>
    <row r="2">
      <c r="B2" s="2" t="inlineStr">
        <is>
          <t>Dec. 31, 2021</t>
        </is>
      </c>
    </row>
    <row r="3">
      <c r="A3" s="3" t="inlineStr">
        <is>
          <t>General [Abstract]</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nine months of fiscal are not necessarily indicative of the results to be expected for the full year. These
financial statements should be read in conjunction with the consolidated financial statements and related notes in Modine’s Annual Report on Form -K for the year
ended March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9 Months Ended</t>
        </is>
      </c>
    </row>
    <row r="2">
      <c r="B2" s="2" t="inlineStr">
        <is>
          <t>Dec. 31, 2021</t>
        </is>
      </c>
    </row>
    <row r="3">
      <c r="A3" s="3" t="inlineStr">
        <is>
          <t>Assets Held for Sale [Abstract]</t>
        </is>
      </c>
    </row>
    <row r="4">
      <c r="A4" s="4" t="inlineStr">
        <is>
          <t>Assets and Liabilities Held for Sale</t>
        </is>
      </c>
      <c r="B4" s="4" t="inlineStr">
        <is>
          <t xml:space="preserve">The major classes of assets and liabilities held for sale at March 31, 2021 were as follows:
ASSETS
Cash and cash equivalents
$
8.0
Trade accounts receivable – net
54.4
Inventories
24.7
Other current assets
12.8
Property, plant and equipment – net
164.0
Other noncurrent assets
8.8
Impairment of carrying value
(165.1
)
Total assets held for sale
$
107.6
LIABILITIES
Short-term debt
$
5.0
Accounts payable
46.3
Accrued compensation and employee benefits
15.5
Other current liabilities
12.2
Pensions
17.8
Other noncurrent liabilities
6.5
Total liabilities held for sale
$
10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Dec. 31, 2021</t>
        </is>
      </c>
    </row>
    <row r="3">
      <c r="A3" s="3" t="inlineStr">
        <is>
          <t>Revenue Recognition [Abstract]</t>
        </is>
      </c>
    </row>
    <row r="4">
      <c r="A4" s="4" t="inlineStr">
        <is>
          <t>Disaggregation of Revenue</t>
        </is>
      </c>
      <c r="B4" s="4" t="inlineStr">
        <is>
          <t xml:space="preserve">The table below presents revenue for each of the Company’s business segments,
Building HVAC Systems (“BHVAC”), CIS, Heavy Duty Equipment (“HDE”) and Automotive. Each segment’s revenue is disaggregated by primary end market, by geographic location and based upon the timing of revenue recognition and includes inter-segment
sales. Effective July 1, 2021, the Company aligned the data center businesses previously managed by and reported within the CIS segment under the BHVAC segment; see
Note 20 for additional information regarding the Company’s operating segments. In connection with this segment realignment, the Company also reassessed end market classifications within the impacted businesses. The primary end market revenue
information presented in the tables below for fiscal 2021 has been recast to conform to the Company’s new classifications for its end markets.
Three months ended December 31,
2021
Three months ended December 31,
2020
BHVAC
CIS
HDE
Automotive
Segment Total
BHVAC
CIS
HDE
Automotive
Segment Total
Primary end market:
Commercial HVAC&amp;R
$
66.1
$
129.6
$
-
$
-
$
195.7
$
60.9
$
105.1
$
-
$
-
$
166.0
Data center cooling
24.2
-
-
-
24.2
12.6
-
-
-
12.6
Industrial cooling
-
16.9
-
-
16.9
-
17.5
-
-
17.5
Commercial vehicle
-
-
77.7
3.1
80.8
-
-
67.0
5.5
72.5
Off-highway
-
-
80.6
1.1
81.7
-
-
68.3
0.8
69.1
Automotive and light vehicle
-
-
21.1
66.7
87.8
-
-
28.8
105.4
134.2
Other
0.3
2.1
21.4
1.5
25.3
0.2
2.3
21.5
2.2
26.2
Net sales
$
90.6
$
148.6
$
200.8
$
72.4
$
512.4
$
73.7
$
124.9
$
185.6
$
113.9
$
498.1
Geographic location:
Americas
$
55.0
$
79.4
$
124.7
$
8.0
$
267.1
$
45.0
$
66.8
$
107.9
$
14.8
$
234.5
Europe
35.6
63.1
36.2
49.2
184.1
28.7
47.9
35.0
80.9
192.5
Asia
-
6.1
39.9
15.2
61.2
-
10.2
42.7
18.2
71.1
Net sales
$
90.6
$
148.6
$
200.8
$
72.4
$
512.4
$
73.7
$
124.9
$
185.6
$
113.9
$
498.1
Timing of revenue recognition:
Products transferred at a point in time
$
86.6
$
138.6
$
192.2
$
72.4
$
489.8
$
73.3
$
115.8
$
177.6
$
113.9
$
480.6
Products transferred over time
4.0
10.0
8.6
-
22.6
0.4
9.1
8.0
-
17.5
Net sales
$
90.6
$
148.6
$
200.8
$
72.4
$
512.4
$
73.7
$
124.9
$
185.6
$
113.9
$
498.1
Nine months
ended December 31, 2021
Nine months
ended December 31, 2020
BHVAC
CIS
HDE
Automotive
Segment Total
BHVAC
CIS
HDE
Automotive
Segment Total
Primary end market:
Commercial HVAC&amp;R
$
173.4
$
396.5
$
-
$
-
$
569.9
$
148.9
$
309.0
$
-
$
-
$
457.9
Data center cooling
59.7
-
-
-
59.7
46.7
-
-
-
46.7
Industrial cooling
-
50.9
-
-
50.9
-
53.2
-
-
53.2
Commercial vehicle
-
-
233.8
10.8
244.6
-
-
174.8
11.4
186.2
Off-highway
-
-
237.5
3.5
241.0
-
-
179.8
2.3
182.1
Automotive and light vehicle
-
-
61.9
205.6
267.5
-
-
69.8
257.4
327.2
Other
1.6
8.8
65.2
4.1
79.7
0.7
7.4
50.3
14.8
73.2
Net sales
$
234.7
$
456.2
$
598.4
$
224.0
$
1,513.3
$
196.3
$
369.6
$
474.7
$
285.9
$
1,326.5
Geographic location:
Americas
$
131.6
$
244.7
$
371.0
$
25.0
$
772.3
$
109.5
$
194.8
$
274.4
$
39.2
$
617.9
Europe
103.1
189.4
112.8
158.1
563.4
86.8
139.4
91.2
195.9
513.3
Asia
-
22.1
114.6
40.9
177.6
-
35.4
109.1
50.8
195.3
Net sales
$
234.7
$
456.2
$
598.4
$
224.0
$
1,513.3
$
196.3
$
369.6
$
474.7
$
285.9
$
1,326.5
Timing of revenue recognition:
Products transferred at a point in time
$
226.0
$
421.8
$
572.7
$
224.0
$
1,444.5
$
190.6
$
341.4
$
456.3
$
285.9
$
1,274.2
Products transferred over time
8.7
34.4
25.7
-
68.8
5.7
28.2
18.4
-
52.3
Net sales
$
234.7
$
456.2
$
598.4
$
224.0
$
1,513.3
$
196.3
$
369.6
$
474.7
$
285.9
$
1,326.5 </t>
        </is>
      </c>
    </row>
    <row r="5">
      <c r="A5" s="4" t="inlineStr">
        <is>
          <t>Contract Assets and Contract Liabilities from Contracts with Customers</t>
        </is>
      </c>
      <c r="B5" s="4" t="inlineStr">
        <is>
          <t xml:space="preserve">Contract assets and contract liabilities from contracts with customers were as follows:
December 31, 2021
March 31, 2021
Contract assets
$
18.0
$
5.7
Contract liabilities
9.9
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9 Months Ended</t>
        </is>
      </c>
    </row>
    <row r="2">
      <c r="B2" s="2" t="inlineStr">
        <is>
          <t>Dec. 31, 2021</t>
        </is>
      </c>
    </row>
    <row r="3">
      <c r="A3" s="3" t="inlineStr">
        <is>
          <t>Pensions [Abstract]</t>
        </is>
      </c>
    </row>
    <row r="4">
      <c r="A4" s="4" t="inlineStr">
        <is>
          <t>Pension Cost</t>
        </is>
      </c>
      <c r="B4" s="4" t="inlineStr">
        <is>
          <t xml:space="preserve">Pension cost included the following components:
Three months ended December 31,
Nine months ended December 31,
2021
2020
2021
2020
Service cost
$
0.1
$
0.1
$
0.2
$
0.3
Interest cost
1.8
2.0
5.5
5.9
Expected return on plan assets
(3.2
)
(2.9
)
(9.6
)
(8.6
)
Amortization of unrecognized net loss
1.7
1.7
5.1
5.2
Net periodic benefit cost
$
0.4
$
0.9
$
1.2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1</t>
        </is>
      </c>
    </row>
    <row r="3">
      <c r="A3" s="3" t="inlineStr">
        <is>
          <t>Stock-Based Compensation [Abstract]</t>
        </is>
      </c>
    </row>
    <row r="4">
      <c r="A4" s="4" t="inlineStr">
        <is>
          <t>Fair Value of Stock-Based Compensation Awards</t>
        </is>
      </c>
      <c r="B4" s="4" t="inlineStr">
        <is>
          <t xml:space="preserve">The fair value of stock-based compensation awards granted during the nine months
ended December 31, 2021 and 2020 were as follows:
Nine months ended December 31,
2021 2020
Shares
Fair Value Per Award Shares
Fair Value Per Award
Stock options
0.2
$
8.79 0.4 $ 3.46
Restricted stock awards
0.3
$
14.96 0.6 $ 8.34
Unrestricted stock awards 0.1 $ 15.93 0.2 $ 5.21 </t>
        </is>
      </c>
    </row>
    <row r="5">
      <c r="A5" s="4" t="inlineStr">
        <is>
          <t>Assumptions Used in Determining Fair Value of Stock Options</t>
        </is>
      </c>
      <c r="B5" s="4" t="inlineStr">
        <is>
          <t>The Company used the following assumptions in
determining fair value for stock options:
Nine months ended December 31,
2021 2020
Expected life of awards in years
6.1 6.1
Risk-free interest rate
1.1
% 0.4 %
Expected volatility of the Company’s stock
56.5
% 54.1 %
Expected dividend yield on the Company’s stock
0.0
% 0.0 %</t>
        </is>
      </c>
    </row>
    <row r="6">
      <c r="A6" s="4" t="inlineStr">
        <is>
          <t>Unrecognized Compensation Expense Related to Non-Vested Stock-Based Compensation Awards</t>
        </is>
      </c>
      <c r="B6" s="4" t="inlineStr">
        <is>
          <t xml:space="preserve">As of December 31, 2021
Unrecognized Compensation Expense
Weighted-Average Remaining Service Period in Years
Stock options
$
2.4
2.9
Restricted stock awards
7.2
2.5
Performance stock awards
0.1
0.3
Total
$
9.7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9 Months Ended</t>
        </is>
      </c>
    </row>
    <row r="2">
      <c r="B2" s="2" t="inlineStr">
        <is>
          <t>Dec. 31, 2021</t>
        </is>
      </c>
    </row>
    <row r="3">
      <c r="A3" s="3" t="inlineStr">
        <is>
          <t>Restructuring Activities [Abstract]</t>
        </is>
      </c>
    </row>
    <row r="4">
      <c r="A4" s="4" t="inlineStr">
        <is>
          <t>Restructuring and Repositioning Expenses</t>
        </is>
      </c>
      <c r="B4" s="4" t="inlineStr">
        <is>
          <t xml:space="preserve">Restructuring and repositioning expenses were as follows:
Three months ended December 31,
Nine months ended December 31,
2021
2020
2021
2020
Employee severance and related benefits
$
1.4
$
0.5
$
1.7
$
6.2
Other restructuring and repositioning expenses
0.7
0.4
1.3
0.8
Total
$
2.1
$
0.9
$
3.0
$
7.0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December 31,
2021
2020
Beginning balance
$
2.8
$
5.8
Additions
1.4
0.5
Payments
(0.9
)
(2.5
)
Reclassified from (to) held for sale 0.4 (0.8 )
Effect of exchange rate changes
(0.1
)
0.2
Ending balance
$
3.6
$
3.2
Nine months ended December 31,
2021 2020
Beginning balance $ 4.0 $ 5.0
Additions 1.7 6.2
Payments (2.3 ) (7.7 )
Reclassified from (to) held for sale 0.4 (0.8 )
Effect of exchange rate changes (0.2 ) 0.5
Ending balance $ 3.6 $ 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9 Months Ended</t>
        </is>
      </c>
    </row>
    <row r="2">
      <c r="B2" s="2" t="inlineStr">
        <is>
          <t>Dec. 31, 2021</t>
        </is>
      </c>
    </row>
    <row r="3">
      <c r="A3" s="3" t="inlineStr">
        <is>
          <t>Other Income and Expense [Abstract]</t>
        </is>
      </c>
    </row>
    <row r="4">
      <c r="A4" s="4" t="inlineStr">
        <is>
          <t>Other Income and Expense</t>
        </is>
      </c>
      <c r="B4" s="4" t="inlineStr">
        <is>
          <t>Other income and expense consisted of the following:
Three months ended December 31,
Nine months
ended December 31,
2021
2020
2021
2020
Interest income
$
0.2
$
0.1
$
0.3
$
0.4
Foreign currency transactions (a)
(1.0
)
0.2
(1.1
)
0.9
Net periodic benefit cost (b)
(0.3
)
(0.8
)
(0.8
)
(2.3
)
Total other expense –
$
(1.1
)
$
(0.5
)
$
(1.6
)
$
(1.0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
(b)
Net periodic benefit cost for the Company’s pension
and postretirement plans is exclusive of service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9 Months Ended</t>
        </is>
      </c>
    </row>
    <row r="2">
      <c r="B2" s="2" t="inlineStr">
        <is>
          <t>Dec. 31, 2021</t>
        </is>
      </c>
    </row>
    <row r="3">
      <c r="A3" s="3" t="inlineStr">
        <is>
          <t>Earnings Per Share [Abstract]</t>
        </is>
      </c>
    </row>
    <row r="4">
      <c r="A4" s="4" t="inlineStr">
        <is>
          <t>Basic and Diluted Earnings Per Share</t>
        </is>
      </c>
      <c r="B4" s="4" t="inlineStr">
        <is>
          <t>The components of basic and diluted earnings per share were as follows:
Three months ended December 31,
Nine months ended December 31,
2021
2020
2021
2020
Net earnings (loss) attributable to Modine
$
74.1
$
(195.7
)
$
76.8
$
(195.7
)
Weighted-average shares outstanding - basic
52.0
51.3
51.9
51.2
Effect of dilutive securities
0.4
-
0.6
-
Weighted-average shares outstanding - diluted
52.4
51.3
52.5
51.2
Earnings (loss) per share:
Net earnings (loss) per share - basic
$
1.42
$
(3.81
)
$
1.48
$
(3.82
)
Net earnings (loss) per share - diluted
$
1.41
$
(3.81
)
$
1.46
$
(3.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9 Months Ended</t>
        </is>
      </c>
    </row>
    <row r="2">
      <c r="B2" s="2" t="inlineStr">
        <is>
          <t>Dec. 31, 2021</t>
        </is>
      </c>
    </row>
    <row r="3">
      <c r="A3" s="3" t="inlineStr">
        <is>
          <t>Cash, Cash Equivalents and Restricted Cash [Abstract]</t>
        </is>
      </c>
    </row>
    <row r="4">
      <c r="A4" s="4" t="inlineStr">
        <is>
          <t>Cash and Cash Equivalents and Restricted Cash</t>
        </is>
      </c>
      <c r="B4" s="4" t="inlineStr">
        <is>
          <t xml:space="preserve">Cash, cash equivalents and restricted cash consisted of the following:
December 31, 2021
March 31, 2021
Cash and cash equivalents
$
61.1
$
37.8
Restricted cash
0.2
0.1
Cash and restricted cash held for sale
-
8.2
Total cash, cash equivalents, restricted cash and cash held for sale
$
61.3
$
46.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Dec. 31, 2021</t>
        </is>
      </c>
    </row>
    <row r="3">
      <c r="A3" s="3" t="inlineStr">
        <is>
          <t>Inventories [Abstract]</t>
        </is>
      </c>
    </row>
    <row r="4">
      <c r="A4" s="4" t="inlineStr">
        <is>
          <t>Inventories</t>
        </is>
      </c>
      <c r="B4" s="4" t="inlineStr">
        <is>
          <t xml:space="preserve">Inventories consisted of the following:
December 31, 2021
March 31, 2021
Raw materials
$
178.2
$
117.1
Work in process
55.3
38.5
Finished goods
44.6
40.0
Total inventories
$
278.1
$
19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ther comprehensive income (loss):</t>
        </is>
      </c>
    </row>
    <row r="4">
      <c r="A4" s="4" t="inlineStr">
        <is>
          <t>Defined benefit plans, tax</t>
        </is>
      </c>
      <c r="B4" s="9" t="n">
        <v>0</v>
      </c>
      <c r="C4" s="6" t="n">
        <v>0.3</v>
      </c>
      <c r="D4" s="9" t="n">
        <v>0</v>
      </c>
      <c r="E4" s="6" t="n">
        <v>1.1</v>
      </c>
    </row>
    <row r="5">
      <c r="A5" s="4" t="inlineStr">
        <is>
          <t>Cash flow hedges, tax</t>
        </is>
      </c>
      <c r="B5" s="9" t="n">
        <v>0</v>
      </c>
      <c r="C5" s="9" t="n">
        <v>0</v>
      </c>
      <c r="D5" s="6" t="n">
        <v>0.1</v>
      </c>
      <c r="E5"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including depreciable lives, consisted of the following:
December 31, 2021
March 31, 2021
Land
$
17.4
$
16.4
Buildings and improvements ( 10 40
266.9
203.5
Machinery and equipment ( 3 15
866.9
623.2
Office equipment ( 3 10
98.1
81.3
Construction in progress
31.7
19.0
1,281.0
943.4
Less: accumulated depreciation
(962.9
)
(673.5
)
Net property, plant and equipment
$
318.1
$
26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Dec. 31, 2021</t>
        </is>
      </c>
    </row>
    <row r="3">
      <c r="A3" s="3" t="inlineStr">
        <is>
          <t>Goodwill and Intangible Assets [Abstract]</t>
        </is>
      </c>
    </row>
    <row r="4">
      <c r="A4" s="4" t="inlineStr">
        <is>
          <t>Changes in Carrying Amount of Goodwill</t>
        </is>
      </c>
      <c r="B4" s="4" t="inlineStr">
        <is>
          <t xml:space="preserve">The following table presents a rollforward of the carrying value of goodwill from March 31, 2021 to December 31, 2021. The Company has revised the March 31,
2021 goodwill balances to be comparable with the current segment structure.
BHVAC
CIS
Total
Goodwill, March 31 2021
$
47.0
$
123.7
$
170.7
Effect of exchange rate changes
(0.7
)
(0.5
)
(1.2
)
Goodwill, December 31 2021
$
46.3
$
123.2
$
169.5 </t>
        </is>
      </c>
    </row>
    <row r="5">
      <c r="A5" s="4" t="inlineStr">
        <is>
          <t>Intangible Assets</t>
        </is>
      </c>
      <c r="B5" s="4" t="inlineStr">
        <is>
          <t xml:space="preserve">Intangible assets consisted of the following:
December 31, 2021
March 31, 2021
Gross Carrying Value
Accumulated Amortization
Net Intangible Assets
Gross Carrying Value
Accumulated Amortization
Net Intangible Assets
Customer relationships
$
61.9
$
(19.4
)
$
42.5
$
62.8
$
(16.9
)
$
45.9
Trade names
51.1
(13.2
)
37.9
51.5
(11.4
)
40.1
Acquired technology
23.5
(10.7
)
12.8
23.9
(9.3
)
14.6
Total intangible assets
$
136.5
$
(43.3
)
$
93.2
$
138.2
$
(37.6
)
$
10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9 Months Ended</t>
        </is>
      </c>
    </row>
    <row r="2">
      <c r="B2" s="2" t="inlineStr">
        <is>
          <t>Dec. 31, 2021</t>
        </is>
      </c>
    </row>
    <row r="3">
      <c r="A3" s="3" t="inlineStr">
        <is>
          <t>Product Warranties [Abstract]</t>
        </is>
      </c>
    </row>
    <row r="4">
      <c r="A4" s="4" t="inlineStr">
        <is>
          <t>Changes in Accrued Warranty Costs</t>
        </is>
      </c>
      <c r="B4" s="4" t="inlineStr">
        <is>
          <t xml:space="preserve">Changes in accrued warranty costs were as follows:
Three months ended December 31,
2021
2020
Beginning balance
$
5.6
$
9.0
Warranties recorded at time of sale
1.1
1.8
Adjustments to pre-existing warranties
(0.3
)
(0.4
)
Settlements
(1.1
)
(1.1
)
Reclassified from (to) held for sale 1.3 (1.5 )
Effect of exchange rate changes
-
0.1
Ending balance
$
6.6
$
7.9
Nine months
ended December 31,
2021
2020
Beginning balance
$
5.2
$
7.9
Warranties recorded at time of sale
4.1
4.3
Adjustments to pre-existing warranties
(0.8
)
(0.3
)
Settlements
(3.2
)
(2.8
)
Reclassified from (to) held for sale 1.3 (1.5 )
Effect of exchange rate changes
-
0.3
Ending balance
$
6.6
$
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Lease Recorded on Consolidated Balance Sheets</t>
        </is>
      </c>
      <c r="B4" s="4" t="inlineStr">
        <is>
          <t>The following table provides a summary of leases recorded on
the consolidated balance sheets. The amounts as of March exclude operating lease right of use (“ROU”) assets and liabilities, which each totaled $6.1 million , that were classified as held for sale on the Company’s consolidated balance sheet; see Note for
additional information.
Balance Sheet Location
December 31, 2021
March 31, 2021
Lease Assets
Operating lease ROU assets
Other noncurrent assets
$
52.8
$
54.1
Finance lease ROU assets (a)
Property, plant and equipment - net
8.0
8.3
Lease Liabilities
Operating lease liabilities
Other current liabilities
$
12.7
$
11.2
Operating lease liabilities
Other noncurrent liabilities
41.8
44.8
Finance lease liabilities
Long-term debt - current portion
0.4
0.4
Finance lease liabilities
Long-term debt
3.0
3.2
(a)
Finance lease ROU assets were recorded net of accumulated
amortization of $2.7 million and $2.4
million as of December 31</t>
        </is>
      </c>
    </row>
    <row r="5">
      <c r="A5" s="4" t="inlineStr">
        <is>
          <t>Components of Lease Expense</t>
        </is>
      </c>
      <c r="B5" s="4" t="inlineStr">
        <is>
          <t>The components of lease expense were as follows:
Three months ended December 31,
Nine December 31
2021
2020
2021
2020
Operating lease
expense (a)
$
5.2
$
4.8
$
14.6
$
14.9
Finance lease
expense:
Depreciation of
ROU assets
0.1
0.2
0.4
0.4
Interest on
lease liabilities
-
-
0.1
0.1
Total lease
expense
$
5.3
$
5.0
$
15.1
$
15.4
(a)
F December 31 December
3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9 Months Ended</t>
        </is>
      </c>
    </row>
    <row r="2">
      <c r="B2" s="2" t="inlineStr">
        <is>
          <t>Dec. 31, 2021</t>
        </is>
      </c>
    </row>
    <row r="3">
      <c r="A3" s="3" t="inlineStr">
        <is>
          <t>Indebtedness [Abstract]</t>
        </is>
      </c>
    </row>
    <row r="4">
      <c r="A4" s="4" t="inlineStr">
        <is>
          <t>Long-Term Debt</t>
        </is>
      </c>
      <c r="B4" s="4" t="inlineStr">
        <is>
          <t>Long-term debt consisted of the following:
_
Fiscal year of maturity
December 31, 2021
March 31, 2021
Term loans
2025
$
167.9
$
178.9
Revolving credit facility
2025
81.2
4.8
5.9% Senior Notes
2029
100.0
100.0
5.8% Senior Notes
2027
41.7
50.0
Other (a)
3.4
3.6
394.2
337.3
Less: current portion
(21.8
)
(21.9
)
Less: unamortized debt issuance costs
(3.6
)
(4.2
)
Total long-term debt
$
368.8
$
311.2
(a)
Other long-term debt primarily includes finance lease
obligations.</t>
        </is>
      </c>
    </row>
    <row r="5">
      <c r="A5" s="4" t="inlineStr">
        <is>
          <t>Maturities of Long Term Debt</t>
        </is>
      </c>
      <c r="B5" s="4" t="inlineStr">
        <is>
          <t xml:space="preserve">Long-term debt, including the current portion of long-term debt, matures as follows:
Fiscal Year
Remainder of 2022
$
3.4
2023
21.8
2024
21.8
2025
228.6
2026
33.8
2027 &amp; beyond
84.8
Total
$
39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Dec. 31, 2021</t>
        </is>
      </c>
    </row>
    <row r="3">
      <c r="A3" s="3" t="inlineStr">
        <is>
          <t>Accumulated Other Comprehensive Loss [Abstract]</t>
        </is>
      </c>
    </row>
    <row r="4">
      <c r="A4" s="4" t="inlineStr">
        <is>
          <t>Accumulated Other Comprehensive Loss</t>
        </is>
      </c>
      <c r="B4" s="4" t="inlineStr">
        <is>
          <t>Changes in accumulated other comprehensive loss were as follows:
Three months ended December 31, 2021
Nine months ended
December 31, 2021
Foreign Currency Translation
Defined Benefit Plans
Cash Flow Hedges
Total
Foreign Currency Translation
Defined Benefit Plans
Cash Flow Hedges
Total
Beginning balance
$
(33.6
)
$
(125.8
)
$
0.2
$
(159.2
)
$
(31.0
)
$
(130.8
)
$
0.6
$
(161.2
)
Other comprehensive income (loss) before reclassifications
(3.4
)
-
0.4
(3.0
)
(6.0
)
-
1.1
(4.9
)
Reclassifications:
Amortization of unrecognized net loss (a)
-
1.6
-
1.6
-
4.9
-
4.9
Unrecognized net pension loss in disposed business (b) - - - - - 1.7 - 1.7
Realized gains - net (c)
-
-
(0.2
)
(0.2
)
-
-
(1.2
)
(1.2
)
Income taxes -
-
-
-
-
-
(0.1
)
(0.1
)
Total other comprehensive income (loss)
(3.4
)
1.6
0.2
(1.6
)
(6.0
)
6.6
(0.2
)
0.4
Ending balance
$
(37.0
)
$
(124.2
)
$
0.4
$
(160.8
)
$
(37.0
)
$
(124.2
)
$
0.4
$
(160.8
)
Three months ended December 31, 2020
Nine months ended
December 31, 2020
Foreign Currency Translation
Defined Benefit Plans
Cash Flow Hedges
Total
Foreign Currency Translation
Defined Benefit Plans
Cash Flow Hedges
Total
Beginning balance
$
(38.8
)
$
(158.4
)
$
0.4
$
(196.8
)
$
(61.4
)
$
(160.9
)
$
(1.0
)
$
(223.3
)
Other comprehensive income before reclassifications
18.0
-
0.4
18.4
40.6
-
1.5
42.1
Reclassifications:
Amortization of unrecognized net loss (a)
-
1.6
-
1.6
-
4.9
-
4.9
Realized (gains) losses - net (c)
-
-
(0.4
)
(0.4
)
-
-
0.4
0.4
Income taxes
-
(0.3
)
-
(0.3
)
-
(1.1
)
(0.5
)
(1.6
)
Total other comprehensive income
18.0
1.3
-
19.3
40.6
3.8
1.4
45.8
Ending balance
$
(20.8
)
$
(157.1
)
$
0.4
$
(177.5
)
$
(20.8
)
$
(157.1
)
$
0.4
$
(177.5
)
(a)
Amounts are included in the calculation of
net periodic benefit cost for the Company’s defined benefit plans, which include pension and other postretirement plans. See Note 5 for additional information about the Company’s pension plans.
(b)
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
(c)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Dec. 31, 2021</t>
        </is>
      </c>
    </row>
    <row r="3">
      <c r="A3" s="3" t="inlineStr">
        <is>
          <t>Segment Information [Abstract]</t>
        </is>
      </c>
    </row>
    <row r="4">
      <c r="A4" s="4" t="inlineStr">
        <is>
          <t>Net Sales, Gross Profit, Operating Income and Total Assets by Segment</t>
        </is>
      </c>
      <c r="B4" s="4" t="inlineStr">
        <is>
          <t>The following is a summary of net sales, gross profit, operating income, and total assets by segment:
Three months ended December 31,
2021
2020
External Sales
Inter-segment Sales
Total
External Sales
Inter-segment Sales
Total
Net sales:
BHVAC
$
90.3
$
0.3
$
90.6
$
73.5
$
0.2
$
73.7
CIS
146.9
1.7
148.6
123.5
1.4
124.9
HDE
193.3
7.5
200.8
173.7
11.9
185.6
Automotive
71.7
0.7
72.4
113.6
0.3
113.9
Segment total
502.2
10.2
512.4
484.3
13.8
498.1
Corporate and eliminations
-
(10.2
)
(10.2
)
-
(13.8
)
(13.8
)
Net sales
$
502.2
$
-
$
502.2
$
484.3
$
-
$
484.3
Nine months
ended December 31,
2021
2020
External Sales
Inter-segment Sales
Total
External Sales
Inter-segment Sales
Total
Net sales:
BHVAC
$
233.1
$
1.6
$
234.7
$
195.6
$
0.7
$
196.3
CIS
450.3
5.9
456.2
365.2
4.4
369.6
HDE
571.0
27.4
598.4
449.6
25.1
474.7
Automotive
221.3
2.7
224.0
283.1
2.8
285.9
Segment total
1,475.7
37.6
1,513.3
1,293.5
33.0
1,326.5
Corporate and eliminations
-
(37.6
)
(37.6
)
-
(33.0
)
(33.0
)
Net sales
$
1,475.7
$
-
$
1,475.7
$
1,293.5
$
-
$
1,293.5
Three months ended December 31,
Nine months
ended December 31,
2021
2020
2021
2020
$’s
% of sales
$’s
% of sales
$’s
% of sales
$’s
% of sales
Gross profit:
BHVAC
$
27.4
30.3
%
$
25.4
34.5
%
$
65.2
27.8
%
$
64.5
32.9
%
CIS
17.7
11.9
%
12.9
10.3
%
56.8
12.5
%
44.8
12.1
%
HDE
22.2
11.1
%
26.0
14.0
%
63.1
10.5
%
60.9
12.8
%
Automotive
7.5
10.4
%
18.4
16.1
%
27.9
12.4
%
39.8
13.9
%
Segment total
74.8
14.6
%
82.7
16.6
%
213.0
14.1
%
210.0
15.8
%
Corporate and eliminations
(0.2
)
-
-
-
1.1
-
(0.4
)
-
Gross profit
$
74.6
14.9
%
$
82.7
17.1
%
$
214.1
14.5
%
$
209.6
16.2
%
Three months ended December 31,
Nine months
ended December 31,
2021
2020
2021
2020
Operating income:
BHVAC
$
14.4
$
14.9
$
30.1
$
35.6
CIS
3.4
(0.7
)
16.7
4.4
HDE
10.3
12.8
25.0
23.6
Automotive
55.0
(124.9
)
53.6
(120.7
)
Segment total
83.1
(97.9
)
125.4
(57.1
)
Corporate and eliminations
(3.7
)
(10.8
)
(26.8
)
(26.3
)
Operating income (loss)
$
79.4
$
(108.7
)
$
98.6
$
(83.4
)
December 31, 2021
March 31, 2021
Total assets:
BHVAC
$
213.6
$
181.1
CIS
520.7
540.1
HDE
473.7
438.7
Automotive
181.6
124.2
Corporate and eliminations (a)
(8.2
)
(7.4
)
Total assets
$
1,381.4
$
1,276.7
(a)
At December 31, 2021 and March 31,
2021, Corporate assets totaled $21.4 million and $17.5 million, respectively and were more than offset by eliminations for intercompany balances, including accounts receivabl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General (Details) € in Millions, $ in Millions</t>
        </is>
      </c>
      <c r="B1" s="2" t="inlineStr">
        <is>
          <t>1 Months Ended</t>
        </is>
      </c>
      <c r="C1" s="2" t="inlineStr">
        <is>
          <t>3 Months Ended</t>
        </is>
      </c>
      <c r="H1" s="2" t="inlineStr">
        <is>
          <t>9 Months Ended</t>
        </is>
      </c>
      <c r="J1" s="2" t="inlineStr">
        <is>
          <t>12 Months Ended</t>
        </is>
      </c>
    </row>
    <row r="2">
      <c r="B2" s="2" t="inlineStr">
        <is>
          <t>Jul. 31, 2021USD ($)</t>
        </is>
      </c>
      <c r="C2" s="2" t="inlineStr">
        <is>
          <t>Dec. 31, 2021USD ($)</t>
        </is>
      </c>
      <c r="D2" s="2" t="inlineStr">
        <is>
          <t>Sep. 30, 2021USD ($)</t>
        </is>
      </c>
      <c r="E2" s="2" t="inlineStr">
        <is>
          <t>Sep. 30, 2021EUR (€)</t>
        </is>
      </c>
      <c r="F2" s="2" t="inlineStr">
        <is>
          <t>Jun. 30, 2021USD ($)</t>
        </is>
      </c>
      <c r="G2" s="2" t="inlineStr">
        <is>
          <t>Dec. 31, 2020USD ($)</t>
        </is>
      </c>
      <c r="H2" s="2" t="inlineStr">
        <is>
          <t>Dec. 31, 2021USD ($)</t>
        </is>
      </c>
      <c r="I2" s="2" t="inlineStr">
        <is>
          <t>Dec. 31, 2020USD ($)</t>
        </is>
      </c>
      <c r="J2" s="2" t="inlineStr">
        <is>
          <t>Mar. 31, 2021USD ($)</t>
        </is>
      </c>
      <c r="K2" s="2" t="inlineStr">
        <is>
          <t>Dec. 31, 2021EUR (€)</t>
        </is>
      </c>
      <c r="L2" s="2" t="inlineStr">
        <is>
          <t>Apr. 30, 2021USD ($)</t>
        </is>
      </c>
    </row>
    <row r="3">
      <c r="A3" s="3" t="inlineStr">
        <is>
          <t>Disposition of Business [Abstract]</t>
        </is>
      </c>
    </row>
    <row r="4">
      <c r="A4" s="4" t="inlineStr">
        <is>
          <t>Loss on sale of business</t>
        </is>
      </c>
      <c r="C4" s="9" t="n">
        <v>0</v>
      </c>
      <c r="G4" s="9" t="n">
        <v>0</v>
      </c>
      <c r="H4" s="6" t="n">
        <v>-6.6</v>
      </c>
      <c r="I4" s="9" t="n">
        <v>0</v>
      </c>
    </row>
    <row r="5">
      <c r="A5" s="4" t="inlineStr">
        <is>
          <t>Payment for disposition of assets</t>
        </is>
      </c>
      <c r="H5" s="7" t="n">
        <v>7.6</v>
      </c>
      <c r="I5" s="7" t="n">
        <v>-0.7</v>
      </c>
    </row>
    <row r="6">
      <c r="A6" s="4" t="inlineStr">
        <is>
          <t>Disbursements for loan origination</t>
        </is>
      </c>
      <c r="H6" s="6" t="n">
        <v>4.7</v>
      </c>
      <c r="I6" s="5" t="n">
        <v>0</v>
      </c>
    </row>
    <row r="7">
      <c r="A7" s="4" t="inlineStr">
        <is>
          <t>Chief Executive Officer [Member] | SG&amp;A Expenses [Member]</t>
        </is>
      </c>
    </row>
    <row r="8">
      <c r="A8" s="3" t="inlineStr">
        <is>
          <t>Chief Executive Officer Transition [Abstract]</t>
        </is>
      </c>
    </row>
    <row r="9">
      <c r="A9" s="4" t="inlineStr">
        <is>
          <t>Employee severance and related benefits</t>
        </is>
      </c>
      <c r="I9" s="6" t="n">
        <v>5.9</v>
      </c>
    </row>
    <row r="10">
      <c r="A10" s="4" t="inlineStr">
        <is>
          <t>Air-Cooled Automotive Business [Member]</t>
        </is>
      </c>
    </row>
    <row r="11">
      <c r="A11" s="3" t="inlineStr">
        <is>
          <t>Disposition of Business [Abstract]</t>
        </is>
      </c>
    </row>
    <row r="12">
      <c r="A12" s="4" t="inlineStr">
        <is>
          <t>Loss on sale of business</t>
        </is>
      </c>
      <c r="F12" s="6" t="n">
        <v>-6.6</v>
      </c>
    </row>
    <row r="13">
      <c r="A13" s="4" t="inlineStr">
        <is>
          <t>Write-off of net actuarial losses</t>
        </is>
      </c>
      <c r="F13" s="7" t="n">
        <v>1.7</v>
      </c>
    </row>
    <row r="14">
      <c r="A14" s="4" t="inlineStr">
        <is>
          <t>Cash transferred to buyer</t>
        </is>
      </c>
      <c r="L14" s="6" t="n">
        <v>5.9</v>
      </c>
    </row>
    <row r="15">
      <c r="A15" s="4" t="inlineStr">
        <is>
          <t>Payment for disposition of assets</t>
        </is>
      </c>
      <c r="C15" s="6" t="n">
        <v>2.4</v>
      </c>
    </row>
    <row r="16">
      <c r="A16" s="4" t="inlineStr">
        <is>
          <t>Net sales</t>
        </is>
      </c>
      <c r="J16" s="9" t="n">
        <v>63</v>
      </c>
    </row>
    <row r="17">
      <c r="A17" s="4" t="inlineStr">
        <is>
          <t>Term of loan receivable</t>
        </is>
      </c>
      <c r="H17" s="4" t="inlineStr">
        <is>
          <t>5 years</t>
        </is>
      </c>
    </row>
    <row r="18">
      <c r="A18" s="4" t="inlineStr">
        <is>
          <t>Interest rate</t>
        </is>
      </c>
      <c r="H18" s="4" t="inlineStr">
        <is>
          <t>2.60%</t>
        </is>
      </c>
    </row>
    <row r="19">
      <c r="A19" s="4" t="inlineStr">
        <is>
          <t>Disbursements for loan origination</t>
        </is>
      </c>
      <c r="D19" s="6" t="n">
        <v>4.7</v>
      </c>
      <c r="E19" s="11" t="n">
        <v>4</v>
      </c>
    </row>
    <row r="20">
      <c r="A20" s="4" t="inlineStr">
        <is>
          <t>Air-Cooled Automotive Business [Member] | Other Noncurrent Assets [Member]</t>
        </is>
      </c>
    </row>
    <row r="21">
      <c r="A21" s="3" t="inlineStr">
        <is>
          <t>Disposition of Business [Abstract]</t>
        </is>
      </c>
    </row>
    <row r="22">
      <c r="A22" s="4" t="inlineStr">
        <is>
          <t>Loan receivable | €</t>
        </is>
      </c>
      <c r="K22" s="11" t="n">
        <v>4</v>
      </c>
    </row>
    <row r="23">
      <c r="A23" s="4" t="inlineStr">
        <is>
          <t>Previously-Closed Manufacturing Facility [Member]</t>
        </is>
      </c>
    </row>
    <row r="24">
      <c r="A24" s="3" t="inlineStr">
        <is>
          <t>Disposition of Business [Abstract]</t>
        </is>
      </c>
    </row>
    <row r="25">
      <c r="A25" s="4" t="inlineStr">
        <is>
          <t>Proceeds from disposition of assets</t>
        </is>
      </c>
      <c r="B25" s="6" t="n">
        <v>0.7</v>
      </c>
    </row>
    <row r="26">
      <c r="A26" s="4" t="inlineStr">
        <is>
          <t>Previously-Closed Manufacturing Facility [Member] | CIS [Member]</t>
        </is>
      </c>
    </row>
    <row r="27">
      <c r="A27" s="3" t="inlineStr">
        <is>
          <t>Disposition of Business [Abstract]</t>
        </is>
      </c>
    </row>
    <row r="28">
      <c r="A28" s="4" t="inlineStr">
        <is>
          <t>Impairment charges</t>
        </is>
      </c>
      <c r="F28" s="6" t="n">
        <v>0.3</v>
      </c>
    </row>
  </sheetData>
  <mergeCells count="3">
    <mergeCell ref="A1:A2"/>
    <mergeCell ref="C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Assets Held for Sale (Details) - USD ($) $ in Millions</t>
        </is>
      </c>
      <c r="B1" s="2" t="inlineStr">
        <is>
          <t>3 Months Ended</t>
        </is>
      </c>
      <c r="F1" s="2" t="inlineStr">
        <is>
          <t>6 Months Ended</t>
        </is>
      </c>
      <c r="G1" s="2" t="inlineStr">
        <is>
          <t>9 Months Ended</t>
        </is>
      </c>
    </row>
    <row r="2">
      <c r="B2" s="2" t="inlineStr">
        <is>
          <t>Dec. 31, 2021</t>
        </is>
      </c>
      <c r="C2" s="2" t="inlineStr">
        <is>
          <t>Sep. 30, 2021</t>
        </is>
      </c>
      <c r="D2" s="2" t="inlineStr">
        <is>
          <t>Jun. 30, 2021</t>
        </is>
      </c>
      <c r="E2" s="2" t="inlineStr">
        <is>
          <t>Dec. 31, 2020</t>
        </is>
      </c>
      <c r="F2" s="2" t="inlineStr">
        <is>
          <t>Sep. 30, 2021</t>
        </is>
      </c>
      <c r="G2" s="2" t="inlineStr">
        <is>
          <t>Dec. 31, 2021</t>
        </is>
      </c>
      <c r="H2" s="2" t="inlineStr">
        <is>
          <t>Dec. 31, 2020</t>
        </is>
      </c>
      <c r="I2" s="2" t="inlineStr">
        <is>
          <t>Mar. 31, 2021</t>
        </is>
      </c>
    </row>
    <row r="3">
      <c r="A3" s="3" t="inlineStr">
        <is>
          <t>Assets Held for Sale [Abstract]</t>
        </is>
      </c>
    </row>
    <row r="4">
      <c r="A4" s="4" t="inlineStr">
        <is>
          <t>Impairment charges (reversals) - net</t>
        </is>
      </c>
      <c r="B4" s="6" t="n">
        <v>-57.2</v>
      </c>
      <c r="E4" s="6" t="n">
        <v>134.4</v>
      </c>
      <c r="G4" s="6" t="n">
        <v>-55.7</v>
      </c>
      <c r="H4" s="6" t="n">
        <v>134.4</v>
      </c>
    </row>
    <row r="5">
      <c r="A5" s="3" t="inlineStr">
        <is>
          <t>ASSETS [Abstract]</t>
        </is>
      </c>
    </row>
    <row r="6">
      <c r="A6" s="4" t="inlineStr">
        <is>
          <t>Total assets held for sale</t>
        </is>
      </c>
      <c r="B6" s="5" t="n">
        <v>0</v>
      </c>
      <c r="G6" s="5" t="n">
        <v>0</v>
      </c>
      <c r="I6" s="6" t="n">
        <v>107.6</v>
      </c>
    </row>
    <row r="7">
      <c r="A7" s="3" t="inlineStr">
        <is>
          <t>LIABILITIES [Abstract]</t>
        </is>
      </c>
    </row>
    <row r="8">
      <c r="A8" s="4" t="inlineStr">
        <is>
          <t>Total liabilities held for sale</t>
        </is>
      </c>
      <c r="B8" s="5" t="n">
        <v>0</v>
      </c>
      <c r="G8" s="5" t="n">
        <v>0</v>
      </c>
      <c r="I8" s="7" t="n">
        <v>103.3</v>
      </c>
    </row>
    <row r="9">
      <c r="A9" s="4" t="inlineStr">
        <is>
          <t>Liquid-Cooled Automotive Business [Member]</t>
        </is>
      </c>
    </row>
    <row r="10">
      <c r="A10" s="3" t="inlineStr">
        <is>
          <t>Assets Held for Sale [Abstract]</t>
        </is>
      </c>
    </row>
    <row r="11">
      <c r="A11" s="4" t="inlineStr">
        <is>
          <t>Impairment charges</t>
        </is>
      </c>
      <c r="B11" s="7" t="n">
        <v>-57.2</v>
      </c>
      <c r="D11" s="6" t="n">
        <v>-7.4</v>
      </c>
      <c r="E11" s="7" t="n">
        <v>134.4</v>
      </c>
      <c r="F11" s="6" t="n">
        <v>8.6</v>
      </c>
    </row>
    <row r="12">
      <c r="A12" s="4" t="inlineStr">
        <is>
          <t>Impairment charges (reversals) - net</t>
        </is>
      </c>
      <c r="B12" s="6" t="n">
        <v>-57.2</v>
      </c>
      <c r="E12" s="7" t="n">
        <v>134.4</v>
      </c>
      <c r="F12" s="6" t="n">
        <v>1.2</v>
      </c>
      <c r="G12" s="9" t="n">
        <v>-56</v>
      </c>
    </row>
    <row r="13">
      <c r="A13" s="4" t="inlineStr">
        <is>
          <t>Net carrying value of additions to property, plant and equipment</t>
        </is>
      </c>
      <c r="C13" s="9" t="n">
        <v>0</v>
      </c>
      <c r="D13" s="9" t="n">
        <v>0</v>
      </c>
      <c r="E13" s="9" t="n">
        <v>0</v>
      </c>
    </row>
    <row r="14">
      <c r="A14" s="4" t="inlineStr">
        <is>
          <t>Liquid and Air-Cooled Automotive Businesses [Member]</t>
        </is>
      </c>
    </row>
    <row r="15">
      <c r="A15" s="3" t="inlineStr">
        <is>
          <t>ASSETS [Abstract]</t>
        </is>
      </c>
    </row>
    <row r="16">
      <c r="A16" s="4" t="inlineStr">
        <is>
          <t>Cash and cash equivalents</t>
        </is>
      </c>
      <c r="I16" s="5" t="n">
        <v>8</v>
      </c>
    </row>
    <row r="17">
      <c r="A17" s="4" t="inlineStr">
        <is>
          <t>Trade accounts receivable - net</t>
        </is>
      </c>
      <c r="I17" s="7" t="n">
        <v>54.4</v>
      </c>
    </row>
    <row r="18">
      <c r="A18" s="4" t="inlineStr">
        <is>
          <t>Inventories</t>
        </is>
      </c>
      <c r="I18" s="7" t="n">
        <v>24.7</v>
      </c>
    </row>
    <row r="19">
      <c r="A19" s="4" t="inlineStr">
        <is>
          <t>Other current assets</t>
        </is>
      </c>
      <c r="I19" s="7" t="n">
        <v>12.8</v>
      </c>
    </row>
    <row r="20">
      <c r="A20" s="4" t="inlineStr">
        <is>
          <t>Property, plant and equipment - net</t>
        </is>
      </c>
      <c r="I20" s="5" t="n">
        <v>164</v>
      </c>
    </row>
    <row r="21">
      <c r="A21" s="4" t="inlineStr">
        <is>
          <t>Other noncurrent assets</t>
        </is>
      </c>
      <c r="I21" s="7" t="n">
        <v>8.800000000000001</v>
      </c>
    </row>
    <row r="22">
      <c r="A22" s="4" t="inlineStr">
        <is>
          <t>Impairment of carrying value</t>
        </is>
      </c>
      <c r="I22" s="7" t="n">
        <v>-165.1</v>
      </c>
    </row>
    <row r="23">
      <c r="A23" s="4" t="inlineStr">
        <is>
          <t>Total assets held for sale</t>
        </is>
      </c>
      <c r="I23" s="7" t="n">
        <v>107.6</v>
      </c>
    </row>
    <row r="24">
      <c r="A24" s="3" t="inlineStr">
        <is>
          <t>LIABILITIES [Abstract]</t>
        </is>
      </c>
    </row>
    <row r="25">
      <c r="A25" s="4" t="inlineStr">
        <is>
          <t>Short-term debt</t>
        </is>
      </c>
      <c r="I25" s="5" t="n">
        <v>5</v>
      </c>
    </row>
    <row r="26">
      <c r="A26" s="4" t="inlineStr">
        <is>
          <t>Accounts payable</t>
        </is>
      </c>
      <c r="I26" s="7" t="n">
        <v>46.3</v>
      </c>
    </row>
    <row r="27">
      <c r="A27" s="4" t="inlineStr">
        <is>
          <t>Accrued compensation and employee benefits</t>
        </is>
      </c>
      <c r="I27" s="7" t="n">
        <v>15.5</v>
      </c>
    </row>
    <row r="28">
      <c r="A28" s="4" t="inlineStr">
        <is>
          <t>Other current liabilities</t>
        </is>
      </c>
      <c r="I28" s="7" t="n">
        <v>12.2</v>
      </c>
    </row>
    <row r="29">
      <c r="A29" s="4" t="inlineStr">
        <is>
          <t>Pensions</t>
        </is>
      </c>
      <c r="I29" s="7" t="n">
        <v>17.8</v>
      </c>
    </row>
    <row r="30">
      <c r="A30" s="4" t="inlineStr">
        <is>
          <t>Other noncurrent liabilities</t>
        </is>
      </c>
      <c r="I30" s="7" t="n">
        <v>6.5</v>
      </c>
    </row>
    <row r="31">
      <c r="A31" s="4" t="inlineStr">
        <is>
          <t>Total liabilities held for sale</t>
        </is>
      </c>
      <c r="I31" s="6" t="n">
        <v>103.3</v>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isaggregation of Revenue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Disaggregation of Revenue [Abstract]</t>
        </is>
      </c>
    </row>
    <row r="4">
      <c r="A4" s="4" t="inlineStr">
        <is>
          <t>Net sales</t>
        </is>
      </c>
      <c r="B4" s="6" t="n">
        <v>502.2</v>
      </c>
      <c r="C4" s="6" t="n">
        <v>484.3</v>
      </c>
      <c r="D4" s="6" t="n">
        <v>1475.7</v>
      </c>
      <c r="E4" s="6" t="n">
        <v>1293.5</v>
      </c>
    </row>
    <row r="5">
      <c r="A5" s="3" t="inlineStr">
        <is>
          <t>Contract Balances [Abstract]</t>
        </is>
      </c>
    </row>
    <row r="6">
      <c r="A6" s="4" t="inlineStr">
        <is>
          <t>Contract assets</t>
        </is>
      </c>
      <c r="B6" s="5" t="n">
        <v>18</v>
      </c>
      <c r="D6" s="5" t="n">
        <v>18</v>
      </c>
      <c r="F6" s="6" t="n">
        <v>5.7</v>
      </c>
    </row>
    <row r="7">
      <c r="A7" s="4" t="inlineStr">
        <is>
          <t>Contract liabilities</t>
        </is>
      </c>
      <c r="B7" s="7" t="n">
        <v>9.9</v>
      </c>
      <c r="D7" s="7" t="n">
        <v>9.9</v>
      </c>
      <c r="F7" s="7" t="n">
        <v>5.6</v>
      </c>
    </row>
    <row r="8">
      <c r="A8" s="4" t="inlineStr">
        <is>
          <t>Increase in contract assets</t>
        </is>
      </c>
      <c r="D8" s="7" t="n">
        <v>12.3</v>
      </c>
    </row>
    <row r="9">
      <c r="A9" s="4" t="inlineStr">
        <is>
          <t>Increase in contract liabilities</t>
        </is>
      </c>
      <c r="D9" s="7" t="n">
        <v>4.3</v>
      </c>
    </row>
    <row r="10">
      <c r="A10" s="4" t="inlineStr">
        <is>
          <t>Products Transferred at a Point in Time [Member]</t>
        </is>
      </c>
    </row>
    <row r="11">
      <c r="A11" s="3" t="inlineStr">
        <is>
          <t>Disaggregation of Revenue [Abstract]</t>
        </is>
      </c>
    </row>
    <row r="12">
      <c r="A12" s="4" t="inlineStr">
        <is>
          <t>Net sales</t>
        </is>
      </c>
      <c r="B12" s="7" t="n">
        <v>489.8</v>
      </c>
      <c r="C12" s="7" t="n">
        <v>480.6</v>
      </c>
      <c r="D12" s="7" t="n">
        <v>1444.5</v>
      </c>
      <c r="E12" s="7" t="n">
        <v>1274.2</v>
      </c>
    </row>
    <row r="13">
      <c r="A13" s="4" t="inlineStr">
        <is>
          <t>Products Transferred Over Time [Member]</t>
        </is>
      </c>
    </row>
    <row r="14">
      <c r="A14" s="3" t="inlineStr">
        <is>
          <t>Disaggregation of Revenue [Abstract]</t>
        </is>
      </c>
    </row>
    <row r="15">
      <c r="A15" s="4" t="inlineStr">
        <is>
          <t>Net sales</t>
        </is>
      </c>
      <c r="B15" s="7" t="n">
        <v>22.6</v>
      </c>
      <c r="C15" s="7" t="n">
        <v>17.5</v>
      </c>
      <c r="D15" s="7" t="n">
        <v>68.8</v>
      </c>
      <c r="E15" s="7" t="n">
        <v>52.3</v>
      </c>
    </row>
    <row r="16">
      <c r="A16" s="4" t="inlineStr">
        <is>
          <t>Americas [Member]</t>
        </is>
      </c>
    </row>
    <row r="17">
      <c r="A17" s="3" t="inlineStr">
        <is>
          <t>Disaggregation of Revenue [Abstract]</t>
        </is>
      </c>
    </row>
    <row r="18">
      <c r="A18" s="4" t="inlineStr">
        <is>
          <t>Net sales</t>
        </is>
      </c>
      <c r="B18" s="7" t="n">
        <v>267.1</v>
      </c>
      <c r="C18" s="7" t="n">
        <v>234.5</v>
      </c>
      <c r="D18" s="7" t="n">
        <v>772.3</v>
      </c>
      <c r="E18" s="7" t="n">
        <v>617.9</v>
      </c>
    </row>
    <row r="19">
      <c r="A19" s="4" t="inlineStr">
        <is>
          <t>Europe [Member]</t>
        </is>
      </c>
    </row>
    <row r="20">
      <c r="A20" s="3" t="inlineStr">
        <is>
          <t>Disaggregation of Revenue [Abstract]</t>
        </is>
      </c>
    </row>
    <row r="21">
      <c r="A21" s="4" t="inlineStr">
        <is>
          <t>Net sales</t>
        </is>
      </c>
      <c r="B21" s="7" t="n">
        <v>184.1</v>
      </c>
      <c r="C21" s="7" t="n">
        <v>192.5</v>
      </c>
      <c r="D21" s="7" t="n">
        <v>563.4</v>
      </c>
      <c r="E21" s="7" t="n">
        <v>513.3</v>
      </c>
    </row>
    <row r="22">
      <c r="A22" s="4" t="inlineStr">
        <is>
          <t>Asia [Member]</t>
        </is>
      </c>
    </row>
    <row r="23">
      <c r="A23" s="3" t="inlineStr">
        <is>
          <t>Disaggregation of Revenue [Abstract]</t>
        </is>
      </c>
    </row>
    <row r="24">
      <c r="A24" s="4" t="inlineStr">
        <is>
          <t>Net sales</t>
        </is>
      </c>
      <c r="B24" s="7" t="n">
        <v>61.2</v>
      </c>
      <c r="C24" s="7" t="n">
        <v>71.09999999999999</v>
      </c>
      <c r="D24" s="7" t="n">
        <v>177.6</v>
      </c>
      <c r="E24" s="7" t="n">
        <v>195.3</v>
      </c>
    </row>
    <row r="25">
      <c r="A25" s="4" t="inlineStr">
        <is>
          <t>Commercial HVAC&amp;R [Member]</t>
        </is>
      </c>
    </row>
    <row r="26">
      <c r="A26" s="3" t="inlineStr">
        <is>
          <t>Disaggregation of Revenue [Abstract]</t>
        </is>
      </c>
    </row>
    <row r="27">
      <c r="A27" s="4" t="inlineStr">
        <is>
          <t>Net sales</t>
        </is>
      </c>
      <c r="B27" s="7" t="n">
        <v>195.7</v>
      </c>
      <c r="C27" s="5" t="n">
        <v>166</v>
      </c>
      <c r="D27" s="7" t="n">
        <v>569.9</v>
      </c>
      <c r="E27" s="7" t="n">
        <v>457.9</v>
      </c>
    </row>
    <row r="28">
      <c r="A28" s="4" t="inlineStr">
        <is>
          <t>Data Center Cooling [Member]</t>
        </is>
      </c>
    </row>
    <row r="29">
      <c r="A29" s="3" t="inlineStr">
        <is>
          <t>Disaggregation of Revenue [Abstract]</t>
        </is>
      </c>
    </row>
    <row r="30">
      <c r="A30" s="4" t="inlineStr">
        <is>
          <t>Net sales</t>
        </is>
      </c>
      <c r="B30" s="7" t="n">
        <v>24.2</v>
      </c>
      <c r="C30" s="7" t="n">
        <v>12.6</v>
      </c>
      <c r="D30" s="7" t="n">
        <v>59.7</v>
      </c>
      <c r="E30" s="7" t="n">
        <v>46.7</v>
      </c>
    </row>
    <row r="31">
      <c r="A31" s="4" t="inlineStr">
        <is>
          <t>Industrial Cooling [Member]</t>
        </is>
      </c>
    </row>
    <row r="32">
      <c r="A32" s="3" t="inlineStr">
        <is>
          <t>Disaggregation of Revenue [Abstract]</t>
        </is>
      </c>
    </row>
    <row r="33">
      <c r="A33" s="4" t="inlineStr">
        <is>
          <t>Net sales</t>
        </is>
      </c>
      <c r="B33" s="7" t="n">
        <v>16.9</v>
      </c>
      <c r="C33" s="7" t="n">
        <v>17.5</v>
      </c>
      <c r="D33" s="7" t="n">
        <v>50.9</v>
      </c>
      <c r="E33" s="7" t="n">
        <v>53.2</v>
      </c>
    </row>
    <row r="34">
      <c r="A34" s="4" t="inlineStr">
        <is>
          <t>Commercial Vehicle [Member]</t>
        </is>
      </c>
    </row>
    <row r="35">
      <c r="A35" s="3" t="inlineStr">
        <is>
          <t>Disaggregation of Revenue [Abstract]</t>
        </is>
      </c>
    </row>
    <row r="36">
      <c r="A36" s="4" t="inlineStr">
        <is>
          <t>Net sales</t>
        </is>
      </c>
      <c r="B36" s="7" t="n">
        <v>80.8</v>
      </c>
      <c r="C36" s="7" t="n">
        <v>72.5</v>
      </c>
      <c r="D36" s="7" t="n">
        <v>244.6</v>
      </c>
      <c r="E36" s="7" t="n">
        <v>186.2</v>
      </c>
    </row>
    <row r="37">
      <c r="A37" s="4" t="inlineStr">
        <is>
          <t>Off-Highway [Member]</t>
        </is>
      </c>
    </row>
    <row r="38">
      <c r="A38" s="3" t="inlineStr">
        <is>
          <t>Disaggregation of Revenue [Abstract]</t>
        </is>
      </c>
    </row>
    <row r="39">
      <c r="A39" s="4" t="inlineStr">
        <is>
          <t>Net sales</t>
        </is>
      </c>
      <c r="B39" s="7" t="n">
        <v>81.7</v>
      </c>
      <c r="C39" s="7" t="n">
        <v>69.09999999999999</v>
      </c>
      <c r="D39" s="5" t="n">
        <v>241</v>
      </c>
      <c r="E39" s="7" t="n">
        <v>182.1</v>
      </c>
    </row>
    <row r="40">
      <c r="A40" s="4" t="inlineStr">
        <is>
          <t>Automotive and Light Vehicle [Member]</t>
        </is>
      </c>
    </row>
    <row r="41">
      <c r="A41" s="3" t="inlineStr">
        <is>
          <t>Disaggregation of Revenue [Abstract]</t>
        </is>
      </c>
    </row>
    <row r="42">
      <c r="A42" s="4" t="inlineStr">
        <is>
          <t>Net sales</t>
        </is>
      </c>
      <c r="B42" s="7" t="n">
        <v>87.8</v>
      </c>
      <c r="C42" s="7" t="n">
        <v>134.2</v>
      </c>
      <c r="D42" s="7" t="n">
        <v>267.5</v>
      </c>
      <c r="E42" s="7" t="n">
        <v>327.2</v>
      </c>
    </row>
    <row r="43">
      <c r="A43" s="4" t="inlineStr">
        <is>
          <t>Liquid-Cooled Automotive Business [Member] | Held for Sale [Member]</t>
        </is>
      </c>
    </row>
    <row r="44">
      <c r="A44" s="3" t="inlineStr">
        <is>
          <t>Contract Balances [Abstract]</t>
        </is>
      </c>
    </row>
    <row r="45">
      <c r="A45" s="4" t="inlineStr">
        <is>
          <t>Contract assets</t>
        </is>
      </c>
      <c r="F45" s="7" t="n">
        <v>7.1</v>
      </c>
    </row>
    <row r="46">
      <c r="A46" s="4" t="inlineStr">
        <is>
          <t>Contract liabilities</t>
        </is>
      </c>
      <c r="F46" s="6" t="n">
        <v>2.9</v>
      </c>
    </row>
    <row r="47">
      <c r="A47" s="4" t="inlineStr">
        <is>
          <t>Other [Member]</t>
        </is>
      </c>
    </row>
    <row r="48">
      <c r="A48" s="3" t="inlineStr">
        <is>
          <t>Disaggregation of Revenue [Abstract]</t>
        </is>
      </c>
    </row>
    <row r="49">
      <c r="A49" s="4" t="inlineStr">
        <is>
          <t>Net sales</t>
        </is>
      </c>
      <c r="B49" s="7" t="n">
        <v>25.3</v>
      </c>
      <c r="C49" s="7" t="n">
        <v>26.2</v>
      </c>
      <c r="D49" s="7" t="n">
        <v>79.7</v>
      </c>
      <c r="E49" s="7" t="n">
        <v>73.2</v>
      </c>
    </row>
    <row r="50">
      <c r="A50" s="4" t="inlineStr">
        <is>
          <t>Segment Total [Member]</t>
        </is>
      </c>
    </row>
    <row r="51">
      <c r="A51" s="3" t="inlineStr">
        <is>
          <t>Disaggregation of Revenue [Abstract]</t>
        </is>
      </c>
    </row>
    <row r="52">
      <c r="A52" s="4" t="inlineStr">
        <is>
          <t>Net sales</t>
        </is>
      </c>
      <c r="B52" s="7" t="n">
        <v>512.4</v>
      </c>
      <c r="C52" s="7" t="n">
        <v>498.1</v>
      </c>
      <c r="D52" s="7" t="n">
        <v>1513.3</v>
      </c>
      <c r="E52" s="7" t="n">
        <v>1326.5</v>
      </c>
    </row>
    <row r="53">
      <c r="A53" s="4" t="inlineStr">
        <is>
          <t>BHVAC [Member]</t>
        </is>
      </c>
    </row>
    <row r="54">
      <c r="A54" s="3" t="inlineStr">
        <is>
          <t>Disaggregation of Revenue [Abstract]</t>
        </is>
      </c>
    </row>
    <row r="55">
      <c r="A55" s="4" t="inlineStr">
        <is>
          <t>Net sales</t>
        </is>
      </c>
      <c r="B55" s="7" t="n">
        <v>90.59999999999999</v>
      </c>
      <c r="C55" s="7" t="n">
        <v>73.7</v>
      </c>
      <c r="D55" s="7" t="n">
        <v>234.7</v>
      </c>
      <c r="E55" s="7" t="n">
        <v>196.3</v>
      </c>
    </row>
    <row r="56">
      <c r="A56" s="4" t="inlineStr">
        <is>
          <t>BHVAC [Member] | Products Transferred at a Point in Time [Member]</t>
        </is>
      </c>
    </row>
    <row r="57">
      <c r="A57" s="3" t="inlineStr">
        <is>
          <t>Disaggregation of Revenue [Abstract]</t>
        </is>
      </c>
    </row>
    <row r="58">
      <c r="A58" s="4" t="inlineStr">
        <is>
          <t>Net sales</t>
        </is>
      </c>
      <c r="B58" s="7" t="n">
        <v>86.59999999999999</v>
      </c>
      <c r="C58" s="7" t="n">
        <v>73.3</v>
      </c>
      <c r="D58" s="5" t="n">
        <v>226</v>
      </c>
      <c r="E58" s="7" t="n">
        <v>190.6</v>
      </c>
    </row>
    <row r="59">
      <c r="A59" s="4" t="inlineStr">
        <is>
          <t>BHVAC [Member] | Products Transferred Over Time [Member]</t>
        </is>
      </c>
    </row>
    <row r="60">
      <c r="A60" s="3" t="inlineStr">
        <is>
          <t>Disaggregation of Revenue [Abstract]</t>
        </is>
      </c>
    </row>
    <row r="61">
      <c r="A61" s="4" t="inlineStr">
        <is>
          <t>Net sales</t>
        </is>
      </c>
      <c r="B61" s="5" t="n">
        <v>4</v>
      </c>
      <c r="C61" s="7" t="n">
        <v>0.4</v>
      </c>
      <c r="D61" s="7" t="n">
        <v>8.699999999999999</v>
      </c>
      <c r="E61" s="7" t="n">
        <v>5.7</v>
      </c>
    </row>
    <row r="62">
      <c r="A62" s="4" t="inlineStr">
        <is>
          <t>BHVAC [Member] | Americas [Member]</t>
        </is>
      </c>
    </row>
    <row r="63">
      <c r="A63" s="3" t="inlineStr">
        <is>
          <t>Disaggregation of Revenue [Abstract]</t>
        </is>
      </c>
    </row>
    <row r="64">
      <c r="A64" s="4" t="inlineStr">
        <is>
          <t>Net sales</t>
        </is>
      </c>
      <c r="B64" s="5" t="n">
        <v>55</v>
      </c>
      <c r="C64" s="5" t="n">
        <v>45</v>
      </c>
      <c r="D64" s="7" t="n">
        <v>131.6</v>
      </c>
      <c r="E64" s="7" t="n">
        <v>109.5</v>
      </c>
    </row>
    <row r="65">
      <c r="A65" s="4" t="inlineStr">
        <is>
          <t>BHVAC [Member] | Europe [Member]</t>
        </is>
      </c>
    </row>
    <row r="66">
      <c r="A66" s="3" t="inlineStr">
        <is>
          <t>Disaggregation of Revenue [Abstract]</t>
        </is>
      </c>
    </row>
    <row r="67">
      <c r="A67" s="4" t="inlineStr">
        <is>
          <t>Net sales</t>
        </is>
      </c>
      <c r="B67" s="7" t="n">
        <v>35.6</v>
      </c>
      <c r="C67" s="7" t="n">
        <v>28.7</v>
      </c>
      <c r="D67" s="7" t="n">
        <v>103.1</v>
      </c>
      <c r="E67" s="7" t="n">
        <v>86.8</v>
      </c>
    </row>
    <row r="68">
      <c r="A68" s="4" t="inlineStr">
        <is>
          <t>BHVAC [Member] | Asia [Member]</t>
        </is>
      </c>
    </row>
    <row r="69">
      <c r="A69" s="3" t="inlineStr">
        <is>
          <t>Disaggregation of Revenue [Abstract]</t>
        </is>
      </c>
    </row>
    <row r="70">
      <c r="A70" s="4" t="inlineStr">
        <is>
          <t>Net sales</t>
        </is>
      </c>
      <c r="B70" s="5" t="n">
        <v>0</v>
      </c>
      <c r="C70" s="5" t="n">
        <v>0</v>
      </c>
      <c r="D70" s="5" t="n">
        <v>0</v>
      </c>
      <c r="E70" s="5" t="n">
        <v>0</v>
      </c>
    </row>
    <row r="71">
      <c r="A71" s="4" t="inlineStr">
        <is>
          <t>BHVAC [Member] | Commercial HVAC&amp;R [Member]</t>
        </is>
      </c>
    </row>
    <row r="72">
      <c r="A72" s="3" t="inlineStr">
        <is>
          <t>Disaggregation of Revenue [Abstract]</t>
        </is>
      </c>
    </row>
    <row r="73">
      <c r="A73" s="4" t="inlineStr">
        <is>
          <t>Net sales</t>
        </is>
      </c>
      <c r="B73" s="7" t="n">
        <v>66.09999999999999</v>
      </c>
      <c r="C73" s="7" t="n">
        <v>60.9</v>
      </c>
      <c r="D73" s="7" t="n">
        <v>173.4</v>
      </c>
      <c r="E73" s="7" t="n">
        <v>148.9</v>
      </c>
    </row>
    <row r="74">
      <c r="A74" s="4" t="inlineStr">
        <is>
          <t>BHVAC [Member] | Data Center Cooling [Member]</t>
        </is>
      </c>
    </row>
    <row r="75">
      <c r="A75" s="3" t="inlineStr">
        <is>
          <t>Disaggregation of Revenue [Abstract]</t>
        </is>
      </c>
    </row>
    <row r="76">
      <c r="A76" s="4" t="inlineStr">
        <is>
          <t>Net sales</t>
        </is>
      </c>
      <c r="B76" s="7" t="n">
        <v>24.2</v>
      </c>
      <c r="C76" s="7" t="n">
        <v>12.6</v>
      </c>
      <c r="D76" s="7" t="n">
        <v>59.7</v>
      </c>
      <c r="E76" s="7" t="n">
        <v>46.7</v>
      </c>
    </row>
    <row r="77">
      <c r="A77" s="4" t="inlineStr">
        <is>
          <t>BHVAC [Member] | Industrial Cooling [Member]</t>
        </is>
      </c>
    </row>
    <row r="78">
      <c r="A78" s="3" t="inlineStr">
        <is>
          <t>Disaggregation of Revenue [Abstract]</t>
        </is>
      </c>
    </row>
    <row r="79">
      <c r="A79" s="4" t="inlineStr">
        <is>
          <t>Net sales</t>
        </is>
      </c>
      <c r="B79" s="5" t="n">
        <v>0</v>
      </c>
      <c r="C79" s="5" t="n">
        <v>0</v>
      </c>
      <c r="D79" s="5" t="n">
        <v>0</v>
      </c>
      <c r="E79" s="5" t="n">
        <v>0</v>
      </c>
    </row>
    <row r="80">
      <c r="A80" s="4" t="inlineStr">
        <is>
          <t>BHVAC [Member] | Commercial Vehicle [Member]</t>
        </is>
      </c>
    </row>
    <row r="81">
      <c r="A81" s="3" t="inlineStr">
        <is>
          <t>Disaggregation of Revenue [Abstract]</t>
        </is>
      </c>
    </row>
    <row r="82">
      <c r="A82" s="4" t="inlineStr">
        <is>
          <t>Net sales</t>
        </is>
      </c>
      <c r="B82" s="5" t="n">
        <v>0</v>
      </c>
      <c r="C82" s="5" t="n">
        <v>0</v>
      </c>
      <c r="D82" s="5" t="n">
        <v>0</v>
      </c>
      <c r="E82" s="5" t="n">
        <v>0</v>
      </c>
    </row>
    <row r="83">
      <c r="A83" s="4" t="inlineStr">
        <is>
          <t>BHVAC [Member] | Off-Highway [Member]</t>
        </is>
      </c>
    </row>
    <row r="84">
      <c r="A84" s="3" t="inlineStr">
        <is>
          <t>Disaggregation of Revenue [Abstract]</t>
        </is>
      </c>
    </row>
    <row r="85">
      <c r="A85" s="4" t="inlineStr">
        <is>
          <t>Net sales</t>
        </is>
      </c>
      <c r="B85" s="5" t="n">
        <v>0</v>
      </c>
      <c r="C85" s="5" t="n">
        <v>0</v>
      </c>
      <c r="D85" s="5" t="n">
        <v>0</v>
      </c>
      <c r="E85" s="5" t="n">
        <v>0</v>
      </c>
    </row>
    <row r="86">
      <c r="A86" s="4" t="inlineStr">
        <is>
          <t>BHVAC [Member] | Automotive and Light Vehicle [Member]</t>
        </is>
      </c>
    </row>
    <row r="87">
      <c r="A87" s="3" t="inlineStr">
        <is>
          <t>Disaggregation of Revenue [Abstract]</t>
        </is>
      </c>
    </row>
    <row r="88">
      <c r="A88" s="4" t="inlineStr">
        <is>
          <t>Net sales</t>
        </is>
      </c>
      <c r="B88" s="5" t="n">
        <v>0</v>
      </c>
      <c r="C88" s="5" t="n">
        <v>0</v>
      </c>
      <c r="D88" s="5" t="n">
        <v>0</v>
      </c>
      <c r="E88" s="5" t="n">
        <v>0</v>
      </c>
    </row>
    <row r="89">
      <c r="A89" s="4" t="inlineStr">
        <is>
          <t>BHVAC [Member] | Other [Member]</t>
        </is>
      </c>
    </row>
    <row r="90">
      <c r="A90" s="3" t="inlineStr">
        <is>
          <t>Disaggregation of Revenue [Abstract]</t>
        </is>
      </c>
    </row>
    <row r="91">
      <c r="A91" s="4" t="inlineStr">
        <is>
          <t>Net sales</t>
        </is>
      </c>
      <c r="B91" s="7" t="n">
        <v>0.3</v>
      </c>
      <c r="C91" s="7" t="n">
        <v>0.2</v>
      </c>
      <c r="D91" s="7" t="n">
        <v>1.6</v>
      </c>
      <c r="E91" s="7" t="n">
        <v>0.7</v>
      </c>
    </row>
    <row r="92">
      <c r="A92" s="4" t="inlineStr">
        <is>
          <t>CIS [Member]</t>
        </is>
      </c>
    </row>
    <row r="93">
      <c r="A93" s="3" t="inlineStr">
        <is>
          <t>Disaggregation of Revenue [Abstract]</t>
        </is>
      </c>
    </row>
    <row r="94">
      <c r="A94" s="4" t="inlineStr">
        <is>
          <t>Net sales</t>
        </is>
      </c>
      <c r="B94" s="7" t="n">
        <v>148.6</v>
      </c>
      <c r="C94" s="7" t="n">
        <v>124.9</v>
      </c>
      <c r="D94" s="7" t="n">
        <v>456.2</v>
      </c>
      <c r="E94" s="7" t="n">
        <v>369.6</v>
      </c>
    </row>
    <row r="95">
      <c r="A95" s="4" t="inlineStr">
        <is>
          <t>CIS [Member] | Products Transferred at a Point in Time [Member]</t>
        </is>
      </c>
    </row>
    <row r="96">
      <c r="A96" s="3" t="inlineStr">
        <is>
          <t>Disaggregation of Revenue [Abstract]</t>
        </is>
      </c>
    </row>
    <row r="97">
      <c r="A97" s="4" t="inlineStr">
        <is>
          <t>Net sales</t>
        </is>
      </c>
      <c r="B97" s="7" t="n">
        <v>138.6</v>
      </c>
      <c r="C97" s="7" t="n">
        <v>115.8</v>
      </c>
      <c r="D97" s="7" t="n">
        <v>421.8</v>
      </c>
      <c r="E97" s="7" t="n">
        <v>341.4</v>
      </c>
    </row>
    <row r="98">
      <c r="A98" s="4" t="inlineStr">
        <is>
          <t>CIS [Member] | Products Transferred Over Time [Member]</t>
        </is>
      </c>
    </row>
    <row r="99">
      <c r="A99" s="3" t="inlineStr">
        <is>
          <t>Disaggregation of Revenue [Abstract]</t>
        </is>
      </c>
    </row>
    <row r="100">
      <c r="A100" s="4" t="inlineStr">
        <is>
          <t>Net sales</t>
        </is>
      </c>
      <c r="B100" s="5" t="n">
        <v>10</v>
      </c>
      <c r="C100" s="7" t="n">
        <v>9.1</v>
      </c>
      <c r="D100" s="7" t="n">
        <v>34.4</v>
      </c>
      <c r="E100" s="7" t="n">
        <v>28.2</v>
      </c>
    </row>
    <row r="101">
      <c r="A101" s="4" t="inlineStr">
        <is>
          <t>CIS [Member] | Americas [Member]</t>
        </is>
      </c>
    </row>
    <row r="102">
      <c r="A102" s="3" t="inlineStr">
        <is>
          <t>Disaggregation of Revenue [Abstract]</t>
        </is>
      </c>
    </row>
    <row r="103">
      <c r="A103" s="4" t="inlineStr">
        <is>
          <t>Net sales</t>
        </is>
      </c>
      <c r="B103" s="7" t="n">
        <v>79.40000000000001</v>
      </c>
      <c r="C103" s="7" t="n">
        <v>66.8</v>
      </c>
      <c r="D103" s="7" t="n">
        <v>244.7</v>
      </c>
      <c r="E103" s="7" t="n">
        <v>194.8</v>
      </c>
    </row>
    <row r="104">
      <c r="A104" s="4" t="inlineStr">
        <is>
          <t>CIS [Member] | Europe [Member]</t>
        </is>
      </c>
    </row>
    <row r="105">
      <c r="A105" s="3" t="inlineStr">
        <is>
          <t>Disaggregation of Revenue [Abstract]</t>
        </is>
      </c>
    </row>
    <row r="106">
      <c r="A106" s="4" t="inlineStr">
        <is>
          <t>Net sales</t>
        </is>
      </c>
      <c r="B106" s="7" t="n">
        <v>63.1</v>
      </c>
      <c r="C106" s="7" t="n">
        <v>47.9</v>
      </c>
      <c r="D106" s="7" t="n">
        <v>189.4</v>
      </c>
      <c r="E106" s="7" t="n">
        <v>139.4</v>
      </c>
    </row>
    <row r="107">
      <c r="A107" s="4" t="inlineStr">
        <is>
          <t>CIS [Member] | Asia [Member]</t>
        </is>
      </c>
    </row>
    <row r="108">
      <c r="A108" s="3" t="inlineStr">
        <is>
          <t>Disaggregation of Revenue [Abstract]</t>
        </is>
      </c>
    </row>
    <row r="109">
      <c r="A109" s="4" t="inlineStr">
        <is>
          <t>Net sales</t>
        </is>
      </c>
      <c r="B109" s="7" t="n">
        <v>6.1</v>
      </c>
      <c r="C109" s="7" t="n">
        <v>10.2</v>
      </c>
      <c r="D109" s="7" t="n">
        <v>22.1</v>
      </c>
      <c r="E109" s="7" t="n">
        <v>35.4</v>
      </c>
    </row>
    <row r="110">
      <c r="A110" s="4" t="inlineStr">
        <is>
          <t>CIS [Member] | Commercial HVAC&amp;R [Member]</t>
        </is>
      </c>
    </row>
    <row r="111">
      <c r="A111" s="3" t="inlineStr">
        <is>
          <t>Disaggregation of Revenue [Abstract]</t>
        </is>
      </c>
    </row>
    <row r="112">
      <c r="A112" s="4" t="inlineStr">
        <is>
          <t>Net sales</t>
        </is>
      </c>
      <c r="B112" s="7" t="n">
        <v>129.6</v>
      </c>
      <c r="C112" s="7" t="n">
        <v>105.1</v>
      </c>
      <c r="D112" s="7" t="n">
        <v>396.5</v>
      </c>
      <c r="E112" s="5" t="n">
        <v>309</v>
      </c>
    </row>
    <row r="113">
      <c r="A113" s="4" t="inlineStr">
        <is>
          <t>CIS [Member] | Data Center Cooling [Member]</t>
        </is>
      </c>
    </row>
    <row r="114">
      <c r="A114" s="3" t="inlineStr">
        <is>
          <t>Disaggregation of Revenue [Abstract]</t>
        </is>
      </c>
    </row>
    <row r="115">
      <c r="A115" s="4" t="inlineStr">
        <is>
          <t>Net sales</t>
        </is>
      </c>
      <c r="B115" s="5" t="n">
        <v>0</v>
      </c>
      <c r="C115" s="5" t="n">
        <v>0</v>
      </c>
      <c r="D115" s="5" t="n">
        <v>0</v>
      </c>
      <c r="E115" s="5" t="n">
        <v>0</v>
      </c>
    </row>
    <row r="116">
      <c r="A116" s="4" t="inlineStr">
        <is>
          <t>CIS [Member] | Industrial Cooling [Member]</t>
        </is>
      </c>
    </row>
    <row r="117">
      <c r="A117" s="3" t="inlineStr">
        <is>
          <t>Disaggregation of Revenue [Abstract]</t>
        </is>
      </c>
    </row>
    <row r="118">
      <c r="A118" s="4" t="inlineStr">
        <is>
          <t>Net sales</t>
        </is>
      </c>
      <c r="B118" s="7" t="n">
        <v>16.9</v>
      </c>
      <c r="C118" s="7" t="n">
        <v>17.5</v>
      </c>
      <c r="D118" s="7" t="n">
        <v>50.9</v>
      </c>
      <c r="E118" s="7" t="n">
        <v>53.2</v>
      </c>
    </row>
    <row r="119">
      <c r="A119" s="4" t="inlineStr">
        <is>
          <t>CIS [Member] | Commercial Vehicle [Member]</t>
        </is>
      </c>
    </row>
    <row r="120">
      <c r="A120" s="3" t="inlineStr">
        <is>
          <t>Disaggregation of Revenue [Abstract]</t>
        </is>
      </c>
    </row>
    <row r="121">
      <c r="A121" s="4" t="inlineStr">
        <is>
          <t>Net sales</t>
        </is>
      </c>
      <c r="B121" s="5" t="n">
        <v>0</v>
      </c>
      <c r="C121" s="5" t="n">
        <v>0</v>
      </c>
      <c r="D121" s="5" t="n">
        <v>0</v>
      </c>
      <c r="E121" s="5" t="n">
        <v>0</v>
      </c>
    </row>
    <row r="122">
      <c r="A122" s="4" t="inlineStr">
        <is>
          <t>CIS [Member] | Off-Highway [Member]</t>
        </is>
      </c>
    </row>
    <row r="123">
      <c r="A123" s="3" t="inlineStr">
        <is>
          <t>Disaggregation of Revenue [Abstract]</t>
        </is>
      </c>
    </row>
    <row r="124">
      <c r="A124" s="4" t="inlineStr">
        <is>
          <t>Net sales</t>
        </is>
      </c>
      <c r="B124" s="5" t="n">
        <v>0</v>
      </c>
      <c r="C124" s="5" t="n">
        <v>0</v>
      </c>
      <c r="D124" s="5" t="n">
        <v>0</v>
      </c>
      <c r="E124" s="5" t="n">
        <v>0</v>
      </c>
    </row>
    <row r="125">
      <c r="A125" s="4" t="inlineStr">
        <is>
          <t>CIS [Member] | Automotive and Light Vehicle [Member]</t>
        </is>
      </c>
    </row>
    <row r="126">
      <c r="A126" s="3" t="inlineStr">
        <is>
          <t>Disaggregation of Revenue [Abstract]</t>
        </is>
      </c>
    </row>
    <row r="127">
      <c r="A127" s="4" t="inlineStr">
        <is>
          <t>Net sales</t>
        </is>
      </c>
      <c r="B127" s="5" t="n">
        <v>0</v>
      </c>
      <c r="C127" s="5" t="n">
        <v>0</v>
      </c>
      <c r="D127" s="5" t="n">
        <v>0</v>
      </c>
      <c r="E127" s="5" t="n">
        <v>0</v>
      </c>
    </row>
    <row r="128">
      <c r="A128" s="4" t="inlineStr">
        <is>
          <t>CIS [Member] | Other [Member]</t>
        </is>
      </c>
    </row>
    <row r="129">
      <c r="A129" s="3" t="inlineStr">
        <is>
          <t>Disaggregation of Revenue [Abstract]</t>
        </is>
      </c>
    </row>
    <row r="130">
      <c r="A130" s="4" t="inlineStr">
        <is>
          <t>Net sales</t>
        </is>
      </c>
      <c r="B130" s="7" t="n">
        <v>2.1</v>
      </c>
      <c r="C130" s="7" t="n">
        <v>2.3</v>
      </c>
      <c r="D130" s="7" t="n">
        <v>8.800000000000001</v>
      </c>
      <c r="E130" s="7" t="n">
        <v>7.4</v>
      </c>
    </row>
    <row r="131">
      <c r="A131" s="4" t="inlineStr">
        <is>
          <t>HDE [Member]</t>
        </is>
      </c>
    </row>
    <row r="132">
      <c r="A132" s="3" t="inlineStr">
        <is>
          <t>Disaggregation of Revenue [Abstract]</t>
        </is>
      </c>
    </row>
    <row r="133">
      <c r="A133" s="4" t="inlineStr">
        <is>
          <t>Net sales</t>
        </is>
      </c>
      <c r="B133" s="7" t="n">
        <v>200.8</v>
      </c>
      <c r="C133" s="7" t="n">
        <v>185.6</v>
      </c>
      <c r="D133" s="7" t="n">
        <v>598.4</v>
      </c>
      <c r="E133" s="7" t="n">
        <v>474.7</v>
      </c>
    </row>
    <row r="134">
      <c r="A134" s="4" t="inlineStr">
        <is>
          <t>HDE [Member] | Products Transferred at a Point in Time [Member]</t>
        </is>
      </c>
    </row>
    <row r="135">
      <c r="A135" s="3" t="inlineStr">
        <is>
          <t>Disaggregation of Revenue [Abstract]</t>
        </is>
      </c>
    </row>
    <row r="136">
      <c r="A136" s="4" t="inlineStr">
        <is>
          <t>Net sales</t>
        </is>
      </c>
      <c r="B136" s="7" t="n">
        <v>192.2</v>
      </c>
      <c r="C136" s="7" t="n">
        <v>177.6</v>
      </c>
      <c r="D136" s="7" t="n">
        <v>572.7</v>
      </c>
      <c r="E136" s="7" t="n">
        <v>456.3</v>
      </c>
    </row>
    <row r="137">
      <c r="A137" s="4" t="inlineStr">
        <is>
          <t>HDE [Member] | Products Transferred Over Time [Member]</t>
        </is>
      </c>
    </row>
    <row r="138">
      <c r="A138" s="3" t="inlineStr">
        <is>
          <t>Disaggregation of Revenue [Abstract]</t>
        </is>
      </c>
    </row>
    <row r="139">
      <c r="A139" s="4" t="inlineStr">
        <is>
          <t>Net sales</t>
        </is>
      </c>
      <c r="B139" s="7" t="n">
        <v>8.6</v>
      </c>
      <c r="C139" s="5" t="n">
        <v>8</v>
      </c>
      <c r="D139" s="7" t="n">
        <v>25.7</v>
      </c>
      <c r="E139" s="7" t="n">
        <v>18.4</v>
      </c>
    </row>
    <row r="140">
      <c r="A140" s="4" t="inlineStr">
        <is>
          <t>HDE [Member] | Americas [Member]</t>
        </is>
      </c>
    </row>
    <row r="141">
      <c r="A141" s="3" t="inlineStr">
        <is>
          <t>Disaggregation of Revenue [Abstract]</t>
        </is>
      </c>
    </row>
    <row r="142">
      <c r="A142" s="4" t="inlineStr">
        <is>
          <t>Net sales</t>
        </is>
      </c>
      <c r="B142" s="7" t="n">
        <v>124.7</v>
      </c>
      <c r="C142" s="7" t="n">
        <v>107.9</v>
      </c>
      <c r="D142" s="5" t="n">
        <v>371</v>
      </c>
      <c r="E142" s="7" t="n">
        <v>274.4</v>
      </c>
    </row>
    <row r="143">
      <c r="A143" s="4" t="inlineStr">
        <is>
          <t>HDE [Member] | Europe [Member]</t>
        </is>
      </c>
    </row>
    <row r="144">
      <c r="A144" s="3" t="inlineStr">
        <is>
          <t>Disaggregation of Revenue [Abstract]</t>
        </is>
      </c>
    </row>
    <row r="145">
      <c r="A145" s="4" t="inlineStr">
        <is>
          <t>Net sales</t>
        </is>
      </c>
      <c r="B145" s="7" t="n">
        <v>36.2</v>
      </c>
      <c r="C145" s="5" t="n">
        <v>35</v>
      </c>
      <c r="D145" s="7" t="n">
        <v>112.8</v>
      </c>
      <c r="E145" s="7" t="n">
        <v>91.2</v>
      </c>
    </row>
    <row r="146">
      <c r="A146" s="4" t="inlineStr">
        <is>
          <t>HDE [Member] | Asia [Member]</t>
        </is>
      </c>
    </row>
    <row r="147">
      <c r="A147" s="3" t="inlineStr">
        <is>
          <t>Disaggregation of Revenue [Abstract]</t>
        </is>
      </c>
    </row>
    <row r="148">
      <c r="A148" s="4" t="inlineStr">
        <is>
          <t>Net sales</t>
        </is>
      </c>
      <c r="B148" s="7" t="n">
        <v>39.9</v>
      </c>
      <c r="C148" s="7" t="n">
        <v>42.7</v>
      </c>
      <c r="D148" s="7" t="n">
        <v>114.6</v>
      </c>
      <c r="E148" s="7" t="n">
        <v>109.1</v>
      </c>
    </row>
    <row r="149">
      <c r="A149" s="4" t="inlineStr">
        <is>
          <t>HDE [Member] | Commercial HVAC&amp;R [Member]</t>
        </is>
      </c>
    </row>
    <row r="150">
      <c r="A150" s="3" t="inlineStr">
        <is>
          <t>Disaggregation of Revenue [Abstract]</t>
        </is>
      </c>
    </row>
    <row r="151">
      <c r="A151" s="4" t="inlineStr">
        <is>
          <t>Net sales</t>
        </is>
      </c>
      <c r="B151" s="5" t="n">
        <v>0</v>
      </c>
      <c r="C151" s="5" t="n">
        <v>0</v>
      </c>
      <c r="D151" s="5" t="n">
        <v>0</v>
      </c>
      <c r="E151" s="5" t="n">
        <v>0</v>
      </c>
    </row>
    <row r="152">
      <c r="A152" s="4" t="inlineStr">
        <is>
          <t>HDE [Member] | Data Center Cooling [Member]</t>
        </is>
      </c>
    </row>
    <row r="153">
      <c r="A153" s="3" t="inlineStr">
        <is>
          <t>Disaggregation of Revenue [Abstract]</t>
        </is>
      </c>
    </row>
    <row r="154">
      <c r="A154" s="4" t="inlineStr">
        <is>
          <t>Net sales</t>
        </is>
      </c>
      <c r="B154" s="5" t="n">
        <v>0</v>
      </c>
      <c r="C154" s="5" t="n">
        <v>0</v>
      </c>
      <c r="D154" s="5" t="n">
        <v>0</v>
      </c>
      <c r="E154" s="5" t="n">
        <v>0</v>
      </c>
    </row>
    <row r="155">
      <c r="A155" s="4" t="inlineStr">
        <is>
          <t>HDE [Member] | Industrial Cooling [Member]</t>
        </is>
      </c>
    </row>
    <row r="156">
      <c r="A156" s="3" t="inlineStr">
        <is>
          <t>Disaggregation of Revenue [Abstract]</t>
        </is>
      </c>
    </row>
    <row r="157">
      <c r="A157" s="4" t="inlineStr">
        <is>
          <t>Net sales</t>
        </is>
      </c>
      <c r="B157" s="5" t="n">
        <v>0</v>
      </c>
      <c r="C157" s="5" t="n">
        <v>0</v>
      </c>
      <c r="D157" s="5" t="n">
        <v>0</v>
      </c>
      <c r="E157" s="5" t="n">
        <v>0</v>
      </c>
    </row>
    <row r="158">
      <c r="A158" s="4" t="inlineStr">
        <is>
          <t>HDE [Member] | Commercial Vehicle [Member]</t>
        </is>
      </c>
    </row>
    <row r="159">
      <c r="A159" s="3" t="inlineStr">
        <is>
          <t>Disaggregation of Revenue [Abstract]</t>
        </is>
      </c>
    </row>
    <row r="160">
      <c r="A160" s="4" t="inlineStr">
        <is>
          <t>Net sales</t>
        </is>
      </c>
      <c r="B160" s="7" t="n">
        <v>77.7</v>
      </c>
      <c r="C160" s="5" t="n">
        <v>67</v>
      </c>
      <c r="D160" s="7" t="n">
        <v>233.8</v>
      </c>
      <c r="E160" s="7" t="n">
        <v>174.8</v>
      </c>
    </row>
    <row r="161">
      <c r="A161" s="4" t="inlineStr">
        <is>
          <t>HDE [Member] | Off-Highway [Member]</t>
        </is>
      </c>
    </row>
    <row r="162">
      <c r="A162" s="3" t="inlineStr">
        <is>
          <t>Disaggregation of Revenue [Abstract]</t>
        </is>
      </c>
    </row>
    <row r="163">
      <c r="A163" s="4" t="inlineStr">
        <is>
          <t>Net sales</t>
        </is>
      </c>
      <c r="B163" s="7" t="n">
        <v>80.59999999999999</v>
      </c>
      <c r="C163" s="7" t="n">
        <v>68.3</v>
      </c>
      <c r="D163" s="7" t="n">
        <v>237.5</v>
      </c>
      <c r="E163" s="7" t="n">
        <v>179.8</v>
      </c>
    </row>
    <row r="164">
      <c r="A164" s="4" t="inlineStr">
        <is>
          <t>HDE [Member] | Automotive and Light Vehicle [Member]</t>
        </is>
      </c>
    </row>
    <row r="165">
      <c r="A165" s="3" t="inlineStr">
        <is>
          <t>Disaggregation of Revenue [Abstract]</t>
        </is>
      </c>
    </row>
    <row r="166">
      <c r="A166" s="4" t="inlineStr">
        <is>
          <t>Net sales</t>
        </is>
      </c>
      <c r="B166" s="7" t="n">
        <v>21.1</v>
      </c>
      <c r="C166" s="7" t="n">
        <v>28.8</v>
      </c>
      <c r="D166" s="7" t="n">
        <v>61.9</v>
      </c>
      <c r="E166" s="7" t="n">
        <v>69.8</v>
      </c>
    </row>
    <row r="167">
      <c r="A167" s="4" t="inlineStr">
        <is>
          <t>HDE [Member] | Other [Member]</t>
        </is>
      </c>
    </row>
    <row r="168">
      <c r="A168" s="3" t="inlineStr">
        <is>
          <t>Disaggregation of Revenue [Abstract]</t>
        </is>
      </c>
    </row>
    <row r="169">
      <c r="A169" s="4" t="inlineStr">
        <is>
          <t>Net sales</t>
        </is>
      </c>
      <c r="B169" s="7" t="n">
        <v>21.4</v>
      </c>
      <c r="C169" s="7" t="n">
        <v>21.5</v>
      </c>
      <c r="D169" s="7" t="n">
        <v>65.2</v>
      </c>
      <c r="E169" s="7" t="n">
        <v>50.3</v>
      </c>
    </row>
    <row r="170">
      <c r="A170" s="4" t="inlineStr">
        <is>
          <t>Automotive [Member]</t>
        </is>
      </c>
    </row>
    <row r="171">
      <c r="A171" s="3" t="inlineStr">
        <is>
          <t>Disaggregation of Revenue [Abstract]</t>
        </is>
      </c>
    </row>
    <row r="172">
      <c r="A172" s="4" t="inlineStr">
        <is>
          <t>Net sales</t>
        </is>
      </c>
      <c r="B172" s="7" t="n">
        <v>72.40000000000001</v>
      </c>
      <c r="C172" s="7" t="n">
        <v>113.9</v>
      </c>
      <c r="D172" s="5" t="n">
        <v>224</v>
      </c>
      <c r="E172" s="7" t="n">
        <v>285.9</v>
      </c>
    </row>
    <row r="173">
      <c r="A173" s="4" t="inlineStr">
        <is>
          <t>Automotive [Member] | Products Transferred at a Point in Time [Member]</t>
        </is>
      </c>
    </row>
    <row r="174">
      <c r="A174" s="3" t="inlineStr">
        <is>
          <t>Disaggregation of Revenue [Abstract]</t>
        </is>
      </c>
    </row>
    <row r="175">
      <c r="A175" s="4" t="inlineStr">
        <is>
          <t>Net sales</t>
        </is>
      </c>
      <c r="B175" s="7" t="n">
        <v>72.40000000000001</v>
      </c>
      <c r="C175" s="7" t="n">
        <v>113.9</v>
      </c>
      <c r="D175" s="5" t="n">
        <v>224</v>
      </c>
      <c r="E175" s="7" t="n">
        <v>285.9</v>
      </c>
    </row>
    <row r="176">
      <c r="A176" s="4" t="inlineStr">
        <is>
          <t>Automotive [Member] | Products Transferred Over Time [Member]</t>
        </is>
      </c>
    </row>
    <row r="177">
      <c r="A177" s="3" t="inlineStr">
        <is>
          <t>Disaggregation of Revenue [Abstract]</t>
        </is>
      </c>
    </row>
    <row r="178">
      <c r="A178" s="4" t="inlineStr">
        <is>
          <t>Net sales</t>
        </is>
      </c>
      <c r="B178" s="5" t="n">
        <v>0</v>
      </c>
      <c r="C178" s="5" t="n">
        <v>0</v>
      </c>
      <c r="D178" s="5" t="n">
        <v>0</v>
      </c>
      <c r="E178" s="5" t="n">
        <v>0</v>
      </c>
    </row>
    <row r="179">
      <c r="A179" s="4" t="inlineStr">
        <is>
          <t>Automotive [Member] | Americas [Member]</t>
        </is>
      </c>
    </row>
    <row r="180">
      <c r="A180" s="3" t="inlineStr">
        <is>
          <t>Disaggregation of Revenue [Abstract]</t>
        </is>
      </c>
    </row>
    <row r="181">
      <c r="A181" s="4" t="inlineStr">
        <is>
          <t>Net sales</t>
        </is>
      </c>
      <c r="B181" s="5" t="n">
        <v>8</v>
      </c>
      <c r="C181" s="7" t="n">
        <v>14.8</v>
      </c>
      <c r="D181" s="5" t="n">
        <v>25</v>
      </c>
      <c r="E181" s="7" t="n">
        <v>39.2</v>
      </c>
    </row>
    <row r="182">
      <c r="A182" s="4" t="inlineStr">
        <is>
          <t>Automotive [Member] | Europe [Member]</t>
        </is>
      </c>
    </row>
    <row r="183">
      <c r="A183" s="3" t="inlineStr">
        <is>
          <t>Disaggregation of Revenue [Abstract]</t>
        </is>
      </c>
    </row>
    <row r="184">
      <c r="A184" s="4" t="inlineStr">
        <is>
          <t>Net sales</t>
        </is>
      </c>
      <c r="B184" s="7" t="n">
        <v>49.2</v>
      </c>
      <c r="C184" s="7" t="n">
        <v>80.90000000000001</v>
      </c>
      <c r="D184" s="7" t="n">
        <v>158.1</v>
      </c>
      <c r="E184" s="7" t="n">
        <v>195.9</v>
      </c>
    </row>
    <row r="185">
      <c r="A185" s="4" t="inlineStr">
        <is>
          <t>Automotive [Member] | Asia [Member]</t>
        </is>
      </c>
    </row>
    <row r="186">
      <c r="A186" s="3" t="inlineStr">
        <is>
          <t>Disaggregation of Revenue [Abstract]</t>
        </is>
      </c>
    </row>
    <row r="187">
      <c r="A187" s="4" t="inlineStr">
        <is>
          <t>Net sales</t>
        </is>
      </c>
      <c r="B187" s="7" t="n">
        <v>15.2</v>
      </c>
      <c r="C187" s="7" t="n">
        <v>18.2</v>
      </c>
      <c r="D187" s="7" t="n">
        <v>40.9</v>
      </c>
      <c r="E187" s="7" t="n">
        <v>50.8</v>
      </c>
    </row>
    <row r="188">
      <c r="A188" s="4" t="inlineStr">
        <is>
          <t>Automotive [Member] | Commercial HVAC&amp;R [Member]</t>
        </is>
      </c>
    </row>
    <row r="189">
      <c r="A189" s="3" t="inlineStr">
        <is>
          <t>Disaggregation of Revenue [Abstract]</t>
        </is>
      </c>
    </row>
    <row r="190">
      <c r="A190" s="4" t="inlineStr">
        <is>
          <t>Net sales</t>
        </is>
      </c>
      <c r="B190" s="5" t="n">
        <v>0</v>
      </c>
      <c r="C190" s="5" t="n">
        <v>0</v>
      </c>
      <c r="D190" s="5" t="n">
        <v>0</v>
      </c>
      <c r="E190" s="5" t="n">
        <v>0</v>
      </c>
    </row>
    <row r="191">
      <c r="A191" s="4" t="inlineStr">
        <is>
          <t>Automotive [Member] | Data Center Cooling [Member]</t>
        </is>
      </c>
    </row>
    <row r="192">
      <c r="A192" s="3" t="inlineStr">
        <is>
          <t>Disaggregation of Revenue [Abstract]</t>
        </is>
      </c>
    </row>
    <row r="193">
      <c r="A193" s="4" t="inlineStr">
        <is>
          <t>Net sales</t>
        </is>
      </c>
      <c r="B193" s="5" t="n">
        <v>0</v>
      </c>
      <c r="C193" s="5" t="n">
        <v>0</v>
      </c>
      <c r="D193" s="5" t="n">
        <v>0</v>
      </c>
      <c r="E193" s="5" t="n">
        <v>0</v>
      </c>
    </row>
    <row r="194">
      <c r="A194" s="4" t="inlineStr">
        <is>
          <t>Automotive [Member] | Industrial Cooling [Member]</t>
        </is>
      </c>
    </row>
    <row r="195">
      <c r="A195" s="3" t="inlineStr">
        <is>
          <t>Disaggregation of Revenue [Abstract]</t>
        </is>
      </c>
    </row>
    <row r="196">
      <c r="A196" s="4" t="inlineStr">
        <is>
          <t>Net sales</t>
        </is>
      </c>
      <c r="B196" s="5" t="n">
        <v>0</v>
      </c>
      <c r="C196" s="5" t="n">
        <v>0</v>
      </c>
      <c r="D196" s="5" t="n">
        <v>0</v>
      </c>
      <c r="E196" s="5" t="n">
        <v>0</v>
      </c>
    </row>
    <row r="197">
      <c r="A197" s="4" t="inlineStr">
        <is>
          <t>Automotive [Member] | Commercial Vehicle [Member]</t>
        </is>
      </c>
    </row>
    <row r="198">
      <c r="A198" s="3" t="inlineStr">
        <is>
          <t>Disaggregation of Revenue [Abstract]</t>
        </is>
      </c>
    </row>
    <row r="199">
      <c r="A199" s="4" t="inlineStr">
        <is>
          <t>Net sales</t>
        </is>
      </c>
      <c r="B199" s="7" t="n">
        <v>3.1</v>
      </c>
      <c r="C199" s="7" t="n">
        <v>5.5</v>
      </c>
      <c r="D199" s="7" t="n">
        <v>10.8</v>
      </c>
      <c r="E199" s="7" t="n">
        <v>11.4</v>
      </c>
    </row>
    <row r="200">
      <c r="A200" s="4" t="inlineStr">
        <is>
          <t>Automotive [Member] | Off-Highway [Member]</t>
        </is>
      </c>
    </row>
    <row r="201">
      <c r="A201" s="3" t="inlineStr">
        <is>
          <t>Disaggregation of Revenue [Abstract]</t>
        </is>
      </c>
    </row>
    <row r="202">
      <c r="A202" s="4" t="inlineStr">
        <is>
          <t>Net sales</t>
        </is>
      </c>
      <c r="B202" s="7" t="n">
        <v>1.1</v>
      </c>
      <c r="C202" s="7" t="n">
        <v>0.8</v>
      </c>
      <c r="D202" s="7" t="n">
        <v>3.5</v>
      </c>
      <c r="E202" s="7" t="n">
        <v>2.3</v>
      </c>
    </row>
    <row r="203">
      <c r="A203" s="4" t="inlineStr">
        <is>
          <t>Automotive [Member] | Automotive and Light Vehicle [Member]</t>
        </is>
      </c>
    </row>
    <row r="204">
      <c r="A204" s="3" t="inlineStr">
        <is>
          <t>Disaggregation of Revenue [Abstract]</t>
        </is>
      </c>
    </row>
    <row r="205">
      <c r="A205" s="4" t="inlineStr">
        <is>
          <t>Net sales</t>
        </is>
      </c>
      <c r="B205" s="7" t="n">
        <v>66.7</v>
      </c>
      <c r="C205" s="7" t="n">
        <v>105.4</v>
      </c>
      <c r="D205" s="7" t="n">
        <v>205.6</v>
      </c>
      <c r="E205" s="7" t="n">
        <v>257.4</v>
      </c>
    </row>
    <row r="206">
      <c r="A206" s="4" t="inlineStr">
        <is>
          <t>Automotive [Member] | Other [Member]</t>
        </is>
      </c>
    </row>
    <row r="207">
      <c r="A207" s="3" t="inlineStr">
        <is>
          <t>Disaggregation of Revenue [Abstract]</t>
        </is>
      </c>
    </row>
    <row r="208">
      <c r="A208" s="4" t="inlineStr">
        <is>
          <t>Net sales</t>
        </is>
      </c>
      <c r="B208" s="6" t="n">
        <v>1.5</v>
      </c>
      <c r="C208" s="6" t="n">
        <v>2.2</v>
      </c>
      <c r="D208" s="6" t="n">
        <v>4.1</v>
      </c>
      <c r="E208" s="6" t="n">
        <v>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Mar. 31, 2021</t>
        </is>
      </c>
    </row>
    <row r="2">
      <c r="A2" s="3" t="inlineStr">
        <is>
          <t>ASSETS</t>
        </is>
      </c>
    </row>
    <row r="3">
      <c r="A3" s="4" t="inlineStr">
        <is>
          <t>Cash and cash equivalents</t>
        </is>
      </c>
      <c r="B3" s="6" t="n">
        <v>61.1</v>
      </c>
      <c r="C3" s="6" t="n">
        <v>37.8</v>
      </c>
    </row>
    <row r="4">
      <c r="A4" s="4" t="inlineStr">
        <is>
          <t>Trade accounts receivable - net</t>
        </is>
      </c>
      <c r="B4" s="7" t="n">
        <v>309.3</v>
      </c>
      <c r="C4" s="7" t="n">
        <v>267.9</v>
      </c>
    </row>
    <row r="5">
      <c r="A5" s="4" t="inlineStr">
        <is>
          <t>Inventories</t>
        </is>
      </c>
      <c r="B5" s="7" t="n">
        <v>278.1</v>
      </c>
      <c r="C5" s="7" t="n">
        <v>195.6</v>
      </c>
    </row>
    <row r="6">
      <c r="A6" s="4" t="inlineStr">
        <is>
          <t>Assets held for sale</t>
        </is>
      </c>
      <c r="B6" s="5" t="n">
        <v>0</v>
      </c>
      <c r="C6" s="7" t="n">
        <v>107.6</v>
      </c>
    </row>
    <row r="7">
      <c r="A7" s="4" t="inlineStr">
        <is>
          <t>Other current assets</t>
        </is>
      </c>
      <c r="B7" s="7" t="n">
        <v>53.1</v>
      </c>
      <c r="C7" s="7" t="n">
        <v>35.9</v>
      </c>
    </row>
    <row r="8">
      <c r="A8" s="4" t="inlineStr">
        <is>
          <t>Total current assets</t>
        </is>
      </c>
      <c r="B8" s="7" t="n">
        <v>701.6</v>
      </c>
      <c r="C8" s="7" t="n">
        <v>644.8</v>
      </c>
    </row>
    <row r="9">
      <c r="A9" s="4" t="inlineStr">
        <is>
          <t>Property, plant and equipment - net</t>
        </is>
      </c>
      <c r="B9" s="7" t="n">
        <v>318.1</v>
      </c>
      <c r="C9" s="7" t="n">
        <v>269.9</v>
      </c>
    </row>
    <row r="10">
      <c r="A10" s="4" t="inlineStr">
        <is>
          <t>Intangible assets - net</t>
        </is>
      </c>
      <c r="B10" s="7" t="n">
        <v>93.2</v>
      </c>
      <c r="C10" s="7" t="n">
        <v>100.6</v>
      </c>
    </row>
    <row r="11">
      <c r="A11" s="4" t="inlineStr">
        <is>
          <t>Goodwill</t>
        </is>
      </c>
      <c r="B11" s="7" t="n">
        <v>169.5</v>
      </c>
      <c r="C11" s="7" t="n">
        <v>170.7</v>
      </c>
    </row>
    <row r="12">
      <c r="A12" s="4" t="inlineStr">
        <is>
          <t>Deferred income taxes</t>
        </is>
      </c>
      <c r="B12" s="7" t="n">
        <v>28.9</v>
      </c>
      <c r="C12" s="7" t="n">
        <v>24.5</v>
      </c>
    </row>
    <row r="13">
      <c r="A13" s="4" t="inlineStr">
        <is>
          <t>Other noncurrent assets</t>
        </is>
      </c>
      <c r="B13" s="7" t="n">
        <v>70.09999999999999</v>
      </c>
      <c r="C13" s="7" t="n">
        <v>66.2</v>
      </c>
    </row>
    <row r="14">
      <c r="A14" s="4" t="inlineStr">
        <is>
          <t>Total assets</t>
        </is>
      </c>
      <c r="B14" s="7" t="n">
        <v>1381.4</v>
      </c>
      <c r="C14" s="7" t="n">
        <v>1276.7</v>
      </c>
    </row>
    <row r="15">
      <c r="A15" s="3" t="inlineStr">
        <is>
          <t>LIABILITIES AND SHAREHOLDERS' EQUITY</t>
        </is>
      </c>
    </row>
    <row r="16">
      <c r="A16" s="4" t="inlineStr">
        <is>
          <t>Short-term debt</t>
        </is>
      </c>
      <c r="B16" s="5" t="n">
        <v>0</v>
      </c>
      <c r="C16" s="7" t="n">
        <v>1.4</v>
      </c>
    </row>
    <row r="17">
      <c r="A17" s="4" t="inlineStr">
        <is>
          <t>Long-term debt - current portion</t>
        </is>
      </c>
      <c r="B17" s="7" t="n">
        <v>21.8</v>
      </c>
      <c r="C17" s="7" t="n">
        <v>21.9</v>
      </c>
    </row>
    <row r="18">
      <c r="A18" s="4" t="inlineStr">
        <is>
          <t>Accounts payable</t>
        </is>
      </c>
      <c r="B18" s="7" t="n">
        <v>295.4</v>
      </c>
      <c r="C18" s="7" t="n">
        <v>233.9</v>
      </c>
    </row>
    <row r="19">
      <c r="A19" s="4" t="inlineStr">
        <is>
          <t>Accrued compensation and employee benefits</t>
        </is>
      </c>
      <c r="B19" s="7" t="n">
        <v>64.2</v>
      </c>
      <c r="C19" s="7" t="n">
        <v>66.5</v>
      </c>
    </row>
    <row r="20">
      <c r="A20" s="4" t="inlineStr">
        <is>
          <t>Liabilities held for sale</t>
        </is>
      </c>
      <c r="B20" s="5" t="n">
        <v>0</v>
      </c>
      <c r="C20" s="7" t="n">
        <v>103.3</v>
      </c>
    </row>
    <row r="21">
      <c r="A21" s="4" t="inlineStr">
        <is>
          <t>Other current liabilities</t>
        </is>
      </c>
      <c r="B21" s="7" t="n">
        <v>52.7</v>
      </c>
      <c r="C21" s="7" t="n">
        <v>42.2</v>
      </c>
    </row>
    <row r="22">
      <c r="A22" s="4" t="inlineStr">
        <is>
          <t>Total current liabilities</t>
        </is>
      </c>
      <c r="B22" s="7" t="n">
        <v>434.1</v>
      </c>
      <c r="C22" s="7" t="n">
        <v>469.2</v>
      </c>
    </row>
    <row r="23">
      <c r="A23" s="4" t="inlineStr">
        <is>
          <t>Long-term debt</t>
        </is>
      </c>
      <c r="B23" s="7" t="n">
        <v>368.8</v>
      </c>
      <c r="C23" s="7" t="n">
        <v>311.2</v>
      </c>
    </row>
    <row r="24">
      <c r="A24" s="4" t="inlineStr">
        <is>
          <t>Deferred income taxes</t>
        </is>
      </c>
      <c r="B24" s="5" t="n">
        <v>6</v>
      </c>
      <c r="C24" s="7" t="n">
        <v>5.9</v>
      </c>
    </row>
    <row r="25">
      <c r="A25" s="4" t="inlineStr">
        <is>
          <t>Pensions</t>
        </is>
      </c>
      <c r="B25" s="5" t="n">
        <v>61</v>
      </c>
      <c r="C25" s="7" t="n">
        <v>58.6</v>
      </c>
    </row>
    <row r="26">
      <c r="A26" s="4" t="inlineStr">
        <is>
          <t>Other noncurrent liabilities</t>
        </is>
      </c>
      <c r="B26" s="7" t="n">
        <v>73.90000000000001</v>
      </c>
      <c r="C26" s="7" t="n">
        <v>75.7</v>
      </c>
    </row>
    <row r="27">
      <c r="A27" s="4" t="inlineStr">
        <is>
          <t>Total liabilities</t>
        </is>
      </c>
      <c r="B27" s="7" t="n">
        <v>943.8</v>
      </c>
      <c r="C27" s="7" t="n">
        <v>920.6</v>
      </c>
    </row>
    <row r="28">
      <c r="A28" s="4" t="inlineStr">
        <is>
          <t>Commitments and contingencies (see Note 18)</t>
        </is>
      </c>
      <c r="B28" s="4" t="inlineStr">
        <is>
          <t xml:space="preserve"> </t>
        </is>
      </c>
      <c r="C28" s="4" t="inlineStr">
        <is>
          <t xml:space="preserve"> </t>
        </is>
      </c>
    </row>
    <row r="29">
      <c r="A29" s="3" t="inlineStr">
        <is>
          <t>Shareholders' equity:</t>
        </is>
      </c>
    </row>
    <row r="30">
      <c r="A30" s="4" t="inlineStr">
        <is>
          <t>Preferred stock, $0.025 par value, authorized 16.0 million shares, issued - none</t>
        </is>
      </c>
      <c r="B30" s="5" t="n">
        <v>0</v>
      </c>
      <c r="C30" s="5" t="n">
        <v>0</v>
      </c>
    </row>
    <row r="31">
      <c r="A31" s="4" t="inlineStr">
        <is>
          <t>Common stock, $0.625 par value, authorized 80.0 million shares, issued 54.6 million and 54.3 million shares</t>
        </is>
      </c>
      <c r="B31" s="7" t="n">
        <v>34.2</v>
      </c>
      <c r="C31" s="7" t="n">
        <v>33.9</v>
      </c>
    </row>
    <row r="32">
      <c r="A32" s="4" t="inlineStr">
        <is>
          <t>Additional paid-in capital</t>
        </is>
      </c>
      <c r="B32" s="7" t="n">
        <v>260.5</v>
      </c>
      <c r="C32" s="5" t="n">
        <v>255</v>
      </c>
    </row>
    <row r="33">
      <c r="A33" s="4" t="inlineStr">
        <is>
          <t>Retained earnings</t>
        </is>
      </c>
      <c r="B33" s="5" t="n">
        <v>336</v>
      </c>
      <c r="C33" s="7" t="n">
        <v>259.2</v>
      </c>
    </row>
    <row r="34">
      <c r="A34" s="4" t="inlineStr">
        <is>
          <t>Accumulated other comprehensive loss</t>
        </is>
      </c>
      <c r="B34" s="7" t="n">
        <v>-160.8</v>
      </c>
      <c r="C34" s="7" t="n">
        <v>-161.2</v>
      </c>
    </row>
    <row r="35">
      <c r="A35" s="4" t="inlineStr">
        <is>
          <t>Treasury stock, at cost, 2.8 million and 2.7 million shares</t>
        </is>
      </c>
      <c r="B35" s="7" t="n">
        <v>-39.7</v>
      </c>
      <c r="C35" s="7" t="n">
        <v>-38.2</v>
      </c>
    </row>
    <row r="36">
      <c r="A36" s="4" t="inlineStr">
        <is>
          <t>Total Modine shareholders' equity</t>
        </is>
      </c>
      <c r="B36" s="7" t="n">
        <v>430.2</v>
      </c>
      <c r="C36" s="7" t="n">
        <v>348.7</v>
      </c>
    </row>
    <row r="37">
      <c r="A37" s="4" t="inlineStr">
        <is>
          <t>Noncontrolling interest</t>
        </is>
      </c>
      <c r="B37" s="7" t="n">
        <v>7.4</v>
      </c>
      <c r="C37" s="7" t="n">
        <v>7.4</v>
      </c>
    </row>
    <row r="38">
      <c r="A38" s="4" t="inlineStr">
        <is>
          <t>Total equity</t>
        </is>
      </c>
      <c r="B38" s="7" t="n">
        <v>437.6</v>
      </c>
      <c r="C38" s="7" t="n">
        <v>356.1</v>
      </c>
    </row>
    <row r="39">
      <c r="A39" s="4" t="inlineStr">
        <is>
          <t>Total liabilities and equity</t>
        </is>
      </c>
      <c r="B39" s="6" t="n">
        <v>1381.4</v>
      </c>
      <c r="C39" s="6" t="n">
        <v>12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1</t>
        </is>
      </c>
      <c r="C1" s="2" t="inlineStr">
        <is>
          <t>Mar. 31, 2021</t>
        </is>
      </c>
    </row>
    <row r="2">
      <c r="A2" s="3" t="inlineStr">
        <is>
          <t>Fair Value Measurements [Abstract]</t>
        </is>
      </c>
    </row>
    <row r="3">
      <c r="A3" s="4" t="inlineStr">
        <is>
          <t>Investments</t>
        </is>
      </c>
      <c r="B3" s="9" t="n">
        <v>3</v>
      </c>
      <c r="C3" s="6" t="n">
        <v>2.8</v>
      </c>
    </row>
    <row r="4">
      <c r="A4" s="4" t="inlineStr">
        <is>
          <t>Deferred compensation obligations</t>
        </is>
      </c>
      <c r="B4" s="9" t="n">
        <v>3</v>
      </c>
      <c r="C4" s="6"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 width="15" customWidth="1" min="5" max="5"/>
    <col width="14" customWidth="1" min="6" max="6"/>
  </cols>
  <sheetData>
    <row r="1">
      <c r="A1" s="1" t="inlineStr">
        <is>
          <t>Pensions (Details) - USD ($) $ in Million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Net Periodic Benefit Cost [Abstract]</t>
        </is>
      </c>
    </row>
    <row r="4">
      <c r="A4" s="4" t="inlineStr">
        <is>
          <t>Net periodic benefit cost</t>
        </is>
      </c>
      <c r="B4" s="4" t="inlineStr">
        <is>
          <t>[1]</t>
        </is>
      </c>
      <c r="C4" s="6" t="n">
        <v>0.3</v>
      </c>
      <c r="D4" s="6" t="n">
        <v>0.8</v>
      </c>
      <c r="E4" s="6" t="n">
        <v>0.8</v>
      </c>
      <c r="F4" s="6" t="n">
        <v>2.3</v>
      </c>
    </row>
    <row r="5">
      <c r="A5" s="4" t="inlineStr">
        <is>
          <t>Pension [Member]</t>
        </is>
      </c>
    </row>
    <row r="6">
      <c r="A6" s="3" t="inlineStr">
        <is>
          <t>Net Periodic Benefit Cost [Abstract]</t>
        </is>
      </c>
    </row>
    <row r="7">
      <c r="A7" s="4" t="inlineStr">
        <is>
          <t>Service cost</t>
        </is>
      </c>
      <c r="C7" s="7" t="n">
        <v>0.1</v>
      </c>
      <c r="D7" s="7" t="n">
        <v>0.1</v>
      </c>
      <c r="E7" s="7" t="n">
        <v>0.2</v>
      </c>
      <c r="F7" s="7" t="n">
        <v>0.3</v>
      </c>
    </row>
    <row r="8">
      <c r="A8" s="4" t="inlineStr">
        <is>
          <t>Interest cost</t>
        </is>
      </c>
      <c r="C8" s="7" t="n">
        <v>1.8</v>
      </c>
      <c r="D8" s="5" t="n">
        <v>2</v>
      </c>
      <c r="E8" s="7" t="n">
        <v>5.5</v>
      </c>
      <c r="F8" s="7" t="n">
        <v>5.9</v>
      </c>
    </row>
    <row r="9">
      <c r="A9" s="4" t="inlineStr">
        <is>
          <t>Expected return on plan assets</t>
        </is>
      </c>
      <c r="C9" s="7" t="n">
        <v>-3.2</v>
      </c>
      <c r="D9" s="7" t="n">
        <v>-2.9</v>
      </c>
      <c r="E9" s="7" t="n">
        <v>-9.6</v>
      </c>
      <c r="F9" s="7" t="n">
        <v>-8.6</v>
      </c>
    </row>
    <row r="10">
      <c r="A10" s="4" t="inlineStr">
        <is>
          <t>Amortization of unrecognized net loss</t>
        </is>
      </c>
      <c r="C10" s="7" t="n">
        <v>1.7</v>
      </c>
      <c r="D10" s="7" t="n">
        <v>1.7</v>
      </c>
      <c r="E10" s="7" t="n">
        <v>5.1</v>
      </c>
      <c r="F10" s="7" t="n">
        <v>5.2</v>
      </c>
    </row>
    <row r="11">
      <c r="A11" s="4" t="inlineStr">
        <is>
          <t>Net periodic benefit cost</t>
        </is>
      </c>
      <c r="C11" s="6" t="n">
        <v>0.4</v>
      </c>
      <c r="D11" s="6" t="n">
        <v>0.9</v>
      </c>
      <c r="E11" s="7" t="n">
        <v>1.2</v>
      </c>
      <c r="F11" s="6" t="n">
        <v>2.8</v>
      </c>
    </row>
    <row r="12">
      <c r="A12" s="4" t="inlineStr">
        <is>
          <t>Pension [Member] | U.S. Plans [Member]</t>
        </is>
      </c>
    </row>
    <row r="13">
      <c r="A13" s="3" t="inlineStr">
        <is>
          <t>Employer Contributions [Abstract]</t>
        </is>
      </c>
    </row>
    <row r="14">
      <c r="A14" s="4" t="inlineStr">
        <is>
          <t>Employer contributions</t>
        </is>
      </c>
      <c r="E14" s="6" t="n">
        <v>3.5</v>
      </c>
    </row>
    <row r="15"/>
    <row r="16">
      <c r="A16" s="4" t="inlineStr">
        <is>
          <t>[1]</t>
        </is>
      </c>
      <c r="B16" s="4" t="inlineStr">
        <is>
          <t>Net periodic benefit cost for the Company’s pension
              and postretirement plans is exclusive of service cost.</t>
        </is>
      </c>
    </row>
  </sheetData>
  <mergeCells count="5">
    <mergeCell ref="A1:B2"/>
    <mergeCell ref="C1:D1"/>
    <mergeCell ref="E1:F1"/>
    <mergeCell ref="A15:E15"/>
    <mergeCell ref="B16:E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3" customWidth="1" min="5" max="5"/>
  </cols>
  <sheetData>
    <row r="1">
      <c r="A1" s="1" t="inlineStr">
        <is>
          <t>Stock-Based Compensation (Details) - USD ($) $ / shares in Units, shares in Millions,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ock-Based Compensation [Abstract]</t>
        </is>
      </c>
    </row>
    <row r="4">
      <c r="A4" s="4" t="inlineStr">
        <is>
          <t>Stock-based compensation expense</t>
        </is>
      </c>
      <c r="B4" s="6" t="n">
        <v>1.1</v>
      </c>
      <c r="C4" s="6" t="n">
        <v>2.1</v>
      </c>
      <c r="D4" s="6" t="n">
        <v>4.7</v>
      </c>
      <c r="E4" s="6" t="n">
        <v>4.2</v>
      </c>
    </row>
    <row r="5">
      <c r="A5" s="3" t="inlineStr">
        <is>
          <t>Stock-Based Compensation [Abstract]</t>
        </is>
      </c>
    </row>
    <row r="6">
      <c r="A6" s="4" t="inlineStr">
        <is>
          <t>Unrecognized compensation expense</t>
        </is>
      </c>
      <c r="B6" s="7" t="n">
        <v>9.699999999999999</v>
      </c>
      <c r="D6" s="6" t="n">
        <v>9.699999999999999</v>
      </c>
    </row>
    <row r="7">
      <c r="A7" s="4" t="inlineStr">
        <is>
          <t>Weighted-average remaining service period</t>
        </is>
      </c>
      <c r="D7" s="4" t="inlineStr">
        <is>
          <t>2 years 7 months 6 days</t>
        </is>
      </c>
    </row>
    <row r="8">
      <c r="A8" s="4" t="inlineStr">
        <is>
          <t>Stock Options [Member]</t>
        </is>
      </c>
    </row>
    <row r="9">
      <c r="A9" s="3" t="inlineStr">
        <is>
          <t>Type and fair value of stock-based compensation awards granted [Abstract]</t>
        </is>
      </c>
    </row>
    <row r="10">
      <c r="A10" s="4" t="inlineStr">
        <is>
          <t>Options granted (in shares)</t>
        </is>
      </c>
      <c r="D10" s="7" t="n">
        <v>0.2</v>
      </c>
      <c r="E10" s="7" t="n">
        <v>0.4</v>
      </c>
    </row>
    <row r="11">
      <c r="A11" s="4" t="inlineStr">
        <is>
          <t>Fair value of options granted (in dollars per share)</t>
        </is>
      </c>
      <c r="D11" s="8" t="n">
        <v>8.789999999999999</v>
      </c>
      <c r="E11" s="8" t="n">
        <v>3.46</v>
      </c>
    </row>
    <row r="12">
      <c r="A12" s="3" t="inlineStr">
        <is>
          <t>Assumptions for Stock Awards Granted [Abstract]</t>
        </is>
      </c>
    </row>
    <row r="13">
      <c r="A13" s="4" t="inlineStr">
        <is>
          <t>Expected life of awards in years</t>
        </is>
      </c>
      <c r="D13" s="4" t="inlineStr">
        <is>
          <t>6 years 1 month 6 days</t>
        </is>
      </c>
      <c r="E13" s="4" t="inlineStr">
        <is>
          <t>6 years 1 month 6 days</t>
        </is>
      </c>
    </row>
    <row r="14">
      <c r="A14" s="4" t="inlineStr">
        <is>
          <t>Risk-free interest rate</t>
        </is>
      </c>
      <c r="D14" s="4" t="inlineStr">
        <is>
          <t>1.10%</t>
        </is>
      </c>
      <c r="E14" s="4" t="inlineStr">
        <is>
          <t>0.40%</t>
        </is>
      </c>
    </row>
    <row r="15">
      <c r="A15" s="4" t="inlineStr">
        <is>
          <t>Expected volatility of the Company's stock</t>
        </is>
      </c>
      <c r="D15" s="4" t="inlineStr">
        <is>
          <t>56.50%</t>
        </is>
      </c>
      <c r="E15" s="4" t="inlineStr">
        <is>
          <t>54.10%</t>
        </is>
      </c>
    </row>
    <row r="16">
      <c r="A16" s="4" t="inlineStr">
        <is>
          <t>Expected dividend yield on the Company's stock</t>
        </is>
      </c>
      <c r="D16" s="4" t="inlineStr">
        <is>
          <t>0.00%</t>
        </is>
      </c>
      <c r="E16" s="4" t="inlineStr">
        <is>
          <t>0.00%</t>
        </is>
      </c>
    </row>
    <row r="17">
      <c r="A17" s="3" t="inlineStr">
        <is>
          <t>Stock-Based Compensation [Abstract]</t>
        </is>
      </c>
    </row>
    <row r="18">
      <c r="A18" s="4" t="inlineStr">
        <is>
          <t>Unrecognized compensation expense</t>
        </is>
      </c>
      <c r="B18" s="7" t="n">
        <v>2.4</v>
      </c>
      <c r="D18" s="6" t="n">
        <v>2.4</v>
      </c>
    </row>
    <row r="19">
      <c r="A19" s="4" t="inlineStr">
        <is>
          <t>Weighted-average remaining service period</t>
        </is>
      </c>
      <c r="D19" s="4" t="inlineStr">
        <is>
          <t>2 years 10 months 24 days</t>
        </is>
      </c>
    </row>
    <row r="20">
      <c r="A20" s="4" t="inlineStr">
        <is>
          <t>Restricted Stock Awards [Member]</t>
        </is>
      </c>
    </row>
    <row r="21">
      <c r="A21" s="3" t="inlineStr">
        <is>
          <t>Type and fair value of stock-based compensation awards granted [Abstract]</t>
        </is>
      </c>
    </row>
    <row r="22">
      <c r="A22" s="4" t="inlineStr">
        <is>
          <t>Stock granted (in shares)</t>
        </is>
      </c>
      <c r="D22" s="7" t="n">
        <v>0.3</v>
      </c>
      <c r="E22" s="7" t="n">
        <v>0.6</v>
      </c>
    </row>
    <row r="23">
      <c r="A23" s="4" t="inlineStr">
        <is>
          <t>Fair value of stock granted (in dollars per share)</t>
        </is>
      </c>
      <c r="D23" s="8" t="n">
        <v>14.96</v>
      </c>
      <c r="E23" s="8" t="n">
        <v>8.34</v>
      </c>
    </row>
    <row r="24">
      <c r="A24" s="3" t="inlineStr">
        <is>
          <t>Stock-Based Compensation [Abstract]</t>
        </is>
      </c>
    </row>
    <row r="25">
      <c r="A25" s="4" t="inlineStr">
        <is>
          <t>Unrecognized compensation expense</t>
        </is>
      </c>
      <c r="B25" s="7" t="n">
        <v>7.2</v>
      </c>
      <c r="D25" s="6" t="n">
        <v>7.2</v>
      </c>
    </row>
    <row r="26">
      <c r="A26" s="4" t="inlineStr">
        <is>
          <t>Weighted-average remaining service period</t>
        </is>
      </c>
      <c r="D26" s="4" t="inlineStr">
        <is>
          <t>2 years 6 months</t>
        </is>
      </c>
    </row>
    <row r="27">
      <c r="A27" s="4" t="inlineStr">
        <is>
          <t>Unrestricted Stock Awards [Member]</t>
        </is>
      </c>
    </row>
    <row r="28">
      <c r="A28" s="3" t="inlineStr">
        <is>
          <t>Type and fair value of stock-based compensation awards granted [Abstract]</t>
        </is>
      </c>
    </row>
    <row r="29">
      <c r="A29" s="4" t="inlineStr">
        <is>
          <t>Stock granted (in shares)</t>
        </is>
      </c>
      <c r="D29" s="7" t="n">
        <v>0.1</v>
      </c>
      <c r="E29" s="7" t="n">
        <v>0.2</v>
      </c>
    </row>
    <row r="30">
      <c r="A30" s="4" t="inlineStr">
        <is>
          <t>Fair value of stock granted (in dollars per share)</t>
        </is>
      </c>
      <c r="D30" s="8" t="n">
        <v>15.93</v>
      </c>
      <c r="E30" s="8" t="n">
        <v>5.21</v>
      </c>
    </row>
    <row r="31">
      <c r="A31" s="4" t="inlineStr">
        <is>
          <t>Performance Stock Awards [Member]</t>
        </is>
      </c>
    </row>
    <row r="32">
      <c r="A32" s="3" t="inlineStr">
        <is>
          <t>Type and fair value of stock-based compensation awards granted [Abstract]</t>
        </is>
      </c>
    </row>
    <row r="33">
      <c r="A33" s="4" t="inlineStr">
        <is>
          <t>Period of time to average cash flow return on invested capital</t>
        </is>
      </c>
      <c r="D33" s="4" t="inlineStr">
        <is>
          <t>3 years</t>
        </is>
      </c>
    </row>
    <row r="34">
      <c r="A34" s="4" t="inlineStr">
        <is>
          <t>Period of time to average EBITDA growth</t>
        </is>
      </c>
      <c r="D34" s="4" t="inlineStr">
        <is>
          <t>3 years</t>
        </is>
      </c>
    </row>
    <row r="35">
      <c r="A35" s="4" t="inlineStr">
        <is>
          <t>Performance period</t>
        </is>
      </c>
      <c r="D35" s="4" t="inlineStr">
        <is>
          <t>3 years</t>
        </is>
      </c>
    </row>
    <row r="36">
      <c r="A36" s="3" t="inlineStr">
        <is>
          <t>Stock-Based Compensation [Abstract]</t>
        </is>
      </c>
    </row>
    <row r="37">
      <c r="A37" s="4" t="inlineStr">
        <is>
          <t>Unrecognized compensation expense</t>
        </is>
      </c>
      <c r="B37" s="6" t="n">
        <v>0.1</v>
      </c>
      <c r="D37" s="6" t="n">
        <v>0.1</v>
      </c>
    </row>
    <row r="38">
      <c r="A38" s="4" t="inlineStr">
        <is>
          <t>Weighted-average remaining service period</t>
        </is>
      </c>
      <c r="D38" s="4" t="inlineStr">
        <is>
          <t>3 months 18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Activitie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structuring and Repositioning Expenses [Abstract]</t>
        </is>
      </c>
    </row>
    <row r="4">
      <c r="A4" s="4" t="inlineStr">
        <is>
          <t>Employee severance and related benefits</t>
        </is>
      </c>
      <c r="B4" s="6" t="n">
        <v>1.4</v>
      </c>
      <c r="C4" s="6" t="n">
        <v>0.5</v>
      </c>
      <c r="D4" s="6" t="n">
        <v>1.7</v>
      </c>
      <c r="E4" s="6" t="n">
        <v>6.2</v>
      </c>
    </row>
    <row r="5">
      <c r="A5" s="4" t="inlineStr">
        <is>
          <t>Other restructuring and repositioning expenses</t>
        </is>
      </c>
      <c r="B5" s="7" t="n">
        <v>0.7</v>
      </c>
      <c r="C5" s="7" t="n">
        <v>0.4</v>
      </c>
      <c r="D5" s="7" t="n">
        <v>1.3</v>
      </c>
      <c r="E5" s="7" t="n">
        <v>0.8</v>
      </c>
    </row>
    <row r="6">
      <c r="A6" s="4" t="inlineStr">
        <is>
          <t>Total</t>
        </is>
      </c>
      <c r="B6" s="7" t="n">
        <v>2.1</v>
      </c>
      <c r="C6" s="7" t="n">
        <v>0.9</v>
      </c>
      <c r="D6" s="5" t="n">
        <v>3</v>
      </c>
      <c r="E6" s="5" t="n">
        <v>7</v>
      </c>
    </row>
    <row r="7">
      <c r="A7" s="3" t="inlineStr">
        <is>
          <t>Changes in accrued severance [Roll Forward]</t>
        </is>
      </c>
    </row>
    <row r="8">
      <c r="A8" s="4" t="inlineStr">
        <is>
          <t>Beginning balance</t>
        </is>
      </c>
      <c r="B8" s="7" t="n">
        <v>2.8</v>
      </c>
      <c r="C8" s="7" t="n">
        <v>5.8</v>
      </c>
      <c r="D8" s="5" t="n">
        <v>4</v>
      </c>
      <c r="E8" s="5" t="n">
        <v>5</v>
      </c>
    </row>
    <row r="9">
      <c r="A9" s="4" t="inlineStr">
        <is>
          <t>Additions</t>
        </is>
      </c>
      <c r="B9" s="7" t="n">
        <v>1.4</v>
      </c>
      <c r="C9" s="7" t="n">
        <v>0.5</v>
      </c>
      <c r="D9" s="7" t="n">
        <v>1.7</v>
      </c>
      <c r="E9" s="7" t="n">
        <v>6.2</v>
      </c>
    </row>
    <row r="10">
      <c r="A10" s="4" t="inlineStr">
        <is>
          <t>Payments</t>
        </is>
      </c>
      <c r="B10" s="7" t="n">
        <v>-0.9</v>
      </c>
      <c r="C10" s="7" t="n">
        <v>-2.5</v>
      </c>
      <c r="D10" s="7" t="n">
        <v>-2.3</v>
      </c>
      <c r="E10" s="7" t="n">
        <v>-7.7</v>
      </c>
    </row>
    <row r="11">
      <c r="A11" s="4" t="inlineStr">
        <is>
          <t>Reclassified from (to) held for sale</t>
        </is>
      </c>
      <c r="B11" s="7" t="n">
        <v>0.4</v>
      </c>
      <c r="C11" s="7" t="n">
        <v>-0.8</v>
      </c>
      <c r="D11" s="7" t="n">
        <v>0.4</v>
      </c>
      <c r="E11" s="7" t="n">
        <v>-0.8</v>
      </c>
    </row>
    <row r="12">
      <c r="A12" s="4" t="inlineStr">
        <is>
          <t>Effect of exchange rate changes</t>
        </is>
      </c>
      <c r="B12" s="7" t="n">
        <v>-0.1</v>
      </c>
      <c r="C12" s="7" t="n">
        <v>0.2</v>
      </c>
      <c r="D12" s="7" t="n">
        <v>-0.2</v>
      </c>
      <c r="E12" s="7" t="n">
        <v>0.5</v>
      </c>
    </row>
    <row r="13">
      <c r="A13" s="4" t="inlineStr">
        <is>
          <t>Ending balance</t>
        </is>
      </c>
      <c r="B13" s="6" t="n">
        <v>3.6</v>
      </c>
      <c r="C13" s="6" t="n">
        <v>3.2</v>
      </c>
      <c r="D13" s="6" t="n">
        <v>3.6</v>
      </c>
      <c r="E13" s="7" t="n">
        <v>3.2</v>
      </c>
    </row>
    <row r="14">
      <c r="A14" s="4" t="inlineStr">
        <is>
          <t>CIS [Member]</t>
        </is>
      </c>
    </row>
    <row r="15">
      <c r="A15" s="3" t="inlineStr">
        <is>
          <t>Restructuring and Repositioning Expenses [Abstract]</t>
        </is>
      </c>
    </row>
    <row r="16">
      <c r="A16" s="4" t="inlineStr">
        <is>
          <t>Employee severance and related benefits</t>
        </is>
      </c>
      <c r="E16" s="6" t="n">
        <v>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9 Months Ended</t>
        </is>
      </c>
    </row>
    <row r="2">
      <c r="C2" s="2" t="inlineStr">
        <is>
          <t>Dec. 31, 2021</t>
        </is>
      </c>
      <c r="D2" s="2" t="inlineStr">
        <is>
          <t>Dec. 31, 2020</t>
        </is>
      </c>
      <c r="E2" s="2" t="inlineStr">
        <is>
          <t>Dec. 31, 2021</t>
        </is>
      </c>
      <c r="F2" s="2" t="inlineStr">
        <is>
          <t>Dec. 31, 2020</t>
        </is>
      </c>
    </row>
    <row r="3">
      <c r="A3" s="3" t="inlineStr">
        <is>
          <t>Other Income and Expense [Abstract]</t>
        </is>
      </c>
    </row>
    <row r="4">
      <c r="A4" s="4" t="inlineStr">
        <is>
          <t>Interest income</t>
        </is>
      </c>
      <c r="C4" s="6" t="n">
        <v>0.2</v>
      </c>
      <c r="D4" s="6" t="n">
        <v>0.1</v>
      </c>
      <c r="E4" s="6" t="n">
        <v>0.3</v>
      </c>
      <c r="F4" s="6" t="n">
        <v>0.4</v>
      </c>
    </row>
    <row r="5">
      <c r="A5" s="4" t="inlineStr">
        <is>
          <t>Foreign currency transactions</t>
        </is>
      </c>
      <c r="B5" s="4" t="inlineStr">
        <is>
          <t>[1]</t>
        </is>
      </c>
      <c r="C5" s="5" t="n">
        <v>-1</v>
      </c>
      <c r="D5" s="7" t="n">
        <v>0.2</v>
      </c>
      <c r="E5" s="7" t="n">
        <v>-1.1</v>
      </c>
      <c r="F5" s="7" t="n">
        <v>0.9</v>
      </c>
    </row>
    <row r="6">
      <c r="A6" s="4" t="inlineStr">
        <is>
          <t>Net periodic benefit cost</t>
        </is>
      </c>
      <c r="B6" s="4" t="inlineStr">
        <is>
          <t>[2]</t>
        </is>
      </c>
      <c r="C6" s="7" t="n">
        <v>-0.3</v>
      </c>
      <c r="D6" s="7" t="n">
        <v>-0.8</v>
      </c>
      <c r="E6" s="7" t="n">
        <v>-0.8</v>
      </c>
      <c r="F6" s="7" t="n">
        <v>-2.3</v>
      </c>
    </row>
    <row r="7">
      <c r="A7" s="4" t="inlineStr">
        <is>
          <t>Total other expense - net</t>
        </is>
      </c>
      <c r="C7" s="6" t="n">
        <v>-1.1</v>
      </c>
      <c r="D7" s="6" t="n">
        <v>-0.5</v>
      </c>
      <c r="E7" s="6" t="n">
        <v>-1.6</v>
      </c>
      <c r="F7" s="9" t="n">
        <v>-1</v>
      </c>
    </row>
    <row r="8"/>
    <row r="9">
      <c r="A9" s="4" t="inlineStr">
        <is>
          <t>[1]</t>
        </is>
      </c>
      <c r="B9" s="4" t="inlineStr">
        <is>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t>
        </is>
      </c>
    </row>
    <row r="10">
      <c r="A10" s="4" t="inlineStr">
        <is>
          <t>[2]</t>
        </is>
      </c>
      <c r="B10" s="4" t="inlineStr">
        <is>
          <t>Net periodic benefit cost for the Company’s pension
              and postretirement plans is exclusive of service cost.</t>
        </is>
      </c>
    </row>
  </sheetData>
  <mergeCells count="6">
    <mergeCell ref="A1:B2"/>
    <mergeCell ref="C1:D1"/>
    <mergeCell ref="E1:F1"/>
    <mergeCell ref="A8:E8"/>
    <mergeCell ref="B9:E9"/>
    <mergeCell ref="B10:E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Income Taxes (Details) - USD ($) $ in Millions</t>
        </is>
      </c>
      <c r="B1" s="2" t="inlineStr">
        <is>
          <t>3 Months Ended</t>
        </is>
      </c>
      <c r="G1" s="2" t="inlineStr">
        <is>
          <t>6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Sep. 30, 2021</t>
        </is>
      </c>
      <c r="H2" s="2" t="inlineStr">
        <is>
          <t>Dec. 31, 2021</t>
        </is>
      </c>
      <c r="I2" s="2" t="inlineStr">
        <is>
          <t>Dec. 31, 2020</t>
        </is>
      </c>
    </row>
    <row r="3">
      <c r="A3" s="3" t="inlineStr">
        <is>
          <t>Income Taxes [Abstract]</t>
        </is>
      </c>
    </row>
    <row r="4">
      <c r="A4" s="4" t="inlineStr">
        <is>
          <t>Effective income tax rate</t>
        </is>
      </c>
      <c r="B4" s="4" t="inlineStr">
        <is>
          <t>0.10%</t>
        </is>
      </c>
      <c r="E4" s="4" t="inlineStr">
        <is>
          <t>(71.70%)</t>
        </is>
      </c>
      <c r="H4" s="4" t="inlineStr">
        <is>
          <t>8.70%</t>
        </is>
      </c>
      <c r="I4" s="4" t="inlineStr">
        <is>
          <t>(95.70%)</t>
        </is>
      </c>
    </row>
    <row r="5">
      <c r="A5" s="3" t="inlineStr">
        <is>
          <t>Income Taxes [Abstract]</t>
        </is>
      </c>
    </row>
    <row r="6">
      <c r="A6" s="4" t="inlineStr">
        <is>
          <t>Impairment charges (reversals) - net</t>
        </is>
      </c>
      <c r="B6" s="6" t="n">
        <v>-57.2</v>
      </c>
      <c r="E6" s="6" t="n">
        <v>134.4</v>
      </c>
      <c r="H6" s="6" t="n">
        <v>-55.7</v>
      </c>
      <c r="I6" s="6" t="n">
        <v>134.4</v>
      </c>
    </row>
    <row r="7">
      <c r="A7" s="4" t="inlineStr">
        <is>
          <t>Income tax benefits from impairment charges</t>
        </is>
      </c>
      <c r="E7" s="7" t="n">
        <v>-37.7</v>
      </c>
    </row>
    <row r="8">
      <c r="A8" s="3" t="inlineStr">
        <is>
          <t>Income Taxes [Abstract]</t>
        </is>
      </c>
    </row>
    <row r="9">
      <c r="A9" s="4" t="inlineStr">
        <is>
          <t>Income tax expense (benefit) related to change in deferred tax asset valuation allowance</t>
        </is>
      </c>
      <c r="C9" s="6" t="n">
        <v>1.6</v>
      </c>
      <c r="E9" s="7" t="n">
        <v>109.9</v>
      </c>
      <c r="F9" s="6" t="n">
        <v>6.6</v>
      </c>
      <c r="H9" s="7" t="n">
        <v>-11.4</v>
      </c>
      <c r="I9" s="6" t="n">
        <v>116.5</v>
      </c>
    </row>
    <row r="10">
      <c r="A10" s="4" t="inlineStr">
        <is>
          <t>Foreign Jurisdictions [Member]</t>
        </is>
      </c>
    </row>
    <row r="11">
      <c r="A11" s="3" t="inlineStr">
        <is>
          <t>Income Taxes [Abstract]</t>
        </is>
      </c>
    </row>
    <row r="12">
      <c r="A12" s="4" t="inlineStr">
        <is>
          <t>Income tax expense (benefit) related to change in deferred tax asset valuation allowance</t>
        </is>
      </c>
      <c r="B12" s="7" t="n">
        <v>-8.199999999999999</v>
      </c>
      <c r="D12" s="6" t="n">
        <v>-4.8</v>
      </c>
      <c r="H12" s="5" t="n">
        <v>-13</v>
      </c>
    </row>
    <row r="13">
      <c r="A13" s="4" t="inlineStr">
        <is>
          <t>Valuation allowance</t>
        </is>
      </c>
      <c r="B13" s="7" t="n">
        <v>21.9</v>
      </c>
      <c r="H13" s="7" t="n">
        <v>21.9</v>
      </c>
    </row>
    <row r="14">
      <c r="A14" s="4" t="inlineStr">
        <is>
          <t>U.S. [Member]</t>
        </is>
      </c>
    </row>
    <row r="15">
      <c r="A15" s="3" t="inlineStr">
        <is>
          <t>Income Taxes [Abstract]</t>
        </is>
      </c>
    </row>
    <row r="16">
      <c r="A16" s="4" t="inlineStr">
        <is>
          <t>Valuation allowance</t>
        </is>
      </c>
      <c r="B16" s="7" t="n">
        <v>90.09999999999999</v>
      </c>
      <c r="H16" s="7" t="n">
        <v>90.09999999999999</v>
      </c>
    </row>
    <row r="17">
      <c r="A17" s="4" t="inlineStr">
        <is>
          <t>Liquid-Cooled Automotive Business [Member]</t>
        </is>
      </c>
    </row>
    <row r="18">
      <c r="A18" s="3" t="inlineStr">
        <is>
          <t>Income Taxes [Abstract]</t>
        </is>
      </c>
    </row>
    <row r="19">
      <c r="A19" s="4" t="inlineStr">
        <is>
          <t>Impairment charges (reversals) - net</t>
        </is>
      </c>
      <c r="B19" s="6" t="n">
        <v>-57.2</v>
      </c>
      <c r="E19" s="6" t="n">
        <v>134.4</v>
      </c>
      <c r="G19" s="6" t="n">
        <v>1.2</v>
      </c>
      <c r="H19" s="9" t="n">
        <v>-56</v>
      </c>
    </row>
  </sheetData>
  <mergeCells count="3">
    <mergeCell ref="A1:A2"/>
    <mergeCell ref="B1:F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Earnings Per Share [Abstract]</t>
        </is>
      </c>
    </row>
    <row r="4">
      <c r="A4" s="4" t="inlineStr">
        <is>
          <t>Net earnings (loss) attributable to Modine</t>
        </is>
      </c>
      <c r="B4" s="6" t="n">
        <v>74.09999999999999</v>
      </c>
      <c r="C4" s="6" t="n">
        <v>-195.7</v>
      </c>
      <c r="D4" s="6" t="n">
        <v>76.8</v>
      </c>
      <c r="E4" s="6" t="n">
        <v>-195.7</v>
      </c>
    </row>
    <row r="5">
      <c r="A5" s="4" t="inlineStr">
        <is>
          <t>Weighted-average shares outstanding - basic (in shares)</t>
        </is>
      </c>
      <c r="B5" s="5" t="n">
        <v>52</v>
      </c>
      <c r="C5" s="7" t="n">
        <v>51.3</v>
      </c>
      <c r="D5" s="7" t="n">
        <v>51.9</v>
      </c>
      <c r="E5" s="7" t="n">
        <v>51.2</v>
      </c>
    </row>
    <row r="6">
      <c r="A6" s="4" t="inlineStr">
        <is>
          <t>Effect of dilutive securities (in shares)</t>
        </is>
      </c>
      <c r="B6" s="7" t="n">
        <v>0.4</v>
      </c>
      <c r="C6" s="5" t="n">
        <v>0</v>
      </c>
      <c r="D6" s="7" t="n">
        <v>0.6</v>
      </c>
      <c r="E6" s="5" t="n">
        <v>0</v>
      </c>
    </row>
    <row r="7">
      <c r="A7" s="4" t="inlineStr">
        <is>
          <t>Weighted-average shares outstanding - diluted (in shares)</t>
        </is>
      </c>
      <c r="B7" s="7" t="n">
        <v>52.4</v>
      </c>
      <c r="C7" s="7" t="n">
        <v>51.3</v>
      </c>
      <c r="D7" s="7" t="n">
        <v>52.5</v>
      </c>
      <c r="E7" s="7" t="n">
        <v>51.2</v>
      </c>
    </row>
    <row r="8">
      <c r="A8" s="3" t="inlineStr">
        <is>
          <t>Earnings (loss) per share [Abstract]</t>
        </is>
      </c>
    </row>
    <row r="9">
      <c r="A9" s="4" t="inlineStr">
        <is>
          <t>Net earnings (loss) per share - basic (in dollars per share)</t>
        </is>
      </c>
      <c r="B9" s="8" t="n">
        <v>1.42</v>
      </c>
      <c r="C9" s="8" t="n">
        <v>-3.81</v>
      </c>
      <c r="D9" s="8" t="n">
        <v>1.48</v>
      </c>
      <c r="E9" s="8" t="n">
        <v>-3.82</v>
      </c>
    </row>
    <row r="10">
      <c r="A10" s="4" t="inlineStr">
        <is>
          <t>Net earnings (loss) per share - diluted (in dollars per share)</t>
        </is>
      </c>
      <c r="B10" s="8" t="n">
        <v>1.41</v>
      </c>
      <c r="C10" s="8" t="n">
        <v>-3.81</v>
      </c>
      <c r="D10" s="8" t="n">
        <v>1.46</v>
      </c>
      <c r="E10" s="8" t="n">
        <v>-3.82</v>
      </c>
    </row>
    <row r="11">
      <c r="A11" s="3" t="inlineStr">
        <is>
          <t>Earnings Per Share [Abstract]</t>
        </is>
      </c>
    </row>
    <row r="12">
      <c r="A12" s="4" t="inlineStr">
        <is>
          <t>Potentially dilutive securities not included in computation of diluted net loss per share (in shares)</t>
        </is>
      </c>
      <c r="C12" s="7" t="n">
        <v>0.2</v>
      </c>
      <c r="E12" s="7" t="n">
        <v>0.1</v>
      </c>
    </row>
    <row r="13">
      <c r="A13" s="4" t="inlineStr">
        <is>
          <t>Stock Options [Member]</t>
        </is>
      </c>
    </row>
    <row r="14">
      <c r="A14" s="3" t="inlineStr">
        <is>
          <t>Earnings Per Share [Abstract]</t>
        </is>
      </c>
    </row>
    <row r="15">
      <c r="A15" s="4" t="inlineStr">
        <is>
          <t>Antidilutive securities excluded from computation of earning per share (in shares)</t>
        </is>
      </c>
      <c r="B15" s="7" t="n">
        <v>0.6</v>
      </c>
      <c r="C15" s="7" t="n">
        <v>1.4</v>
      </c>
      <c r="D15" s="7" t="n">
        <v>0.6</v>
      </c>
      <c r="E15" s="7" t="n">
        <v>1.5</v>
      </c>
    </row>
    <row r="16">
      <c r="A16" s="4" t="inlineStr">
        <is>
          <t>Restricted Stock [Member]</t>
        </is>
      </c>
    </row>
    <row r="17">
      <c r="A17" s="3" t="inlineStr">
        <is>
          <t>Earnings Per Share [Abstract]</t>
        </is>
      </c>
    </row>
    <row r="18">
      <c r="A18" s="4" t="inlineStr">
        <is>
          <t>Antidilutive securities excluded from computation of earning per share (in shares)</t>
        </is>
      </c>
      <c r="B18" s="7" t="n">
        <v>0.2</v>
      </c>
      <c r="C18" s="7" t="n">
        <v>0.5</v>
      </c>
      <c r="D18" s="7" t="n">
        <v>0.2</v>
      </c>
      <c r="E18" s="7" t="n">
        <v>0.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Dec. 31, 2021</t>
        </is>
      </c>
      <c r="C1" s="2" t="inlineStr">
        <is>
          <t>Mar. 31, 2021</t>
        </is>
      </c>
      <c r="D1" s="2" t="inlineStr">
        <is>
          <t>Dec. 31, 2020</t>
        </is>
      </c>
      <c r="E1" s="2" t="inlineStr">
        <is>
          <t>Mar. 31, 2020</t>
        </is>
      </c>
    </row>
    <row r="2">
      <c r="A2" s="3" t="inlineStr">
        <is>
          <t>Cash, Cash Equivalents and Restricted Cash [Abstract]</t>
        </is>
      </c>
    </row>
    <row r="3">
      <c r="A3" s="4" t="inlineStr">
        <is>
          <t>Cash and cash equivalents</t>
        </is>
      </c>
      <c r="B3" s="6" t="n">
        <v>61.1</v>
      </c>
      <c r="C3" s="6" t="n">
        <v>37.8</v>
      </c>
    </row>
    <row r="4">
      <c r="A4" s="4" t="inlineStr">
        <is>
          <t>Restricted cash</t>
        </is>
      </c>
      <c r="B4" s="7" t="n">
        <v>0.2</v>
      </c>
      <c r="C4" s="7" t="n">
        <v>0.1</v>
      </c>
    </row>
    <row r="5">
      <c r="A5" s="4" t="inlineStr">
        <is>
          <t>Cash and restricted cash held for sale</t>
        </is>
      </c>
      <c r="B5" s="5" t="n">
        <v>0</v>
      </c>
      <c r="C5" s="7" t="n">
        <v>8.199999999999999</v>
      </c>
    </row>
    <row r="6">
      <c r="A6" s="4" t="inlineStr">
        <is>
          <t>Total cash, cash equivalents, restricted cash and cash held for sale</t>
        </is>
      </c>
      <c r="B6" s="6" t="n">
        <v>61.3</v>
      </c>
      <c r="C6" s="6" t="n">
        <v>46.1</v>
      </c>
      <c r="D6" s="6" t="n">
        <v>78.40000000000001</v>
      </c>
      <c r="E6" s="6" t="n">
        <v>7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1</t>
        </is>
      </c>
      <c r="C1" s="2" t="inlineStr">
        <is>
          <t>Mar. 31, 2021</t>
        </is>
      </c>
    </row>
    <row r="2">
      <c r="A2" s="3" t="inlineStr">
        <is>
          <t>Inventories [Abstract]</t>
        </is>
      </c>
    </row>
    <row r="3">
      <c r="A3" s="4" t="inlineStr">
        <is>
          <t>Raw materials</t>
        </is>
      </c>
      <c r="B3" s="6" t="n">
        <v>178.2</v>
      </c>
      <c r="C3" s="6" t="n">
        <v>117.1</v>
      </c>
    </row>
    <row r="4">
      <c r="A4" s="4" t="inlineStr">
        <is>
          <t>Work in process</t>
        </is>
      </c>
      <c r="B4" s="7" t="n">
        <v>55.3</v>
      </c>
      <c r="C4" s="7" t="n">
        <v>38.5</v>
      </c>
    </row>
    <row r="5">
      <c r="A5" s="4" t="inlineStr">
        <is>
          <t>Finished goods</t>
        </is>
      </c>
      <c r="B5" s="7" t="n">
        <v>44.6</v>
      </c>
      <c r="C5" s="5" t="n">
        <v>40</v>
      </c>
    </row>
    <row r="6">
      <c r="A6" s="4" t="inlineStr">
        <is>
          <t>Total inventories</t>
        </is>
      </c>
      <c r="B6" s="6" t="n">
        <v>278.1</v>
      </c>
      <c r="C6" s="6" t="n">
        <v>19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9 Months Ended</t>
        </is>
      </c>
    </row>
    <row r="2">
      <c r="B2" s="2" t="inlineStr">
        <is>
          <t>Dec. 31, 2021</t>
        </is>
      </c>
      <c r="C2" s="2" t="inlineStr">
        <is>
          <t>Mar. 31, 2021</t>
        </is>
      </c>
    </row>
    <row r="3">
      <c r="A3" s="3" t="inlineStr">
        <is>
          <t>Property, Plant and Equipment [Abstract]</t>
        </is>
      </c>
    </row>
    <row r="4">
      <c r="A4" s="4" t="inlineStr">
        <is>
          <t>Property, plant and equipment</t>
        </is>
      </c>
      <c r="B4" s="9" t="n">
        <v>1281</v>
      </c>
      <c r="C4" s="6" t="n">
        <v>943.4</v>
      </c>
    </row>
    <row r="5">
      <c r="A5" s="4" t="inlineStr">
        <is>
          <t>Less: accumulated depreciation</t>
        </is>
      </c>
      <c r="B5" s="7" t="n">
        <v>-962.9</v>
      </c>
      <c r="C5" s="7" t="n">
        <v>-673.5</v>
      </c>
    </row>
    <row r="6">
      <c r="A6" s="4" t="inlineStr">
        <is>
          <t>Net property, plant and equipment</t>
        </is>
      </c>
      <c r="B6" s="7" t="n">
        <v>318.1</v>
      </c>
      <c r="C6" s="7" t="n">
        <v>269.9</v>
      </c>
    </row>
    <row r="7">
      <c r="A7" s="4" t="inlineStr">
        <is>
          <t>Land [Member]</t>
        </is>
      </c>
    </row>
    <row r="8">
      <c r="A8" s="3" t="inlineStr">
        <is>
          <t>Property, Plant and Equipment [Abstract]</t>
        </is>
      </c>
    </row>
    <row r="9">
      <c r="A9" s="4" t="inlineStr">
        <is>
          <t>Property, plant and equipment</t>
        </is>
      </c>
      <c r="B9" s="7" t="n">
        <v>17.4</v>
      </c>
      <c r="C9" s="7" t="n">
        <v>16.4</v>
      </c>
    </row>
    <row r="10">
      <c r="A10" s="4" t="inlineStr">
        <is>
          <t>Buildings and Improvements [Member]</t>
        </is>
      </c>
    </row>
    <row r="11">
      <c r="A11" s="3" t="inlineStr">
        <is>
          <t>Property, Plant and Equipment [Abstract]</t>
        </is>
      </c>
    </row>
    <row r="12">
      <c r="A12" s="4" t="inlineStr">
        <is>
          <t>Property, plant and equipment</t>
        </is>
      </c>
      <c r="B12" s="6" t="n">
        <v>266.9</v>
      </c>
      <c r="C12" s="7" t="n">
        <v>203.5</v>
      </c>
    </row>
    <row r="13">
      <c r="A13" s="4" t="inlineStr">
        <is>
          <t>Buildings and Improvements [Member] | Minimum [Member]</t>
        </is>
      </c>
    </row>
    <row r="14">
      <c r="A14" s="3" t="inlineStr">
        <is>
          <t>Property, Plant and Equipment [Abstract]</t>
        </is>
      </c>
    </row>
    <row r="15">
      <c r="A15" s="4" t="inlineStr">
        <is>
          <t>Property, plant and equipment, depreciable lives</t>
        </is>
      </c>
      <c r="B15" s="4" t="inlineStr">
        <is>
          <t>10 years</t>
        </is>
      </c>
    </row>
    <row r="16">
      <c r="A16" s="4" t="inlineStr">
        <is>
          <t>Buildings and Improvements [Member] | Maximum [Member]</t>
        </is>
      </c>
    </row>
    <row r="17">
      <c r="A17" s="3" t="inlineStr">
        <is>
          <t>Property, Plant and Equipment [Abstract]</t>
        </is>
      </c>
    </row>
    <row r="18">
      <c r="A18" s="4" t="inlineStr">
        <is>
          <t>Property, plant and equipment, depreciable lives</t>
        </is>
      </c>
      <c r="B18" s="4" t="inlineStr">
        <is>
          <t>40 years</t>
        </is>
      </c>
    </row>
    <row r="19">
      <c r="A19" s="4" t="inlineStr">
        <is>
          <t>Machinery and Equipment [Member]</t>
        </is>
      </c>
    </row>
    <row r="20">
      <c r="A20" s="3" t="inlineStr">
        <is>
          <t>Property, Plant and Equipment [Abstract]</t>
        </is>
      </c>
    </row>
    <row r="21">
      <c r="A21" s="4" t="inlineStr">
        <is>
          <t>Property, plant and equipment</t>
        </is>
      </c>
      <c r="B21" s="6" t="n">
        <v>866.9</v>
      </c>
      <c r="C21" s="7" t="n">
        <v>623.2</v>
      </c>
    </row>
    <row r="22">
      <c r="A22" s="4" t="inlineStr">
        <is>
          <t>Machinery and Equipment [Member] | Minimum [Member]</t>
        </is>
      </c>
    </row>
    <row r="23">
      <c r="A23" s="3" t="inlineStr">
        <is>
          <t>Property, Plant and Equipment [Abstract]</t>
        </is>
      </c>
    </row>
    <row r="24">
      <c r="A24" s="4" t="inlineStr">
        <is>
          <t>Property, plant and equipment, depreciable lives</t>
        </is>
      </c>
      <c r="B24" s="4" t="inlineStr">
        <is>
          <t>3 years</t>
        </is>
      </c>
    </row>
    <row r="25">
      <c r="A25" s="4" t="inlineStr">
        <is>
          <t>Machinery and Equipment [Member] | Maximum [Member]</t>
        </is>
      </c>
    </row>
    <row r="26">
      <c r="A26" s="3" t="inlineStr">
        <is>
          <t>Property, Plant and Equipment [Abstract]</t>
        </is>
      </c>
    </row>
    <row r="27">
      <c r="A27" s="4" t="inlineStr">
        <is>
          <t>Property, plant and equipment, depreciable lives</t>
        </is>
      </c>
      <c r="B27" s="4" t="inlineStr">
        <is>
          <t>15 years</t>
        </is>
      </c>
    </row>
    <row r="28">
      <c r="A28" s="4" t="inlineStr">
        <is>
          <t>Office Equipment [Member]</t>
        </is>
      </c>
    </row>
    <row r="29">
      <c r="A29" s="3" t="inlineStr">
        <is>
          <t>Property, Plant and Equipment [Abstract]</t>
        </is>
      </c>
    </row>
    <row r="30">
      <c r="A30" s="4" t="inlineStr">
        <is>
          <t>Property, plant and equipment</t>
        </is>
      </c>
      <c r="B30" s="6" t="n">
        <v>98.09999999999999</v>
      </c>
      <c r="C30" s="7" t="n">
        <v>81.3</v>
      </c>
    </row>
    <row r="31">
      <c r="A31" s="4" t="inlineStr">
        <is>
          <t>Office Equipment [Member] | Minimum [Member]</t>
        </is>
      </c>
    </row>
    <row r="32">
      <c r="A32" s="3" t="inlineStr">
        <is>
          <t>Property, Plant and Equipment [Abstract]</t>
        </is>
      </c>
    </row>
    <row r="33">
      <c r="A33" s="4" t="inlineStr">
        <is>
          <t>Property, plant and equipment, depreciable lives</t>
        </is>
      </c>
      <c r="B33" s="4" t="inlineStr">
        <is>
          <t>3 years</t>
        </is>
      </c>
    </row>
    <row r="34">
      <c r="A34" s="4" t="inlineStr">
        <is>
          <t>Office Equipment [Member] | Maximum [Member]</t>
        </is>
      </c>
    </row>
    <row r="35">
      <c r="A35" s="3" t="inlineStr">
        <is>
          <t>Property, Plant and Equipment [Abstract]</t>
        </is>
      </c>
    </row>
    <row r="36">
      <c r="A36" s="4" t="inlineStr">
        <is>
          <t>Property, plant and equipment, depreciable lives</t>
        </is>
      </c>
      <c r="B36" s="4" t="inlineStr">
        <is>
          <t>10 years</t>
        </is>
      </c>
    </row>
    <row r="37">
      <c r="A37" s="4" t="inlineStr">
        <is>
          <t>Construction in Progress [Member]</t>
        </is>
      </c>
    </row>
    <row r="38">
      <c r="A38" s="3" t="inlineStr">
        <is>
          <t>Property, Plant and Equipment [Abstract]</t>
        </is>
      </c>
    </row>
    <row r="39">
      <c r="A39" s="4" t="inlineStr">
        <is>
          <t>Property, plant and equipment</t>
        </is>
      </c>
      <c r="B39" s="6" t="n">
        <v>31.7</v>
      </c>
      <c r="C39" s="9"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Mar. 31, 2021</t>
        </is>
      </c>
    </row>
    <row r="2">
      <c r="A2" s="3" t="inlineStr">
        <is>
          <t>Shareholders' equity:</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7" t="n">
        <v>54.6</v>
      </c>
      <c r="C8" s="7" t="n">
        <v>54.3</v>
      </c>
    </row>
    <row r="9">
      <c r="A9" s="4" t="inlineStr">
        <is>
          <t>Treasury stock at cost (in shares)</t>
        </is>
      </c>
      <c r="B9" s="7" t="n">
        <v>2.8</v>
      </c>
      <c r="C9" s="7"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Details) - USD ($) $ in Millions</t>
        </is>
      </c>
      <c r="B1" s="2" t="inlineStr">
        <is>
          <t>Jul. 01, 2021</t>
        </is>
      </c>
      <c r="C1" s="2" t="inlineStr">
        <is>
          <t>Dec. 31, 2021</t>
        </is>
      </c>
      <c r="D1" s="2" t="inlineStr">
        <is>
          <t>Dec. 31, 2020</t>
        </is>
      </c>
      <c r="E1" s="2" t="inlineStr">
        <is>
          <t>Dec. 31, 2021</t>
        </is>
      </c>
      <c r="F1" s="2" t="inlineStr">
        <is>
          <t>Dec. 31, 2020</t>
        </is>
      </c>
      <c r="G1" s="2" t="inlineStr">
        <is>
          <t>Mar. 31, 2021</t>
        </is>
      </c>
    </row>
    <row r="2">
      <c r="A2" s="3" t="inlineStr">
        <is>
          <t>Goodwill [Abstract]</t>
        </is>
      </c>
    </row>
    <row r="3">
      <c r="A3" s="4" t="inlineStr">
        <is>
          <t>Goodwill, beginning balance</t>
        </is>
      </c>
      <c r="E3" s="6" t="n">
        <v>170.7</v>
      </c>
    </row>
    <row r="4">
      <c r="A4" s="4" t="inlineStr">
        <is>
          <t>Effect of exchange rate changes</t>
        </is>
      </c>
      <c r="E4" s="7" t="n">
        <v>-1.2</v>
      </c>
    </row>
    <row r="5">
      <c r="A5" s="4" t="inlineStr">
        <is>
          <t>Goodwill, ending balance</t>
        </is>
      </c>
      <c r="C5" s="6" t="n">
        <v>169.5</v>
      </c>
      <c r="E5" s="7" t="n">
        <v>169.5</v>
      </c>
    </row>
    <row r="6">
      <c r="A6" s="3" t="inlineStr">
        <is>
          <t>Intangible Assets [Abstract]</t>
        </is>
      </c>
    </row>
    <row r="7">
      <c r="A7" s="4" t="inlineStr">
        <is>
          <t>Gross carrying value</t>
        </is>
      </c>
      <c r="C7" s="7" t="n">
        <v>136.5</v>
      </c>
      <c r="E7" s="7" t="n">
        <v>136.5</v>
      </c>
      <c r="G7" s="6" t="n">
        <v>138.2</v>
      </c>
    </row>
    <row r="8">
      <c r="A8" s="4" t="inlineStr">
        <is>
          <t>Accumulated amortization</t>
        </is>
      </c>
      <c r="C8" s="7" t="n">
        <v>-43.3</v>
      </c>
      <c r="E8" s="7" t="n">
        <v>-43.3</v>
      </c>
      <c r="G8" s="7" t="n">
        <v>-37.6</v>
      </c>
    </row>
    <row r="9">
      <c r="A9" s="4" t="inlineStr">
        <is>
          <t>Net intangible assets</t>
        </is>
      </c>
      <c r="C9" s="7" t="n">
        <v>93.2</v>
      </c>
      <c r="E9" s="7" t="n">
        <v>93.2</v>
      </c>
      <c r="G9" s="7" t="n">
        <v>100.6</v>
      </c>
    </row>
    <row r="10">
      <c r="A10" s="4" t="inlineStr">
        <is>
          <t>Amortization expense</t>
        </is>
      </c>
      <c r="C10" s="7" t="n">
        <v>2.1</v>
      </c>
      <c r="D10" s="6" t="n">
        <v>2.2</v>
      </c>
      <c r="E10" s="7" t="n">
        <v>6.3</v>
      </c>
      <c r="F10" s="6" t="n">
        <v>6.4</v>
      </c>
    </row>
    <row r="11">
      <c r="A11" s="3" t="inlineStr">
        <is>
          <t>Estimated Future Amortization Expense [Abstract]</t>
        </is>
      </c>
    </row>
    <row r="12">
      <c r="A12" s="4" t="inlineStr">
        <is>
          <t>Remainder of fiscal 2022</t>
        </is>
      </c>
      <c r="C12" s="7" t="n">
        <v>2.1</v>
      </c>
      <c r="E12" s="7" t="n">
        <v>2.1</v>
      </c>
    </row>
    <row r="13">
      <c r="A13" s="4" t="inlineStr">
        <is>
          <t>2023</t>
        </is>
      </c>
      <c r="C13" s="5" t="n">
        <v>8</v>
      </c>
      <c r="E13" s="5" t="n">
        <v>8</v>
      </c>
    </row>
    <row r="14">
      <c r="A14" s="4" t="inlineStr">
        <is>
          <t>2024</t>
        </is>
      </c>
      <c r="C14" s="5" t="n">
        <v>8</v>
      </c>
      <c r="E14" s="5" t="n">
        <v>8</v>
      </c>
    </row>
    <row r="15">
      <c r="A15" s="4" t="inlineStr">
        <is>
          <t>2025</t>
        </is>
      </c>
      <c r="C15" s="5" t="n">
        <v>8</v>
      </c>
      <c r="E15" s="5" t="n">
        <v>8</v>
      </c>
    </row>
    <row r="16">
      <c r="A16" s="4" t="inlineStr">
        <is>
          <t>2026</t>
        </is>
      </c>
      <c r="C16" s="5" t="n">
        <v>8</v>
      </c>
      <c r="E16" s="5" t="n">
        <v>8</v>
      </c>
    </row>
    <row r="17">
      <c r="A17" s="4" t="inlineStr">
        <is>
          <t>2027</t>
        </is>
      </c>
      <c r="C17" s="5" t="n">
        <v>8</v>
      </c>
      <c r="E17" s="5" t="n">
        <v>8</v>
      </c>
    </row>
    <row r="18">
      <c r="A18" s="4" t="inlineStr">
        <is>
          <t>BHVAC [Member]</t>
        </is>
      </c>
    </row>
    <row r="19">
      <c r="A19" s="3" t="inlineStr">
        <is>
          <t>Goodwill [Abstract]</t>
        </is>
      </c>
    </row>
    <row r="20">
      <c r="A20" s="4" t="inlineStr">
        <is>
          <t>Goodwill reassigned</t>
        </is>
      </c>
      <c r="B20" s="6" t="n">
        <v>32.5</v>
      </c>
    </row>
    <row r="21">
      <c r="A21" s="4" t="inlineStr">
        <is>
          <t>Goodwill, beginning balance</t>
        </is>
      </c>
      <c r="E21" s="5" t="n">
        <v>47</v>
      </c>
    </row>
    <row r="22">
      <c r="A22" s="4" t="inlineStr">
        <is>
          <t>Effect of exchange rate changes</t>
        </is>
      </c>
      <c r="E22" s="7" t="n">
        <v>-0.7</v>
      </c>
    </row>
    <row r="23">
      <c r="A23" s="4" t="inlineStr">
        <is>
          <t>Goodwill, ending balance</t>
        </is>
      </c>
      <c r="C23" s="7" t="n">
        <v>46.3</v>
      </c>
      <c r="E23" s="7" t="n">
        <v>46.3</v>
      </c>
    </row>
    <row r="24">
      <c r="A24" s="4" t="inlineStr">
        <is>
          <t>CIS [Member]</t>
        </is>
      </c>
    </row>
    <row r="25">
      <c r="A25" s="3" t="inlineStr">
        <is>
          <t>Goodwill [Abstract]</t>
        </is>
      </c>
    </row>
    <row r="26">
      <c r="A26" s="4" t="inlineStr">
        <is>
          <t>Goodwill reassigned</t>
        </is>
      </c>
      <c r="B26" s="6" t="n">
        <v>-32.5</v>
      </c>
    </row>
    <row r="27">
      <c r="A27" s="4" t="inlineStr">
        <is>
          <t>Goodwill, beginning balance</t>
        </is>
      </c>
      <c r="E27" s="7" t="n">
        <v>123.7</v>
      </c>
    </row>
    <row r="28">
      <c r="A28" s="4" t="inlineStr">
        <is>
          <t>Effect of exchange rate changes</t>
        </is>
      </c>
      <c r="E28" s="7" t="n">
        <v>-0.5</v>
      </c>
    </row>
    <row r="29">
      <c r="A29" s="4" t="inlineStr">
        <is>
          <t>Goodwill, ending balance</t>
        </is>
      </c>
      <c r="C29" s="7" t="n">
        <v>123.2</v>
      </c>
      <c r="E29" s="7" t="n">
        <v>123.2</v>
      </c>
    </row>
    <row r="30">
      <c r="A30" s="4" t="inlineStr">
        <is>
          <t>CIS [Member] | One Reporting Unit Within CIS Segment [Member]</t>
        </is>
      </c>
    </row>
    <row r="31">
      <c r="A31" s="3" t="inlineStr">
        <is>
          <t>Goodwill [Abstract]</t>
        </is>
      </c>
    </row>
    <row r="32">
      <c r="A32" s="4" t="inlineStr">
        <is>
          <t>Goodwill, ending balance</t>
        </is>
      </c>
      <c r="C32" s="9" t="n">
        <v>63</v>
      </c>
      <c r="E32" s="9" t="n">
        <v>63</v>
      </c>
    </row>
    <row r="33">
      <c r="A33" s="4" t="inlineStr">
        <is>
          <t>CIS [Member] | One Reporting Unit Within CIS Segment [Member] | Maximum [Member]</t>
        </is>
      </c>
    </row>
    <row r="34">
      <c r="A34" s="3" t="inlineStr">
        <is>
          <t>Goodwill [Abstract]</t>
        </is>
      </c>
    </row>
    <row r="35">
      <c r="A35" s="4" t="inlineStr">
        <is>
          <t>Percentage of excess fair value over book value</t>
        </is>
      </c>
      <c r="C35" s="4" t="inlineStr">
        <is>
          <t>8.00%</t>
        </is>
      </c>
      <c r="E35" s="4" t="inlineStr">
        <is>
          <t>8.00%</t>
        </is>
      </c>
    </row>
    <row r="36">
      <c r="A36" s="4" t="inlineStr">
        <is>
          <t>Customer Relationships [Member]</t>
        </is>
      </c>
    </row>
    <row r="37">
      <c r="A37" s="3" t="inlineStr">
        <is>
          <t>Intangible Assets [Abstract]</t>
        </is>
      </c>
    </row>
    <row r="38">
      <c r="A38" s="4" t="inlineStr">
        <is>
          <t>Gross carrying value</t>
        </is>
      </c>
      <c r="C38" s="6" t="n">
        <v>61.9</v>
      </c>
      <c r="E38" s="6" t="n">
        <v>61.9</v>
      </c>
      <c r="G38" s="7" t="n">
        <v>62.8</v>
      </c>
    </row>
    <row r="39">
      <c r="A39" s="4" t="inlineStr">
        <is>
          <t>Accumulated amortization</t>
        </is>
      </c>
      <c r="C39" s="7" t="n">
        <v>-19.4</v>
      </c>
      <c r="E39" s="7" t="n">
        <v>-19.4</v>
      </c>
      <c r="G39" s="7" t="n">
        <v>-16.9</v>
      </c>
    </row>
    <row r="40">
      <c r="A40" s="4" t="inlineStr">
        <is>
          <t>Net intangible assets</t>
        </is>
      </c>
      <c r="C40" s="7" t="n">
        <v>42.5</v>
      </c>
      <c r="E40" s="7" t="n">
        <v>42.5</v>
      </c>
      <c r="G40" s="7" t="n">
        <v>45.9</v>
      </c>
    </row>
    <row r="41">
      <c r="A41" s="4" t="inlineStr">
        <is>
          <t>Trade Names [Member]</t>
        </is>
      </c>
    </row>
    <row r="42">
      <c r="A42" s="3" t="inlineStr">
        <is>
          <t>Intangible Assets [Abstract]</t>
        </is>
      </c>
    </row>
    <row r="43">
      <c r="A43" s="4" t="inlineStr">
        <is>
          <t>Gross carrying value</t>
        </is>
      </c>
      <c r="C43" s="7" t="n">
        <v>51.1</v>
      </c>
      <c r="E43" s="7" t="n">
        <v>51.1</v>
      </c>
      <c r="G43" s="7" t="n">
        <v>51.5</v>
      </c>
    </row>
    <row r="44">
      <c r="A44" s="4" t="inlineStr">
        <is>
          <t>Accumulated amortization</t>
        </is>
      </c>
      <c r="C44" s="7" t="n">
        <v>-13.2</v>
      </c>
      <c r="E44" s="7" t="n">
        <v>-13.2</v>
      </c>
      <c r="G44" s="7" t="n">
        <v>-11.4</v>
      </c>
    </row>
    <row r="45">
      <c r="A45" s="4" t="inlineStr">
        <is>
          <t>Net intangible assets</t>
        </is>
      </c>
      <c r="C45" s="7" t="n">
        <v>37.9</v>
      </c>
      <c r="E45" s="7" t="n">
        <v>37.9</v>
      </c>
      <c r="G45" s="7" t="n">
        <v>40.1</v>
      </c>
    </row>
    <row r="46">
      <c r="A46" s="4" t="inlineStr">
        <is>
          <t>Acquired Technology [Member]</t>
        </is>
      </c>
    </row>
    <row r="47">
      <c r="A47" s="3" t="inlineStr">
        <is>
          <t>Intangible Assets [Abstract]</t>
        </is>
      </c>
    </row>
    <row r="48">
      <c r="A48" s="4" t="inlineStr">
        <is>
          <t>Gross carrying value</t>
        </is>
      </c>
      <c r="C48" s="7" t="n">
        <v>23.5</v>
      </c>
      <c r="E48" s="7" t="n">
        <v>23.5</v>
      </c>
      <c r="G48" s="7" t="n">
        <v>23.9</v>
      </c>
    </row>
    <row r="49">
      <c r="A49" s="4" t="inlineStr">
        <is>
          <t>Accumulated amortization</t>
        </is>
      </c>
      <c r="C49" s="7" t="n">
        <v>-10.7</v>
      </c>
      <c r="E49" s="7" t="n">
        <v>-10.7</v>
      </c>
      <c r="G49" s="7" t="n">
        <v>-9.300000000000001</v>
      </c>
    </row>
    <row r="50">
      <c r="A50" s="4" t="inlineStr">
        <is>
          <t>Net intangible assets</t>
        </is>
      </c>
      <c r="C50" s="6" t="n">
        <v>12.8</v>
      </c>
      <c r="E50" s="6" t="n">
        <v>12.8</v>
      </c>
      <c r="G50" s="6" t="n">
        <v>1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Accrued Warranty Costs [Roll Forward]</t>
        </is>
      </c>
    </row>
    <row r="4">
      <c r="A4" s="4" t="inlineStr">
        <is>
          <t>Beginning balance</t>
        </is>
      </c>
      <c r="B4" s="6" t="n">
        <v>5.6</v>
      </c>
      <c r="C4" s="9" t="n">
        <v>9</v>
      </c>
      <c r="D4" s="6" t="n">
        <v>5.2</v>
      </c>
      <c r="E4" s="6" t="n">
        <v>7.9</v>
      </c>
    </row>
    <row r="5">
      <c r="A5" s="4" t="inlineStr">
        <is>
          <t>Warranties recorded at time of sale</t>
        </is>
      </c>
      <c r="B5" s="7" t="n">
        <v>1.1</v>
      </c>
      <c r="C5" s="7" t="n">
        <v>1.8</v>
      </c>
      <c r="D5" s="7" t="n">
        <v>4.1</v>
      </c>
      <c r="E5" s="7" t="n">
        <v>4.3</v>
      </c>
    </row>
    <row r="6">
      <c r="A6" s="4" t="inlineStr">
        <is>
          <t>Adjustments to pre-existing warranties</t>
        </is>
      </c>
      <c r="B6" s="7" t="n">
        <v>-0.3</v>
      </c>
      <c r="C6" s="7" t="n">
        <v>-0.4</v>
      </c>
      <c r="D6" s="7" t="n">
        <v>-0.8</v>
      </c>
      <c r="E6" s="7" t="n">
        <v>-0.3</v>
      </c>
    </row>
    <row r="7">
      <c r="A7" s="4" t="inlineStr">
        <is>
          <t>Settlements</t>
        </is>
      </c>
      <c r="B7" s="7" t="n">
        <v>-1.1</v>
      </c>
      <c r="C7" s="7" t="n">
        <v>-1.1</v>
      </c>
      <c r="D7" s="7" t="n">
        <v>-3.2</v>
      </c>
      <c r="E7" s="7" t="n">
        <v>-2.8</v>
      </c>
    </row>
    <row r="8">
      <c r="A8" s="4" t="inlineStr">
        <is>
          <t>Reclassified from (to) held for sale</t>
        </is>
      </c>
      <c r="B8" s="7" t="n">
        <v>1.3</v>
      </c>
      <c r="C8" s="7" t="n">
        <v>-1.5</v>
      </c>
      <c r="D8" s="7" t="n">
        <v>1.3</v>
      </c>
      <c r="E8" s="7" t="n">
        <v>-1.5</v>
      </c>
    </row>
    <row r="9">
      <c r="A9" s="4" t="inlineStr">
        <is>
          <t>Effect of exchange rate changes</t>
        </is>
      </c>
      <c r="B9" s="5" t="n">
        <v>0</v>
      </c>
      <c r="C9" s="7" t="n">
        <v>0.1</v>
      </c>
      <c r="D9" s="5" t="n">
        <v>0</v>
      </c>
      <c r="E9" s="7" t="n">
        <v>0.3</v>
      </c>
    </row>
    <row r="10">
      <c r="A10" s="4" t="inlineStr">
        <is>
          <t>Ending balance</t>
        </is>
      </c>
      <c r="B10" s="6" t="n">
        <v>6.6</v>
      </c>
      <c r="C10" s="6" t="n">
        <v>7.9</v>
      </c>
      <c r="D10" s="6" t="n">
        <v>6.6</v>
      </c>
      <c r="E10" s="6" t="n">
        <v>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36" customWidth="1" min="3" max="3"/>
    <col width="14" customWidth="1" min="4" max="4"/>
    <col width="36" customWidth="1" min="5" max="5"/>
    <col width="14" customWidth="1" min="6" max="6"/>
    <col width="36" customWidth="1" min="7" max="7"/>
  </cols>
  <sheetData>
    <row r="1">
      <c r="A1" s="1" t="inlineStr">
        <is>
          <t>Leases (Details) - USD ($) $ in Millions</t>
        </is>
      </c>
      <c r="C1" s="2" t="inlineStr">
        <is>
          <t>3 Months Ended</t>
        </is>
      </c>
      <c r="E1" s="2" t="inlineStr">
        <is>
          <t>9 Months Ended</t>
        </is>
      </c>
    </row>
    <row r="2">
      <c r="C2" s="2" t="inlineStr">
        <is>
          <t>Dec. 31, 2021</t>
        </is>
      </c>
      <c r="D2" s="2" t="inlineStr">
        <is>
          <t>Dec. 31, 2020</t>
        </is>
      </c>
      <c r="E2" s="2" t="inlineStr">
        <is>
          <t>Dec. 31, 2021</t>
        </is>
      </c>
      <c r="F2" s="2" t="inlineStr">
        <is>
          <t>Dec. 31, 2020</t>
        </is>
      </c>
      <c r="G2" s="2" t="inlineStr">
        <is>
          <t>Mar. 31, 2021</t>
        </is>
      </c>
    </row>
    <row r="3">
      <c r="A3" s="3" t="inlineStr">
        <is>
          <t>Lease Assets and Liabilities [Abstract]</t>
        </is>
      </c>
    </row>
    <row r="4">
      <c r="A4" s="4" t="inlineStr">
        <is>
          <t>Operating lease ROU assets</t>
        </is>
      </c>
      <c r="C4" s="6" t="n">
        <v>52.8</v>
      </c>
      <c r="E4" s="6" t="n">
        <v>52.8</v>
      </c>
      <c r="G4" s="6" t="n">
        <v>54.1</v>
      </c>
    </row>
    <row r="5">
      <c r="A5" s="4" t="inlineStr">
        <is>
          <t>Operating lease ROU assets, Statement of Financial Position [Extensible List]</t>
        </is>
      </c>
      <c r="C5" s="4" t="inlineStr">
        <is>
          <t>Other noncurrent assets</t>
        </is>
      </c>
      <c r="E5" s="4" t="inlineStr">
        <is>
          <t>Other noncurrent assets</t>
        </is>
      </c>
      <c r="G5" s="4" t="inlineStr">
        <is>
          <t>Other noncurrent assets</t>
        </is>
      </c>
    </row>
    <row r="6">
      <c r="A6" s="4" t="inlineStr">
        <is>
          <t>Finance lease ROU assets</t>
        </is>
      </c>
      <c r="B6" s="4" t="inlineStr">
        <is>
          <t>[1]</t>
        </is>
      </c>
      <c r="C6" s="9" t="n">
        <v>8</v>
      </c>
      <c r="E6" s="9" t="n">
        <v>8</v>
      </c>
      <c r="G6" s="6" t="n">
        <v>8.300000000000001</v>
      </c>
    </row>
    <row r="7">
      <c r="A7" s="4" t="inlineStr">
        <is>
          <t>Finance lease ROU assets, Statement of Financial Position [Extensible List]</t>
        </is>
      </c>
      <c r="C7" s="4" t="inlineStr">
        <is>
          <t>Property, plant and equipment - net</t>
        </is>
      </c>
      <c r="E7" s="4" t="inlineStr">
        <is>
          <t>Property, plant and equipment - net</t>
        </is>
      </c>
      <c r="G7" s="4" t="inlineStr">
        <is>
          <t>Property, plant and equipment - net</t>
        </is>
      </c>
    </row>
    <row r="8">
      <c r="A8" s="4" t="inlineStr">
        <is>
          <t>Operating lease liabilities, current</t>
        </is>
      </c>
      <c r="C8" s="6" t="n">
        <v>12.7</v>
      </c>
      <c r="E8" s="6" t="n">
        <v>12.7</v>
      </c>
      <c r="G8" s="6" t="n">
        <v>11.2</v>
      </c>
    </row>
    <row r="9">
      <c r="A9" s="4" t="inlineStr">
        <is>
          <t>Operating lease liabilities, current, Statement of Financial Position [Extensible List]</t>
        </is>
      </c>
      <c r="C9" s="4" t="inlineStr">
        <is>
          <t>Other current liabilities</t>
        </is>
      </c>
      <c r="E9" s="4" t="inlineStr">
        <is>
          <t>Other current liabilities</t>
        </is>
      </c>
      <c r="G9" s="4" t="inlineStr">
        <is>
          <t>Other current liabilities</t>
        </is>
      </c>
    </row>
    <row r="10">
      <c r="A10" s="4" t="inlineStr">
        <is>
          <t>Operating lease liabilities, noncurrent</t>
        </is>
      </c>
      <c r="C10" s="6" t="n">
        <v>41.8</v>
      </c>
      <c r="E10" s="6" t="n">
        <v>41.8</v>
      </c>
      <c r="G10" s="6" t="n">
        <v>44.8</v>
      </c>
    </row>
    <row r="11">
      <c r="A11" s="4" t="inlineStr">
        <is>
          <t>Operating lease liabilities, noncurrent, Statement of Financial Position [Extensible List]</t>
        </is>
      </c>
      <c r="C11" s="4" t="inlineStr">
        <is>
          <t>Other noncurrent liabilities</t>
        </is>
      </c>
      <c r="E11" s="4" t="inlineStr">
        <is>
          <t>Other noncurrent liabilities</t>
        </is>
      </c>
      <c r="G11" s="4" t="inlineStr">
        <is>
          <t>Other noncurrent liabilities</t>
        </is>
      </c>
    </row>
    <row r="12">
      <c r="A12" s="4" t="inlineStr">
        <is>
          <t>Finance lease liabilities, current</t>
        </is>
      </c>
      <c r="C12" s="6" t="n">
        <v>0.4</v>
      </c>
      <c r="E12" s="6" t="n">
        <v>0.4</v>
      </c>
      <c r="G12" s="6" t="n">
        <v>0.4</v>
      </c>
    </row>
    <row r="13">
      <c r="A13" s="4" t="inlineStr">
        <is>
          <t>Finance lease liabilities, current, Statement of Financial Position [Extensible List]</t>
        </is>
      </c>
      <c r="C13" s="4" t="inlineStr">
        <is>
          <t>Long-term debt - current portion</t>
        </is>
      </c>
      <c r="E13" s="4" t="inlineStr">
        <is>
          <t>Long-term debt - current portion</t>
        </is>
      </c>
      <c r="G13" s="4" t="inlineStr">
        <is>
          <t>Long-term debt - current portion</t>
        </is>
      </c>
    </row>
    <row r="14">
      <c r="A14" s="4" t="inlineStr">
        <is>
          <t>Finance lease liabilities, noncurrent</t>
        </is>
      </c>
      <c r="C14" s="9" t="n">
        <v>3</v>
      </c>
      <c r="E14" s="9" t="n">
        <v>3</v>
      </c>
      <c r="G14" s="6" t="n">
        <v>3.2</v>
      </c>
    </row>
    <row r="15">
      <c r="A15" s="4" t="inlineStr">
        <is>
          <t>Finance lease liabilities, noncurrent, Statement of Financial Position [Extensible List]</t>
        </is>
      </c>
      <c r="C15" s="4" t="inlineStr">
        <is>
          <t>Long-term debt</t>
        </is>
      </c>
      <c r="E15" s="4" t="inlineStr">
        <is>
          <t>Long-term debt</t>
        </is>
      </c>
      <c r="G15" s="4" t="inlineStr">
        <is>
          <t>Long-term debt</t>
        </is>
      </c>
    </row>
    <row r="16">
      <c r="A16" s="4" t="inlineStr">
        <is>
          <t>Accumulated amortization</t>
        </is>
      </c>
      <c r="C16" s="6" t="n">
        <v>2.7</v>
      </c>
      <c r="E16" s="6" t="n">
        <v>2.7</v>
      </c>
      <c r="G16" s="6" t="n">
        <v>2.4</v>
      </c>
    </row>
    <row r="17">
      <c r="A17" s="3" t="inlineStr">
        <is>
          <t>Components of Lease Expense [Abstract]</t>
        </is>
      </c>
    </row>
    <row r="18">
      <c r="A18" s="4" t="inlineStr">
        <is>
          <t>Operating lease expense</t>
        </is>
      </c>
      <c r="B18" s="4" t="inlineStr">
        <is>
          <t>[2]</t>
        </is>
      </c>
      <c r="C18" s="7" t="n">
        <v>5.2</v>
      </c>
      <c r="D18" s="6" t="n">
        <v>4.8</v>
      </c>
      <c r="E18" s="7" t="n">
        <v>14.6</v>
      </c>
      <c r="F18" s="6" t="n">
        <v>14.9</v>
      </c>
    </row>
    <row r="19">
      <c r="A19" s="3" t="inlineStr">
        <is>
          <t>Finance lease expense [Abstract]</t>
        </is>
      </c>
    </row>
    <row r="20">
      <c r="A20" s="4" t="inlineStr">
        <is>
          <t>Depreciation of ROU assets</t>
        </is>
      </c>
      <c r="C20" s="7" t="n">
        <v>0.1</v>
      </c>
      <c r="D20" s="7" t="n">
        <v>0.2</v>
      </c>
      <c r="E20" s="7" t="n">
        <v>0.4</v>
      </c>
      <c r="F20" s="7" t="n">
        <v>0.4</v>
      </c>
    </row>
    <row r="21">
      <c r="A21" s="4" t="inlineStr">
        <is>
          <t>Interest on lease liabilities</t>
        </is>
      </c>
      <c r="C21" s="5" t="n">
        <v>0</v>
      </c>
      <c r="D21" s="5" t="n">
        <v>0</v>
      </c>
      <c r="E21" s="7" t="n">
        <v>0.1</v>
      </c>
      <c r="F21" s="7" t="n">
        <v>0.1</v>
      </c>
    </row>
    <row r="22">
      <c r="A22" s="4" t="inlineStr">
        <is>
          <t>Total lease expense</t>
        </is>
      </c>
      <c r="C22" s="7" t="n">
        <v>5.3</v>
      </c>
      <c r="D22" s="5" t="n">
        <v>5</v>
      </c>
      <c r="E22" s="7" t="n">
        <v>15.1</v>
      </c>
      <c r="F22" s="7" t="n">
        <v>15.4</v>
      </c>
    </row>
    <row r="23">
      <c r="A23" s="4" t="inlineStr">
        <is>
          <t>Short-term lease expense</t>
        </is>
      </c>
      <c r="C23" s="9" t="n">
        <v>1</v>
      </c>
      <c r="D23" s="6" t="n">
        <v>0.9</v>
      </c>
      <c r="E23" s="6" t="n">
        <v>2.8</v>
      </c>
      <c r="F23" s="6" t="n">
        <v>2.7</v>
      </c>
    </row>
    <row r="24">
      <c r="A24" s="4" t="inlineStr">
        <is>
          <t>Assets Held for Sale [Member]</t>
        </is>
      </c>
    </row>
    <row r="25">
      <c r="A25" s="3" t="inlineStr">
        <is>
          <t>Lease Assets and Liabilities [Abstract]</t>
        </is>
      </c>
    </row>
    <row r="26">
      <c r="A26" s="4" t="inlineStr">
        <is>
          <t>Operating lease ROU assets</t>
        </is>
      </c>
      <c r="G26" s="7" t="n">
        <v>6.1</v>
      </c>
    </row>
    <row r="27">
      <c r="A27" s="4" t="inlineStr">
        <is>
          <t>Liabilities Held for Sale [Member]</t>
        </is>
      </c>
    </row>
    <row r="28">
      <c r="A28" s="3" t="inlineStr">
        <is>
          <t>Lease Assets and Liabilities [Abstract]</t>
        </is>
      </c>
    </row>
    <row r="29">
      <c r="A29" s="4" t="inlineStr">
        <is>
          <t>Operating lease liabilities, current</t>
        </is>
      </c>
      <c r="G29" s="6" t="n">
        <v>6.1</v>
      </c>
    </row>
    <row r="30"/>
    <row r="31">
      <c r="A31" s="4" t="inlineStr">
        <is>
          <t>[1]</t>
        </is>
      </c>
      <c r="B31" s="4" t="inlineStr">
        <is>
          <t>Finance lease ROU assets were recorded net of accumulated
amortization of $2.7 million and $2.4
million as of December 31</t>
        </is>
      </c>
    </row>
    <row r="32">
      <c r="A32" s="4" t="inlineStr">
        <is>
          <t>[2]</t>
        </is>
      </c>
      <c r="B32" s="4" t="inlineStr">
        <is>
          <t>For the three and nine months ended December 31, 2021, operating lease expense included short-term lease expense of
                $1.0million and $2.8 million, respectively.  For the three and nine months ended December
                  31, 2020, operating lease expense included short-term lease expense of $0.9 million and $2.7 million, respectively. Variable lease expense was not significant.</t>
        </is>
      </c>
    </row>
  </sheetData>
  <mergeCells count="6">
    <mergeCell ref="A1:B2"/>
    <mergeCell ref="C1:D1"/>
    <mergeCell ref="E1:F1"/>
    <mergeCell ref="A30:F30"/>
    <mergeCell ref="B31:F31"/>
    <mergeCell ref="B32:F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s>
  <sheetData>
    <row r="1">
      <c r="A1" s="1" t="inlineStr">
        <is>
          <t>Indebtedness (Details) $ in Millions</t>
        </is>
      </c>
      <c r="C1" s="2" t="inlineStr">
        <is>
          <t>9 Months Ended</t>
        </is>
      </c>
    </row>
    <row r="2">
      <c r="C2" s="2" t="inlineStr">
        <is>
          <t>Dec. 31, 2021USD ($)</t>
        </is>
      </c>
      <c r="D2" s="2" t="inlineStr">
        <is>
          <t>Mar. 31, 2021USD ($)</t>
        </is>
      </c>
    </row>
    <row r="3">
      <c r="A3" s="3" t="inlineStr">
        <is>
          <t>Long-Term Debt [Abstract]</t>
        </is>
      </c>
    </row>
    <row r="4">
      <c r="A4" s="4" t="inlineStr">
        <is>
          <t>Long-term debt</t>
        </is>
      </c>
      <c r="C4" s="6" t="n">
        <v>394.2</v>
      </c>
      <c r="D4" s="6" t="n">
        <v>337.3</v>
      </c>
    </row>
    <row r="5">
      <c r="A5" s="4" t="inlineStr">
        <is>
          <t>Less: current portion</t>
        </is>
      </c>
      <c r="C5" s="7" t="n">
        <v>-21.8</v>
      </c>
      <c r="D5" s="7" t="n">
        <v>-21.9</v>
      </c>
    </row>
    <row r="6">
      <c r="A6" s="4" t="inlineStr">
        <is>
          <t>Less: unamortized debt issuance costs</t>
        </is>
      </c>
      <c r="C6" s="7" t="n">
        <v>-3.6</v>
      </c>
      <c r="D6" s="7" t="n">
        <v>-4.2</v>
      </c>
    </row>
    <row r="7">
      <c r="A7" s="4" t="inlineStr">
        <is>
          <t>Total long-term debt</t>
        </is>
      </c>
      <c r="C7" s="7" t="n">
        <v>368.8</v>
      </c>
      <c r="D7" s="7" t="n">
        <v>311.2</v>
      </c>
    </row>
    <row r="8">
      <c r="A8" s="3" t="inlineStr">
        <is>
          <t>Maturities of Long-Term Debt [Abstract]</t>
        </is>
      </c>
    </row>
    <row r="9">
      <c r="A9" s="4" t="inlineStr">
        <is>
          <t>Remainder of 2022</t>
        </is>
      </c>
      <c r="C9" s="7" t="n">
        <v>3.4</v>
      </c>
    </row>
    <row r="10">
      <c r="A10" s="4" t="inlineStr">
        <is>
          <t>2023</t>
        </is>
      </c>
      <c r="C10" s="7" t="n">
        <v>21.8</v>
      </c>
    </row>
    <row r="11">
      <c r="A11" s="4" t="inlineStr">
        <is>
          <t>2024</t>
        </is>
      </c>
      <c r="C11" s="7" t="n">
        <v>21.8</v>
      </c>
    </row>
    <row r="12">
      <c r="A12" s="4" t="inlineStr">
        <is>
          <t>2025</t>
        </is>
      </c>
      <c r="C12" s="7" t="n">
        <v>228.6</v>
      </c>
    </row>
    <row r="13">
      <c r="A13" s="4" t="inlineStr">
        <is>
          <t>2026</t>
        </is>
      </c>
      <c r="C13" s="7" t="n">
        <v>33.8</v>
      </c>
    </row>
    <row r="14">
      <c r="A14" s="4" t="inlineStr">
        <is>
          <t>2027 &amp; beyond</t>
        </is>
      </c>
      <c r="C14" s="7" t="n">
        <v>84.8</v>
      </c>
    </row>
    <row r="15">
      <c r="A15" s="4" t="inlineStr">
        <is>
          <t>Long-term debt</t>
        </is>
      </c>
      <c r="C15" s="7" t="n">
        <v>394.2</v>
      </c>
      <c r="D15" s="7" t="n">
        <v>337.3</v>
      </c>
    </row>
    <row r="16">
      <c r="A16" s="3" t="inlineStr">
        <is>
          <t>Indebtedness [Abstract]</t>
        </is>
      </c>
    </row>
    <row r="17">
      <c r="A17" s="4" t="inlineStr">
        <is>
          <t>Short-term debt</t>
        </is>
      </c>
      <c r="C17" s="9" t="n">
        <v>0</v>
      </c>
      <c r="D17" s="7" t="n">
        <v>1.4</v>
      </c>
    </row>
    <row r="18">
      <c r="A18" s="4" t="inlineStr">
        <is>
          <t>Leverage ratio</t>
        </is>
      </c>
      <c r="C18" s="7" t="n">
        <v>2.5</v>
      </c>
    </row>
    <row r="19">
      <c r="A19" s="4" t="inlineStr">
        <is>
          <t>Interest coverage ratio</t>
        </is>
      </c>
      <c r="C19" s="5" t="n">
        <v>10</v>
      </c>
    </row>
    <row r="20">
      <c r="A20" s="4" t="inlineStr">
        <is>
          <t>Maximum [Member]</t>
        </is>
      </c>
    </row>
    <row r="21">
      <c r="A21" s="3" t="inlineStr">
        <is>
          <t>Indebtedness [Abstract]</t>
        </is>
      </c>
    </row>
    <row r="22">
      <c r="A22" s="4" t="inlineStr">
        <is>
          <t>Leverage ratio</t>
        </is>
      </c>
      <c r="C22" s="12" t="n">
        <v>3.25</v>
      </c>
    </row>
    <row r="23">
      <c r="A23" s="4" t="inlineStr">
        <is>
          <t>Level 2 [Member]</t>
        </is>
      </c>
    </row>
    <row r="24">
      <c r="A24" s="3" t="inlineStr">
        <is>
          <t>Indebtedness [Abstract]</t>
        </is>
      </c>
    </row>
    <row r="25">
      <c r="A25" s="4" t="inlineStr">
        <is>
          <t>Fair value of long-term debt</t>
        </is>
      </c>
      <c r="C25" s="6" t="n">
        <v>146.5</v>
      </c>
      <c r="D25" s="5" t="n">
        <v>146</v>
      </c>
    </row>
    <row r="26">
      <c r="A26" s="4" t="inlineStr">
        <is>
          <t>Credit Agreement [Member]</t>
        </is>
      </c>
    </row>
    <row r="27">
      <c r="A27" s="3" t="inlineStr">
        <is>
          <t>Indebtedness [Abstract]</t>
        </is>
      </c>
    </row>
    <row r="28">
      <c r="A28" s="4" t="inlineStr">
        <is>
          <t>Letters of credit outstanding</t>
        </is>
      </c>
      <c r="C28" s="7" t="n">
        <v>5.7</v>
      </c>
    </row>
    <row r="29">
      <c r="A29" s="4" t="inlineStr">
        <is>
          <t>Term Loans [Member]</t>
        </is>
      </c>
    </row>
    <row r="30">
      <c r="A30" s="3" t="inlineStr">
        <is>
          <t>Long-Term Debt [Abstract]</t>
        </is>
      </c>
    </row>
    <row r="31">
      <c r="A31" s="4" t="inlineStr">
        <is>
          <t>Long-term debt</t>
        </is>
      </c>
      <c r="C31" s="6" t="n">
        <v>167.9</v>
      </c>
      <c r="D31" s="7" t="n">
        <v>178.9</v>
      </c>
    </row>
    <row r="32">
      <c r="A32" s="4" t="inlineStr">
        <is>
          <t>Fiscal year of maturity</t>
        </is>
      </c>
      <c r="C32" s="4" t="inlineStr">
        <is>
          <t>2025</t>
        </is>
      </c>
    </row>
    <row r="33">
      <c r="A33" s="3" t="inlineStr">
        <is>
          <t>Maturities of Long-Term Debt [Abstract]</t>
        </is>
      </c>
    </row>
    <row r="34">
      <c r="A34" s="4" t="inlineStr">
        <is>
          <t>Long-term debt</t>
        </is>
      </c>
      <c r="C34" s="6" t="n">
        <v>167.9</v>
      </c>
      <c r="D34" s="7" t="n">
        <v>178.9</v>
      </c>
    </row>
    <row r="35">
      <c r="A35" s="3" t="inlineStr">
        <is>
          <t>Indebtedness [Abstract]</t>
        </is>
      </c>
    </row>
    <row r="36">
      <c r="A36" s="4" t="inlineStr">
        <is>
          <t>Weighted-average interest rate for variable rate borrowings</t>
        </is>
      </c>
      <c r="C36" s="4" t="inlineStr">
        <is>
          <t>1.80%</t>
        </is>
      </c>
    </row>
    <row r="37">
      <c r="A37" s="4" t="inlineStr">
        <is>
          <t>Revolving Credit Facility [Member]</t>
        </is>
      </c>
    </row>
    <row r="38">
      <c r="A38" s="3" t="inlineStr">
        <is>
          <t>Long-Term Debt [Abstract]</t>
        </is>
      </c>
    </row>
    <row r="39">
      <c r="A39" s="4" t="inlineStr">
        <is>
          <t>Long-term debt</t>
        </is>
      </c>
      <c r="C39" s="6" t="n">
        <v>81.2</v>
      </c>
      <c r="D39" s="7" t="n">
        <v>4.8</v>
      </c>
    </row>
    <row r="40">
      <c r="A40" s="4" t="inlineStr">
        <is>
          <t>Fiscal year of maturity</t>
        </is>
      </c>
      <c r="C40" s="4" t="inlineStr">
        <is>
          <t>2025</t>
        </is>
      </c>
    </row>
    <row r="41">
      <c r="A41" s="3" t="inlineStr">
        <is>
          <t>Maturities of Long-Term Debt [Abstract]</t>
        </is>
      </c>
    </row>
    <row r="42">
      <c r="A42" s="4" t="inlineStr">
        <is>
          <t>Long-term debt</t>
        </is>
      </c>
      <c r="C42" s="6" t="n">
        <v>81.2</v>
      </c>
      <c r="D42" s="7" t="n">
        <v>4.8</v>
      </c>
    </row>
    <row r="43">
      <c r="A43" s="3" t="inlineStr">
        <is>
          <t>Indebtedness [Abstract]</t>
        </is>
      </c>
    </row>
    <row r="44">
      <c r="A44" s="4" t="inlineStr">
        <is>
          <t>Maximum borrowing capacity</t>
        </is>
      </c>
      <c r="C44" s="9" t="n">
        <v>250</v>
      </c>
    </row>
    <row r="45">
      <c r="A45" s="4" t="inlineStr">
        <is>
          <t>Weighted-average interest rate for variable rate borrowings</t>
        </is>
      </c>
      <c r="C45" s="4" t="inlineStr">
        <is>
          <t>1.70%</t>
        </is>
      </c>
    </row>
    <row r="46">
      <c r="A46" s="4" t="inlineStr">
        <is>
          <t>Available for future borrowings</t>
        </is>
      </c>
      <c r="C46" s="6" t="n">
        <v>163.1</v>
      </c>
    </row>
    <row r="47">
      <c r="A47" s="4" t="inlineStr">
        <is>
          <t>Swingline Loans [Member]</t>
        </is>
      </c>
    </row>
    <row r="48">
      <c r="A48" s="3" t="inlineStr">
        <is>
          <t>Indebtedness [Abstract]</t>
        </is>
      </c>
    </row>
    <row r="49">
      <c r="A49" s="4" t="inlineStr">
        <is>
          <t>Short-term debt</t>
        </is>
      </c>
      <c r="C49" s="5" t="n">
        <v>0</v>
      </c>
      <c r="D49" s="7" t="n">
        <v>1.4</v>
      </c>
    </row>
    <row r="50">
      <c r="A50" s="4" t="inlineStr">
        <is>
          <t>5.9% Senior Notes [Member]</t>
        </is>
      </c>
    </row>
    <row r="51">
      <c r="A51" s="3" t="inlineStr">
        <is>
          <t>Long-Term Debt [Abstract]</t>
        </is>
      </c>
    </row>
    <row r="52">
      <c r="A52" s="4" t="inlineStr">
        <is>
          <t>Long-term debt</t>
        </is>
      </c>
      <c r="C52" s="9" t="n">
        <v>100</v>
      </c>
      <c r="D52" s="5" t="n">
        <v>100</v>
      </c>
    </row>
    <row r="53">
      <c r="A53" s="4" t="inlineStr">
        <is>
          <t>Interest rate percentage</t>
        </is>
      </c>
      <c r="C53" s="4" t="inlineStr">
        <is>
          <t>5.90%</t>
        </is>
      </c>
    </row>
    <row r="54">
      <c r="A54" s="4" t="inlineStr">
        <is>
          <t>Fiscal year of maturity</t>
        </is>
      </c>
      <c r="C54" s="4" t="inlineStr">
        <is>
          <t>2029</t>
        </is>
      </c>
    </row>
    <row r="55">
      <c r="A55" s="3" t="inlineStr">
        <is>
          <t>Maturities of Long-Term Debt [Abstract]</t>
        </is>
      </c>
    </row>
    <row r="56">
      <c r="A56" s="4" t="inlineStr">
        <is>
          <t>Long-term debt</t>
        </is>
      </c>
      <c r="C56" s="9" t="n">
        <v>100</v>
      </c>
      <c r="D56" s="5" t="n">
        <v>100</v>
      </c>
    </row>
    <row r="57">
      <c r="A57" s="4" t="inlineStr">
        <is>
          <t>5.8% Senior Notes [Member]</t>
        </is>
      </c>
    </row>
    <row r="58">
      <c r="A58" s="3" t="inlineStr">
        <is>
          <t>Long-Term Debt [Abstract]</t>
        </is>
      </c>
    </row>
    <row r="59">
      <c r="A59" s="4" t="inlineStr">
        <is>
          <t>Long-term debt</t>
        </is>
      </c>
      <c r="C59" s="6" t="n">
        <v>41.7</v>
      </c>
      <c r="D59" s="5" t="n">
        <v>50</v>
      </c>
    </row>
    <row r="60">
      <c r="A60" s="4" t="inlineStr">
        <is>
          <t>Interest rate percentage</t>
        </is>
      </c>
      <c r="C60" s="4" t="inlineStr">
        <is>
          <t>5.80%</t>
        </is>
      </c>
    </row>
    <row r="61">
      <c r="A61" s="4" t="inlineStr">
        <is>
          <t>Fiscal year of maturity</t>
        </is>
      </c>
      <c r="C61" s="4" t="inlineStr">
        <is>
          <t>2027</t>
        </is>
      </c>
    </row>
    <row r="62">
      <c r="A62" s="3" t="inlineStr">
        <is>
          <t>Maturities of Long-Term Debt [Abstract]</t>
        </is>
      </c>
    </row>
    <row r="63">
      <c r="A63" s="4" t="inlineStr">
        <is>
          <t>Long-term debt</t>
        </is>
      </c>
      <c r="C63" s="6" t="n">
        <v>41.7</v>
      </c>
      <c r="D63" s="5" t="n">
        <v>50</v>
      </c>
    </row>
    <row r="64">
      <c r="A64" s="4" t="inlineStr">
        <is>
          <t>Other [Member]</t>
        </is>
      </c>
    </row>
    <row r="65">
      <c r="A65" s="3" t="inlineStr">
        <is>
          <t>Long-Term Debt [Abstract]</t>
        </is>
      </c>
    </row>
    <row r="66">
      <c r="A66" s="4" t="inlineStr">
        <is>
          <t>Long-term debt</t>
        </is>
      </c>
      <c r="B66" s="4" t="inlineStr">
        <is>
          <t>[1]</t>
        </is>
      </c>
      <c r="C66" s="7" t="n">
        <v>3.4</v>
      </c>
      <c r="D66" s="7" t="n">
        <v>3.6</v>
      </c>
    </row>
    <row r="67">
      <c r="A67" s="3" t="inlineStr">
        <is>
          <t>Maturities of Long-Term Debt [Abstract]</t>
        </is>
      </c>
    </row>
    <row r="68">
      <c r="A68" s="4" t="inlineStr">
        <is>
          <t>Long-term debt</t>
        </is>
      </c>
      <c r="B68" s="4" t="inlineStr">
        <is>
          <t>[1]</t>
        </is>
      </c>
      <c r="C68" s="7" t="n">
        <v>3.4</v>
      </c>
      <c r="D68" s="7" t="n">
        <v>3.6</v>
      </c>
    </row>
    <row r="69">
      <c r="A69" s="4" t="inlineStr">
        <is>
          <t>Foreign Credit Agreements [Member]</t>
        </is>
      </c>
    </row>
    <row r="70">
      <c r="A70" s="3" t="inlineStr">
        <is>
          <t>Indebtedness [Abstract]</t>
        </is>
      </c>
    </row>
    <row r="71">
      <c r="A71" s="4" t="inlineStr">
        <is>
          <t>Short-term debt</t>
        </is>
      </c>
      <c r="C71" s="9" t="n">
        <v>0</v>
      </c>
    </row>
    <row r="72">
      <c r="A72" s="4" t="inlineStr">
        <is>
          <t>Foreign Credit Agreements [Member] | Liabilities Held for Sale [Member]</t>
        </is>
      </c>
    </row>
    <row r="73">
      <c r="A73" s="3" t="inlineStr">
        <is>
          <t>Indebtedness [Abstract]</t>
        </is>
      </c>
    </row>
    <row r="74">
      <c r="A74" s="4" t="inlineStr">
        <is>
          <t>Short-term debt</t>
        </is>
      </c>
      <c r="D74" s="9" t="n">
        <v>5</v>
      </c>
    </row>
    <row r="75"/>
    <row r="76">
      <c r="A76" s="4" t="inlineStr">
        <is>
          <t>[1]</t>
        </is>
      </c>
      <c r="B76" s="4" t="inlineStr">
        <is>
          <t>Other long-term debt primarily includes finance lease
              obligations.</t>
        </is>
      </c>
    </row>
  </sheetData>
  <mergeCells count="3">
    <mergeCell ref="A1:B2"/>
    <mergeCell ref="A75:C75"/>
    <mergeCell ref="B76:C7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s, Uncertainties, Contingencies and Litigation (Details) - USD ($) $ in Millions</t>
        </is>
      </c>
      <c r="B1" s="2" t="inlineStr">
        <is>
          <t>3 Months Ended</t>
        </is>
      </c>
    </row>
    <row r="2">
      <c r="B2" s="2" t="inlineStr">
        <is>
          <t>Jun. 30, 2021</t>
        </is>
      </c>
      <c r="C2" s="2" t="inlineStr">
        <is>
          <t>Dec. 31, 2021</t>
        </is>
      </c>
      <c r="D2" s="2" t="inlineStr">
        <is>
          <t>Mar. 31, 2021</t>
        </is>
      </c>
    </row>
    <row r="3">
      <c r="A3" s="3" t="inlineStr">
        <is>
          <t>Environmental loss contingencies [Abstract]</t>
        </is>
      </c>
    </row>
    <row r="4">
      <c r="A4" s="4" t="inlineStr">
        <is>
          <t>Reserves for environmental matters</t>
        </is>
      </c>
      <c r="C4" s="6" t="n">
        <v>18.7</v>
      </c>
      <c r="D4" s="9" t="n">
        <v>16</v>
      </c>
    </row>
    <row r="5">
      <c r="A5" s="4" t="inlineStr">
        <is>
          <t>Increase in remediation accrual related to former manufacturing facility</t>
        </is>
      </c>
      <c r="B5" s="6" t="n">
        <v>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C1" s="2" t="inlineStr">
        <is>
          <t>3 Months Ended</t>
        </is>
      </c>
      <c r="F1" s="2" t="inlineStr">
        <is>
          <t>9 Months Ended</t>
        </is>
      </c>
    </row>
    <row r="2">
      <c r="C2" s="2" t="inlineStr">
        <is>
          <t>Dec. 31, 2021</t>
        </is>
      </c>
      <c r="D2" s="2" t="inlineStr">
        <is>
          <t>Jun. 30, 2021</t>
        </is>
      </c>
      <c r="E2" s="2" t="inlineStr">
        <is>
          <t>Dec. 31, 2020</t>
        </is>
      </c>
      <c r="F2" s="2" t="inlineStr">
        <is>
          <t>Dec. 31, 2021</t>
        </is>
      </c>
      <c r="G2" s="2" t="inlineStr">
        <is>
          <t>Dec. 31, 2020</t>
        </is>
      </c>
    </row>
    <row r="3">
      <c r="A3" s="3" t="inlineStr">
        <is>
          <t>Changes in Accumulated Other Comprehensive Loss [Abstract]</t>
        </is>
      </c>
    </row>
    <row r="4">
      <c r="A4" s="4" t="inlineStr">
        <is>
          <t>Beginning balance</t>
        </is>
      </c>
      <c r="D4" s="6" t="n">
        <v>348.7</v>
      </c>
      <c r="F4" s="6" t="n">
        <v>348.7</v>
      </c>
    </row>
    <row r="5">
      <c r="A5" s="4" t="inlineStr">
        <is>
          <t>Other comprehensive income (loss) before reclassifications</t>
        </is>
      </c>
      <c r="C5" s="9" t="n">
        <v>-3</v>
      </c>
      <c r="E5" s="6" t="n">
        <v>18.4</v>
      </c>
      <c r="F5" s="7" t="n">
        <v>-4.9</v>
      </c>
      <c r="G5" s="6" t="n">
        <v>42.1</v>
      </c>
    </row>
    <row r="6">
      <c r="A6" s="4" t="inlineStr">
        <is>
          <t>Reclassification from accumulated other comprehensive loss for unrecognized net pension loss in disposed business</t>
        </is>
      </c>
      <c r="B6" s="4" t="inlineStr">
        <is>
          <t>[1]</t>
        </is>
      </c>
      <c r="C6" s="5" t="n">
        <v>0</v>
      </c>
      <c r="F6" s="7" t="n">
        <v>1.7</v>
      </c>
    </row>
    <row r="7">
      <c r="A7" s="4" t="inlineStr">
        <is>
          <t>Income taxes</t>
        </is>
      </c>
      <c r="C7" s="5" t="n">
        <v>0</v>
      </c>
      <c r="E7" s="7" t="n">
        <v>-0.3</v>
      </c>
      <c r="F7" s="7" t="n">
        <v>-0.1</v>
      </c>
      <c r="G7" s="7" t="n">
        <v>-1.6</v>
      </c>
    </row>
    <row r="8">
      <c r="A8" s="4" t="inlineStr">
        <is>
          <t>Total other comprehensive income (loss)</t>
        </is>
      </c>
      <c r="C8" s="7" t="n">
        <v>-1.6</v>
      </c>
      <c r="E8" s="7" t="n">
        <v>19.3</v>
      </c>
      <c r="F8" s="7" t="n">
        <v>0.4</v>
      </c>
      <c r="G8" s="7" t="n">
        <v>45.8</v>
      </c>
    </row>
    <row r="9">
      <c r="A9" s="4" t="inlineStr">
        <is>
          <t>Ending balance</t>
        </is>
      </c>
      <c r="C9" s="7" t="n">
        <v>430.2</v>
      </c>
      <c r="F9" s="7" t="n">
        <v>430.2</v>
      </c>
    </row>
    <row r="10">
      <c r="A10" s="4" t="inlineStr">
        <is>
          <t>Air-Cooled Automotive Business [Member]</t>
        </is>
      </c>
    </row>
    <row r="11">
      <c r="A11" s="3" t="inlineStr">
        <is>
          <t>Changes in Accumulated Other Comprehensive Loss [Abstract]</t>
        </is>
      </c>
    </row>
    <row r="12">
      <c r="A12" s="4" t="inlineStr">
        <is>
          <t>Write-off of net actuarial losses</t>
        </is>
      </c>
      <c r="D12" s="7" t="n">
        <v>1.7</v>
      </c>
    </row>
    <row r="13">
      <c r="A13" s="4" t="inlineStr">
        <is>
          <t>Accumulated Other Comprehensive Loss [Member]</t>
        </is>
      </c>
    </row>
    <row r="14">
      <c r="A14" s="3" t="inlineStr">
        <is>
          <t>Changes in Accumulated Other Comprehensive Loss [Abstract]</t>
        </is>
      </c>
    </row>
    <row r="15">
      <c r="A15" s="4" t="inlineStr">
        <is>
          <t>Beginning balance</t>
        </is>
      </c>
      <c r="C15" s="7" t="n">
        <v>-159.2</v>
      </c>
      <c r="D15" s="7" t="n">
        <v>-161.2</v>
      </c>
      <c r="E15" s="7" t="n">
        <v>-196.8</v>
      </c>
      <c r="F15" s="7" t="n">
        <v>-161.2</v>
      </c>
      <c r="G15" s="7" t="n">
        <v>-223.3</v>
      </c>
    </row>
    <row r="16">
      <c r="A16" s="4" t="inlineStr">
        <is>
          <t>Ending balance</t>
        </is>
      </c>
      <c r="C16" s="7" t="n">
        <v>-160.8</v>
      </c>
      <c r="E16" s="7" t="n">
        <v>-177.5</v>
      </c>
      <c r="F16" s="7" t="n">
        <v>-160.8</v>
      </c>
      <c r="G16" s="7" t="n">
        <v>-177.5</v>
      </c>
    </row>
    <row r="17">
      <c r="A17" s="4" t="inlineStr">
        <is>
          <t>Foreign Currency Translation [Member]</t>
        </is>
      </c>
    </row>
    <row r="18">
      <c r="A18" s="3" t="inlineStr">
        <is>
          <t>Changes in Accumulated Other Comprehensive Loss [Abstract]</t>
        </is>
      </c>
    </row>
    <row r="19">
      <c r="A19" s="4" t="inlineStr">
        <is>
          <t>Beginning balance</t>
        </is>
      </c>
      <c r="C19" s="7" t="n">
        <v>-33.6</v>
      </c>
      <c r="D19" s="5" t="n">
        <v>-31</v>
      </c>
      <c r="E19" s="7" t="n">
        <v>-38.8</v>
      </c>
      <c r="F19" s="5" t="n">
        <v>-31</v>
      </c>
      <c r="G19" s="7" t="n">
        <v>-61.4</v>
      </c>
    </row>
    <row r="20">
      <c r="A20" s="4" t="inlineStr">
        <is>
          <t>Other comprehensive income (loss) before reclassifications</t>
        </is>
      </c>
      <c r="C20" s="7" t="n">
        <v>-3.4</v>
      </c>
      <c r="E20" s="5" t="n">
        <v>18</v>
      </c>
      <c r="F20" s="5" t="n">
        <v>-6</v>
      </c>
      <c r="G20" s="7" t="n">
        <v>40.6</v>
      </c>
    </row>
    <row r="21">
      <c r="A21" s="4" t="inlineStr">
        <is>
          <t>Income taxes</t>
        </is>
      </c>
      <c r="C21" s="5" t="n">
        <v>0</v>
      </c>
      <c r="E21" s="5" t="n">
        <v>0</v>
      </c>
      <c r="F21" s="5" t="n">
        <v>0</v>
      </c>
      <c r="G21" s="5" t="n">
        <v>0</v>
      </c>
    </row>
    <row r="22">
      <c r="A22" s="4" t="inlineStr">
        <is>
          <t>Total other comprehensive income (loss)</t>
        </is>
      </c>
      <c r="C22" s="7" t="n">
        <v>-3.4</v>
      </c>
      <c r="E22" s="5" t="n">
        <v>18</v>
      </c>
      <c r="F22" s="5" t="n">
        <v>-6</v>
      </c>
      <c r="G22" s="7" t="n">
        <v>40.6</v>
      </c>
    </row>
    <row r="23">
      <c r="A23" s="4" t="inlineStr">
        <is>
          <t>Ending balance</t>
        </is>
      </c>
      <c r="C23" s="5" t="n">
        <v>-37</v>
      </c>
      <c r="E23" s="7" t="n">
        <v>-20.8</v>
      </c>
      <c r="F23" s="5" t="n">
        <v>-37</v>
      </c>
      <c r="G23" s="7" t="n">
        <v>-20.8</v>
      </c>
    </row>
    <row r="24">
      <c r="A24" s="4" t="inlineStr">
        <is>
          <t>Defined Benefit Plans [Member]</t>
        </is>
      </c>
    </row>
    <row r="25">
      <c r="A25" s="3" t="inlineStr">
        <is>
          <t>Changes in Accumulated Other Comprehensive Loss [Abstract]</t>
        </is>
      </c>
    </row>
    <row r="26">
      <c r="A26" s="4" t="inlineStr">
        <is>
          <t>Beginning balance</t>
        </is>
      </c>
      <c r="C26" s="7" t="n">
        <v>-125.8</v>
      </c>
      <c r="D26" s="7" t="n">
        <v>-130.8</v>
      </c>
      <c r="E26" s="7" t="n">
        <v>-158.4</v>
      </c>
      <c r="F26" s="7" t="n">
        <v>-130.8</v>
      </c>
      <c r="G26" s="7" t="n">
        <v>-160.9</v>
      </c>
    </row>
    <row r="27">
      <c r="A27" s="4" t="inlineStr">
        <is>
          <t>Other comprehensive income (loss) before reclassifications</t>
        </is>
      </c>
      <c r="C27" s="5" t="n">
        <v>0</v>
      </c>
      <c r="E27" s="5" t="n">
        <v>0</v>
      </c>
      <c r="F27" s="5" t="n">
        <v>0</v>
      </c>
      <c r="G27" s="5" t="n">
        <v>0</v>
      </c>
    </row>
    <row r="28">
      <c r="A28" s="4" t="inlineStr">
        <is>
          <t>Reclassification from accumulated other comprehensive income (loss)</t>
        </is>
      </c>
      <c r="B28" s="4" t="inlineStr">
        <is>
          <t>[2]</t>
        </is>
      </c>
      <c r="C28" s="7" t="n">
        <v>1.6</v>
      </c>
      <c r="E28" s="7" t="n">
        <v>1.6</v>
      </c>
      <c r="F28" s="7" t="n">
        <v>4.9</v>
      </c>
      <c r="G28" s="7" t="n">
        <v>4.9</v>
      </c>
    </row>
    <row r="29">
      <c r="A29" s="4" t="inlineStr">
        <is>
          <t>Reclassification from accumulated other comprehensive loss for unrecognized net pension loss in disposed business</t>
        </is>
      </c>
      <c r="B29" s="4" t="inlineStr">
        <is>
          <t>[1]</t>
        </is>
      </c>
      <c r="C29" s="5" t="n">
        <v>0</v>
      </c>
      <c r="F29" s="7" t="n">
        <v>1.7</v>
      </c>
    </row>
    <row r="30">
      <c r="A30" s="4" t="inlineStr">
        <is>
          <t>Income taxes</t>
        </is>
      </c>
      <c r="C30" s="5" t="n">
        <v>0</v>
      </c>
      <c r="E30" s="7" t="n">
        <v>-0.3</v>
      </c>
      <c r="F30" s="5" t="n">
        <v>0</v>
      </c>
      <c r="G30" s="7" t="n">
        <v>-1.1</v>
      </c>
    </row>
    <row r="31">
      <c r="A31" s="4" t="inlineStr">
        <is>
          <t>Total other comprehensive income (loss)</t>
        </is>
      </c>
      <c r="C31" s="7" t="n">
        <v>1.6</v>
      </c>
      <c r="E31" s="7" t="n">
        <v>1.3</v>
      </c>
      <c r="F31" s="7" t="n">
        <v>6.6</v>
      </c>
      <c r="G31" s="7" t="n">
        <v>3.8</v>
      </c>
    </row>
    <row r="32">
      <c r="A32" s="4" t="inlineStr">
        <is>
          <t>Ending balance</t>
        </is>
      </c>
      <c r="C32" s="7" t="n">
        <v>-124.2</v>
      </c>
      <c r="E32" s="7" t="n">
        <v>-157.1</v>
      </c>
      <c r="F32" s="7" t="n">
        <v>-124.2</v>
      </c>
      <c r="G32" s="7" t="n">
        <v>-157.1</v>
      </c>
    </row>
    <row r="33">
      <c r="A33" s="4" t="inlineStr">
        <is>
          <t>Cash Flow Hedges [Member]</t>
        </is>
      </c>
    </row>
    <row r="34">
      <c r="A34" s="3" t="inlineStr">
        <is>
          <t>Changes in Accumulated Other Comprehensive Loss [Abstract]</t>
        </is>
      </c>
    </row>
    <row r="35">
      <c r="A35" s="4" t="inlineStr">
        <is>
          <t>Beginning balance</t>
        </is>
      </c>
      <c r="C35" s="7" t="n">
        <v>0.2</v>
      </c>
      <c r="D35" s="6" t="n">
        <v>0.6</v>
      </c>
      <c r="E35" s="7" t="n">
        <v>0.4</v>
      </c>
      <c r="F35" s="7" t="n">
        <v>0.6</v>
      </c>
      <c r="G35" s="5" t="n">
        <v>-1</v>
      </c>
    </row>
    <row r="36">
      <c r="A36" s="4" t="inlineStr">
        <is>
          <t>Other comprehensive income (loss) before reclassifications</t>
        </is>
      </c>
      <c r="C36" s="7" t="n">
        <v>0.4</v>
      </c>
      <c r="E36" s="7" t="n">
        <v>0.4</v>
      </c>
      <c r="F36" s="7" t="n">
        <v>1.1</v>
      </c>
      <c r="G36" s="7" t="n">
        <v>1.5</v>
      </c>
    </row>
    <row r="37">
      <c r="A37" s="4" t="inlineStr">
        <is>
          <t>Reclassification from accumulated other comprehensive income (loss)</t>
        </is>
      </c>
      <c r="B37" s="4" t="inlineStr">
        <is>
          <t>[3]</t>
        </is>
      </c>
      <c r="C37" s="7" t="n">
        <v>-0.2</v>
      </c>
      <c r="E37" s="7" t="n">
        <v>-0.4</v>
      </c>
      <c r="F37" s="7" t="n">
        <v>-1.2</v>
      </c>
      <c r="G37" s="7" t="n">
        <v>0.4</v>
      </c>
    </row>
    <row r="38">
      <c r="A38" s="4" t="inlineStr">
        <is>
          <t>Income taxes</t>
        </is>
      </c>
      <c r="C38" s="5" t="n">
        <v>0</v>
      </c>
      <c r="E38" s="5" t="n">
        <v>0</v>
      </c>
      <c r="F38" s="7" t="n">
        <v>-0.1</v>
      </c>
      <c r="G38" s="7" t="n">
        <v>-0.5</v>
      </c>
    </row>
    <row r="39">
      <c r="A39" s="4" t="inlineStr">
        <is>
          <t>Total other comprehensive income (loss)</t>
        </is>
      </c>
      <c r="C39" s="7" t="n">
        <v>0.2</v>
      </c>
      <c r="E39" s="5" t="n">
        <v>0</v>
      </c>
      <c r="F39" s="7" t="n">
        <v>-0.2</v>
      </c>
      <c r="G39" s="7" t="n">
        <v>1.4</v>
      </c>
    </row>
    <row r="40">
      <c r="A40" s="4" t="inlineStr">
        <is>
          <t>Ending balance</t>
        </is>
      </c>
      <c r="C40" s="6" t="n">
        <v>0.4</v>
      </c>
      <c r="E40" s="6" t="n">
        <v>0.4</v>
      </c>
      <c r="F40" s="6" t="n">
        <v>0.4</v>
      </c>
      <c r="G40" s="6" t="n">
        <v>0.4</v>
      </c>
    </row>
    <row r="41"/>
    <row r="42">
      <c r="A42" s="4" t="inlineStr">
        <is>
          <t>[1]</t>
        </is>
      </c>
      <c r="B42" s="4" t="inlineStr">
        <is>
          <t>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t>
        </is>
      </c>
    </row>
    <row r="43">
      <c r="A43" s="4" t="inlineStr">
        <is>
          <t>[2]</t>
        </is>
      </c>
      <c r="B43" s="4" t="inlineStr">
        <is>
          <t>Amounts are included in the calculation of
            net periodic benefit cost for the Company’s defined benefit plans, which include pension and other postretirement plans. See Note 5 for additional information about the Company’s pension plans.</t>
        </is>
      </c>
    </row>
    <row r="44">
      <c r="A44" s="4" t="inlineStr">
        <is>
          <t>[3]</t>
        </is>
      </c>
      <c r="B44" s="4" t="inlineStr">
        <is>
          <t>Amounts represent net gains and losses
            associated with cash flow hedges that were reclassified to net earnings.</t>
        </is>
      </c>
    </row>
  </sheetData>
  <mergeCells count="7">
    <mergeCell ref="A1:B2"/>
    <mergeCell ref="C1:E1"/>
    <mergeCell ref="F1:G1"/>
    <mergeCell ref="A41:F41"/>
    <mergeCell ref="B42:F42"/>
    <mergeCell ref="B43:F43"/>
    <mergeCell ref="B44:F4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Details) - USD ($) $ in Millions</t>
        </is>
      </c>
      <c r="C1" s="2" t="inlineStr">
        <is>
          <t>3 Months Ended</t>
        </is>
      </c>
      <c r="E1" s="2" t="inlineStr">
        <is>
          <t>9 Months Ended</t>
        </is>
      </c>
    </row>
    <row r="2">
      <c r="C2" s="2" t="inlineStr">
        <is>
          <t>Dec. 31, 2021</t>
        </is>
      </c>
      <c r="D2" s="2" t="inlineStr">
        <is>
          <t>Dec. 31, 2020</t>
        </is>
      </c>
      <c r="E2" s="2" t="inlineStr">
        <is>
          <t>Dec. 31, 2021</t>
        </is>
      </c>
      <c r="F2" s="2" t="inlineStr">
        <is>
          <t>Dec. 31, 2020</t>
        </is>
      </c>
      <c r="G2" s="2" t="inlineStr">
        <is>
          <t>Mar. 31, 2021</t>
        </is>
      </c>
    </row>
    <row r="3">
      <c r="A3" s="3" t="inlineStr">
        <is>
          <t>Segment Information [Abstract]</t>
        </is>
      </c>
    </row>
    <row r="4">
      <c r="A4" s="4" t="inlineStr">
        <is>
          <t>Net sales</t>
        </is>
      </c>
      <c r="C4" s="6" t="n">
        <v>502.2</v>
      </c>
      <c r="D4" s="6" t="n">
        <v>484.3</v>
      </c>
      <c r="E4" s="6" t="n">
        <v>1475.7</v>
      </c>
      <c r="F4" s="6" t="n">
        <v>1293.5</v>
      </c>
    </row>
    <row r="5">
      <c r="A5" s="4" t="inlineStr">
        <is>
          <t>Gross profit</t>
        </is>
      </c>
      <c r="C5" s="6" t="n">
        <v>74.59999999999999</v>
      </c>
      <c r="D5" s="6" t="n">
        <v>82.7</v>
      </c>
      <c r="E5" s="6" t="n">
        <v>214.1</v>
      </c>
      <c r="F5" s="6" t="n">
        <v>209.6</v>
      </c>
    </row>
    <row r="6">
      <c r="A6" s="4" t="inlineStr">
        <is>
          <t>Gross profit (% of sales)</t>
        </is>
      </c>
      <c r="C6" s="4" t="inlineStr">
        <is>
          <t>14.90%</t>
        </is>
      </c>
      <c r="D6" s="4" t="inlineStr">
        <is>
          <t>17.10%</t>
        </is>
      </c>
      <c r="E6" s="4" t="inlineStr">
        <is>
          <t>14.50%</t>
        </is>
      </c>
      <c r="F6" s="4" t="inlineStr">
        <is>
          <t>16.20%</t>
        </is>
      </c>
    </row>
    <row r="7">
      <c r="A7" s="4" t="inlineStr">
        <is>
          <t>Operating income (loss)</t>
        </is>
      </c>
      <c r="C7" s="6" t="n">
        <v>79.40000000000001</v>
      </c>
      <c r="D7" s="6" t="n">
        <v>-108.7</v>
      </c>
      <c r="E7" s="6" t="n">
        <v>98.59999999999999</v>
      </c>
      <c r="F7" s="6" t="n">
        <v>-83.40000000000001</v>
      </c>
    </row>
    <row r="8">
      <c r="A8" s="4" t="inlineStr">
        <is>
          <t>Total assets</t>
        </is>
      </c>
      <c r="C8" s="7" t="n">
        <v>1381.4</v>
      </c>
      <c r="E8" s="7" t="n">
        <v>1381.4</v>
      </c>
      <c r="G8" s="6" t="n">
        <v>1276.7</v>
      </c>
    </row>
    <row r="9">
      <c r="A9" s="4" t="inlineStr">
        <is>
          <t>BHVAC [Member]</t>
        </is>
      </c>
    </row>
    <row r="10">
      <c r="A10" s="3" t="inlineStr">
        <is>
          <t>Segment Information [Abstract]</t>
        </is>
      </c>
    </row>
    <row r="11">
      <c r="A11" s="4" t="inlineStr">
        <is>
          <t>Net sales</t>
        </is>
      </c>
      <c r="C11" s="7" t="n">
        <v>90.59999999999999</v>
      </c>
      <c r="D11" s="7" t="n">
        <v>73.7</v>
      </c>
      <c r="E11" s="7" t="n">
        <v>234.7</v>
      </c>
      <c r="F11" s="7" t="n">
        <v>196.3</v>
      </c>
    </row>
    <row r="12">
      <c r="A12" s="4" t="inlineStr">
        <is>
          <t>CIS [Member]</t>
        </is>
      </c>
    </row>
    <row r="13">
      <c r="A13" s="3" t="inlineStr">
        <is>
          <t>Segment Information [Abstract]</t>
        </is>
      </c>
    </row>
    <row r="14">
      <c r="A14" s="4" t="inlineStr">
        <is>
          <t>Net sales</t>
        </is>
      </c>
      <c r="C14" s="7" t="n">
        <v>148.6</v>
      </c>
      <c r="D14" s="7" t="n">
        <v>124.9</v>
      </c>
      <c r="E14" s="7" t="n">
        <v>456.2</v>
      </c>
      <c r="F14" s="7" t="n">
        <v>369.6</v>
      </c>
    </row>
    <row r="15">
      <c r="A15" s="4" t="inlineStr">
        <is>
          <t>HDE [Member]</t>
        </is>
      </c>
    </row>
    <row r="16">
      <c r="A16" s="3" t="inlineStr">
        <is>
          <t>Segment Information [Abstract]</t>
        </is>
      </c>
    </row>
    <row r="17">
      <c r="A17" s="4" t="inlineStr">
        <is>
          <t>Net sales</t>
        </is>
      </c>
      <c r="C17" s="7" t="n">
        <v>200.8</v>
      </c>
      <c r="D17" s="7" t="n">
        <v>185.6</v>
      </c>
      <c r="E17" s="7" t="n">
        <v>598.4</v>
      </c>
      <c r="F17" s="7" t="n">
        <v>474.7</v>
      </c>
    </row>
    <row r="18">
      <c r="A18" s="4" t="inlineStr">
        <is>
          <t>Automotive [Member]</t>
        </is>
      </c>
    </row>
    <row r="19">
      <c r="A19" s="3" t="inlineStr">
        <is>
          <t>Segment Information [Abstract]</t>
        </is>
      </c>
    </row>
    <row r="20">
      <c r="A20" s="4" t="inlineStr">
        <is>
          <t>Net sales</t>
        </is>
      </c>
      <c r="C20" s="7" t="n">
        <v>72.40000000000001</v>
      </c>
      <c r="D20" s="7" t="n">
        <v>113.9</v>
      </c>
      <c r="E20" s="5" t="n">
        <v>224</v>
      </c>
      <c r="F20" s="7" t="n">
        <v>285.9</v>
      </c>
    </row>
    <row r="21">
      <c r="A21" s="4" t="inlineStr">
        <is>
          <t>Segment Total [Member]</t>
        </is>
      </c>
    </row>
    <row r="22">
      <c r="A22" s="3" t="inlineStr">
        <is>
          <t>Segment Information [Abstract]</t>
        </is>
      </c>
    </row>
    <row r="23">
      <c r="A23" s="4" t="inlineStr">
        <is>
          <t>Net sales</t>
        </is>
      </c>
      <c r="C23" s="7" t="n">
        <v>512.4</v>
      </c>
      <c r="D23" s="7" t="n">
        <v>498.1</v>
      </c>
      <c r="E23" s="7" t="n">
        <v>1513.3</v>
      </c>
      <c r="F23" s="7" t="n">
        <v>1326.5</v>
      </c>
    </row>
    <row r="24">
      <c r="A24" s="4" t="inlineStr">
        <is>
          <t>Operating Segments [Member]</t>
        </is>
      </c>
    </row>
    <row r="25">
      <c r="A25" s="3" t="inlineStr">
        <is>
          <t>Segment Information [Abstract]</t>
        </is>
      </c>
    </row>
    <row r="26">
      <c r="A26" s="4" t="inlineStr">
        <is>
          <t>Net sales</t>
        </is>
      </c>
      <c r="C26" s="7" t="n">
        <v>502.2</v>
      </c>
      <c r="D26" s="7" t="n">
        <v>484.3</v>
      </c>
      <c r="E26" s="7" t="n">
        <v>1475.7</v>
      </c>
      <c r="F26" s="7" t="n">
        <v>1293.5</v>
      </c>
    </row>
    <row r="27">
      <c r="A27" s="4" t="inlineStr">
        <is>
          <t>Gross profit</t>
        </is>
      </c>
      <c r="C27" s="6" t="n">
        <v>74.8</v>
      </c>
      <c r="D27" s="6" t="n">
        <v>82.7</v>
      </c>
      <c r="E27" s="9" t="n">
        <v>213</v>
      </c>
      <c r="F27" s="9" t="n">
        <v>210</v>
      </c>
    </row>
    <row r="28">
      <c r="A28" s="4" t="inlineStr">
        <is>
          <t>Gross profit (% of sales)</t>
        </is>
      </c>
      <c r="C28" s="4" t="inlineStr">
        <is>
          <t>14.60%</t>
        </is>
      </c>
      <c r="D28" s="4" t="inlineStr">
        <is>
          <t>16.60%</t>
        </is>
      </c>
      <c r="E28" s="4" t="inlineStr">
        <is>
          <t>14.10%</t>
        </is>
      </c>
      <c r="F28" s="4" t="inlineStr">
        <is>
          <t>15.80%</t>
        </is>
      </c>
    </row>
    <row r="29">
      <c r="A29" s="4" t="inlineStr">
        <is>
          <t>Operating income (loss)</t>
        </is>
      </c>
      <c r="C29" s="6" t="n">
        <v>83.09999999999999</v>
      </c>
      <c r="D29" s="6" t="n">
        <v>-97.90000000000001</v>
      </c>
      <c r="E29" s="6" t="n">
        <v>125.4</v>
      </c>
      <c r="F29" s="6" t="n">
        <v>-57.1</v>
      </c>
    </row>
    <row r="30">
      <c r="A30" s="4" t="inlineStr">
        <is>
          <t>Operating Segments [Member] | BHVAC [Member]</t>
        </is>
      </c>
    </row>
    <row r="31">
      <c r="A31" s="3" t="inlineStr">
        <is>
          <t>Segment Information [Abstract]</t>
        </is>
      </c>
    </row>
    <row r="32">
      <c r="A32" s="4" t="inlineStr">
        <is>
          <t>Net sales</t>
        </is>
      </c>
      <c r="C32" s="7" t="n">
        <v>90.3</v>
      </c>
      <c r="D32" s="7" t="n">
        <v>73.5</v>
      </c>
      <c r="E32" s="7" t="n">
        <v>233.1</v>
      </c>
      <c r="F32" s="7" t="n">
        <v>195.6</v>
      </c>
    </row>
    <row r="33">
      <c r="A33" s="4" t="inlineStr">
        <is>
          <t>Gross profit</t>
        </is>
      </c>
      <c r="C33" s="6" t="n">
        <v>27.4</v>
      </c>
      <c r="D33" s="6" t="n">
        <v>25.4</v>
      </c>
      <c r="E33" s="6" t="n">
        <v>65.2</v>
      </c>
      <c r="F33" s="6" t="n">
        <v>64.5</v>
      </c>
    </row>
    <row r="34">
      <c r="A34" s="4" t="inlineStr">
        <is>
          <t>Gross profit (% of sales)</t>
        </is>
      </c>
      <c r="C34" s="4" t="inlineStr">
        <is>
          <t>30.30%</t>
        </is>
      </c>
      <c r="D34" s="4" t="inlineStr">
        <is>
          <t>34.50%</t>
        </is>
      </c>
      <c r="E34" s="4" t="inlineStr">
        <is>
          <t>27.80%</t>
        </is>
      </c>
      <c r="F34" s="4" t="inlineStr">
        <is>
          <t>32.90%</t>
        </is>
      </c>
    </row>
    <row r="35">
      <c r="A35" s="4" t="inlineStr">
        <is>
          <t>Operating income (loss)</t>
        </is>
      </c>
      <c r="C35" s="6" t="n">
        <v>14.4</v>
      </c>
      <c r="D35" s="6" t="n">
        <v>14.9</v>
      </c>
      <c r="E35" s="6" t="n">
        <v>30.1</v>
      </c>
      <c r="F35" s="6" t="n">
        <v>35.6</v>
      </c>
    </row>
    <row r="36">
      <c r="A36" s="4" t="inlineStr">
        <is>
          <t>Total assets</t>
        </is>
      </c>
      <c r="C36" s="7" t="n">
        <v>213.6</v>
      </c>
      <c r="E36" s="7" t="n">
        <v>213.6</v>
      </c>
      <c r="G36" s="7" t="n">
        <v>181.1</v>
      </c>
    </row>
    <row r="37">
      <c r="A37" s="4" t="inlineStr">
        <is>
          <t>Operating Segments [Member] | CIS [Member]</t>
        </is>
      </c>
    </row>
    <row r="38">
      <c r="A38" s="3" t="inlineStr">
        <is>
          <t>Segment Information [Abstract]</t>
        </is>
      </c>
    </row>
    <row r="39">
      <c r="A39" s="4" t="inlineStr">
        <is>
          <t>Net sales</t>
        </is>
      </c>
      <c r="C39" s="7" t="n">
        <v>146.9</v>
      </c>
      <c r="D39" s="7" t="n">
        <v>123.5</v>
      </c>
      <c r="E39" s="7" t="n">
        <v>450.3</v>
      </c>
      <c r="F39" s="7" t="n">
        <v>365.2</v>
      </c>
    </row>
    <row r="40">
      <c r="A40" s="4" t="inlineStr">
        <is>
          <t>Gross profit</t>
        </is>
      </c>
      <c r="C40" s="6" t="n">
        <v>17.7</v>
      </c>
      <c r="D40" s="6" t="n">
        <v>12.9</v>
      </c>
      <c r="E40" s="6" t="n">
        <v>56.8</v>
      </c>
      <c r="F40" s="6" t="n">
        <v>44.8</v>
      </c>
    </row>
    <row r="41">
      <c r="A41" s="4" t="inlineStr">
        <is>
          <t>Gross profit (% of sales)</t>
        </is>
      </c>
      <c r="C41" s="4" t="inlineStr">
        <is>
          <t>11.90%</t>
        </is>
      </c>
      <c r="D41" s="4" t="inlineStr">
        <is>
          <t>10.30%</t>
        </is>
      </c>
      <c r="E41" s="4" t="inlineStr">
        <is>
          <t>12.50%</t>
        </is>
      </c>
      <c r="F41" s="4" t="inlineStr">
        <is>
          <t>12.10%</t>
        </is>
      </c>
    </row>
    <row r="42">
      <c r="A42" s="4" t="inlineStr">
        <is>
          <t>Operating income (loss)</t>
        </is>
      </c>
      <c r="C42" s="6" t="n">
        <v>3.4</v>
      </c>
      <c r="D42" s="6" t="n">
        <v>-0.7</v>
      </c>
      <c r="E42" s="6" t="n">
        <v>16.7</v>
      </c>
      <c r="F42" s="6" t="n">
        <v>4.4</v>
      </c>
    </row>
    <row r="43">
      <c r="A43" s="4" t="inlineStr">
        <is>
          <t>Total assets</t>
        </is>
      </c>
      <c r="C43" s="7" t="n">
        <v>520.7</v>
      </c>
      <c r="E43" s="7" t="n">
        <v>520.7</v>
      </c>
      <c r="G43" s="7" t="n">
        <v>540.1</v>
      </c>
    </row>
    <row r="44">
      <c r="A44" s="4" t="inlineStr">
        <is>
          <t>Operating Segments [Member] | HDE [Member]</t>
        </is>
      </c>
    </row>
    <row r="45">
      <c r="A45" s="3" t="inlineStr">
        <is>
          <t>Segment Information [Abstract]</t>
        </is>
      </c>
    </row>
    <row r="46">
      <c r="A46" s="4" t="inlineStr">
        <is>
          <t>Net sales</t>
        </is>
      </c>
      <c r="C46" s="7" t="n">
        <v>193.3</v>
      </c>
      <c r="D46" s="7" t="n">
        <v>173.7</v>
      </c>
      <c r="E46" s="5" t="n">
        <v>571</v>
      </c>
      <c r="F46" s="7" t="n">
        <v>449.6</v>
      </c>
    </row>
    <row r="47">
      <c r="A47" s="4" t="inlineStr">
        <is>
          <t>Gross profit</t>
        </is>
      </c>
      <c r="C47" s="6" t="n">
        <v>22.2</v>
      </c>
      <c r="D47" s="9" t="n">
        <v>26</v>
      </c>
      <c r="E47" s="6" t="n">
        <v>63.1</v>
      </c>
      <c r="F47" s="6" t="n">
        <v>60.9</v>
      </c>
    </row>
    <row r="48">
      <c r="A48" s="4" t="inlineStr">
        <is>
          <t>Gross profit (% of sales)</t>
        </is>
      </c>
      <c r="C48" s="4" t="inlineStr">
        <is>
          <t>11.10%</t>
        </is>
      </c>
      <c r="D48" s="4" t="inlineStr">
        <is>
          <t>14.00%</t>
        </is>
      </c>
      <c r="E48" s="4" t="inlineStr">
        <is>
          <t>10.50%</t>
        </is>
      </c>
      <c r="F48" s="4" t="inlineStr">
        <is>
          <t>12.80%</t>
        </is>
      </c>
    </row>
    <row r="49">
      <c r="A49" s="4" t="inlineStr">
        <is>
          <t>Operating income (loss)</t>
        </is>
      </c>
      <c r="C49" s="6" t="n">
        <v>10.3</v>
      </c>
      <c r="D49" s="6" t="n">
        <v>12.8</v>
      </c>
      <c r="E49" s="9" t="n">
        <v>25</v>
      </c>
      <c r="F49" s="6" t="n">
        <v>23.6</v>
      </c>
    </row>
    <row r="50">
      <c r="A50" s="4" t="inlineStr">
        <is>
          <t>Total assets</t>
        </is>
      </c>
      <c r="C50" s="7" t="n">
        <v>473.7</v>
      </c>
      <c r="E50" s="7" t="n">
        <v>473.7</v>
      </c>
      <c r="G50" s="7" t="n">
        <v>438.7</v>
      </c>
    </row>
    <row r="51">
      <c r="A51" s="4" t="inlineStr">
        <is>
          <t>Operating Segments [Member] | Automotive [Member]</t>
        </is>
      </c>
    </row>
    <row r="52">
      <c r="A52" s="3" t="inlineStr">
        <is>
          <t>Segment Information [Abstract]</t>
        </is>
      </c>
    </row>
    <row r="53">
      <c r="A53" s="4" t="inlineStr">
        <is>
          <t>Net sales</t>
        </is>
      </c>
      <c r="C53" s="7" t="n">
        <v>71.7</v>
      </c>
      <c r="D53" s="7" t="n">
        <v>113.6</v>
      </c>
      <c r="E53" s="7" t="n">
        <v>221.3</v>
      </c>
      <c r="F53" s="7" t="n">
        <v>283.1</v>
      </c>
    </row>
    <row r="54">
      <c r="A54" s="4" t="inlineStr">
        <is>
          <t>Gross profit</t>
        </is>
      </c>
      <c r="C54" s="6" t="n">
        <v>7.5</v>
      </c>
      <c r="D54" s="6" t="n">
        <v>18.4</v>
      </c>
      <c r="E54" s="6" t="n">
        <v>27.9</v>
      </c>
      <c r="F54" s="6" t="n">
        <v>39.8</v>
      </c>
    </row>
    <row r="55">
      <c r="A55" s="4" t="inlineStr">
        <is>
          <t>Gross profit (% of sales)</t>
        </is>
      </c>
      <c r="C55" s="4" t="inlineStr">
        <is>
          <t>10.40%</t>
        </is>
      </c>
      <c r="D55" s="4" t="inlineStr">
        <is>
          <t>16.10%</t>
        </is>
      </c>
      <c r="E55" s="4" t="inlineStr">
        <is>
          <t>12.40%</t>
        </is>
      </c>
      <c r="F55" s="4" t="inlineStr">
        <is>
          <t>13.90%</t>
        </is>
      </c>
    </row>
    <row r="56">
      <c r="A56" s="4" t="inlineStr">
        <is>
          <t>Operating income (loss)</t>
        </is>
      </c>
      <c r="C56" s="9" t="n">
        <v>55</v>
      </c>
      <c r="D56" s="6" t="n">
        <v>-124.9</v>
      </c>
      <c r="E56" s="6" t="n">
        <v>53.6</v>
      </c>
      <c r="F56" s="6" t="n">
        <v>-120.7</v>
      </c>
    </row>
    <row r="57">
      <c r="A57" s="4" t="inlineStr">
        <is>
          <t>Total assets</t>
        </is>
      </c>
      <c r="C57" s="7" t="n">
        <v>181.6</v>
      </c>
      <c r="E57" s="7" t="n">
        <v>181.6</v>
      </c>
      <c r="G57" s="7" t="n">
        <v>124.2</v>
      </c>
    </row>
    <row r="58">
      <c r="A58" s="4" t="inlineStr">
        <is>
          <t>Inter-segment Sales [Member]</t>
        </is>
      </c>
    </row>
    <row r="59">
      <c r="A59" s="3" t="inlineStr">
        <is>
          <t>Segment Information [Abstract]</t>
        </is>
      </c>
    </row>
    <row r="60">
      <c r="A60" s="4" t="inlineStr">
        <is>
          <t>Net sales</t>
        </is>
      </c>
      <c r="C60" s="7" t="n">
        <v>10.2</v>
      </c>
      <c r="D60" s="7" t="n">
        <v>13.8</v>
      </c>
      <c r="E60" s="7" t="n">
        <v>37.6</v>
      </c>
      <c r="F60" s="5" t="n">
        <v>33</v>
      </c>
    </row>
    <row r="61">
      <c r="A61" s="4" t="inlineStr">
        <is>
          <t>Inter-segment Sales [Member] | BHVAC [Member]</t>
        </is>
      </c>
    </row>
    <row r="62">
      <c r="A62" s="3" t="inlineStr">
        <is>
          <t>Segment Information [Abstract]</t>
        </is>
      </c>
    </row>
    <row r="63">
      <c r="A63" s="4" t="inlineStr">
        <is>
          <t>Net sales</t>
        </is>
      </c>
      <c r="C63" s="7" t="n">
        <v>0.3</v>
      </c>
      <c r="D63" s="7" t="n">
        <v>0.2</v>
      </c>
      <c r="E63" s="7" t="n">
        <v>1.6</v>
      </c>
      <c r="F63" s="7" t="n">
        <v>0.7</v>
      </c>
    </row>
    <row r="64">
      <c r="A64" s="4" t="inlineStr">
        <is>
          <t>Inter-segment Sales [Member] | CIS [Member]</t>
        </is>
      </c>
    </row>
    <row r="65">
      <c r="A65" s="3" t="inlineStr">
        <is>
          <t>Segment Information [Abstract]</t>
        </is>
      </c>
    </row>
    <row r="66">
      <c r="A66" s="4" t="inlineStr">
        <is>
          <t>Net sales</t>
        </is>
      </c>
      <c r="C66" s="7" t="n">
        <v>1.7</v>
      </c>
      <c r="D66" s="7" t="n">
        <v>1.4</v>
      </c>
      <c r="E66" s="7" t="n">
        <v>5.9</v>
      </c>
      <c r="F66" s="7" t="n">
        <v>4.4</v>
      </c>
    </row>
    <row r="67">
      <c r="A67" s="4" t="inlineStr">
        <is>
          <t>Inter-segment Sales [Member] | HDE [Member]</t>
        </is>
      </c>
    </row>
    <row r="68">
      <c r="A68" s="3" t="inlineStr">
        <is>
          <t>Segment Information [Abstract]</t>
        </is>
      </c>
    </row>
    <row r="69">
      <c r="A69" s="4" t="inlineStr">
        <is>
          <t>Net sales</t>
        </is>
      </c>
      <c r="C69" s="7" t="n">
        <v>7.5</v>
      </c>
      <c r="D69" s="7" t="n">
        <v>11.9</v>
      </c>
      <c r="E69" s="7" t="n">
        <v>27.4</v>
      </c>
      <c r="F69" s="7" t="n">
        <v>25.1</v>
      </c>
    </row>
    <row r="70">
      <c r="A70" s="4" t="inlineStr">
        <is>
          <t>Inter-segment Sales [Member] | Automotive [Member]</t>
        </is>
      </c>
    </row>
    <row r="71">
      <c r="A71" s="3" t="inlineStr">
        <is>
          <t>Segment Information [Abstract]</t>
        </is>
      </c>
    </row>
    <row r="72">
      <c r="A72" s="4" t="inlineStr">
        <is>
          <t>Net sales</t>
        </is>
      </c>
      <c r="C72" s="7" t="n">
        <v>0.7</v>
      </c>
      <c r="D72" s="7" t="n">
        <v>0.3</v>
      </c>
      <c r="E72" s="7" t="n">
        <v>2.7</v>
      </c>
      <c r="F72" s="7" t="n">
        <v>2.8</v>
      </c>
    </row>
    <row r="73">
      <c r="A73" s="4" t="inlineStr">
        <is>
          <t>Corporate and Eliminations [Member]</t>
        </is>
      </c>
    </row>
    <row r="74">
      <c r="A74" s="3" t="inlineStr">
        <is>
          <t>Segment Information [Abstract]</t>
        </is>
      </c>
    </row>
    <row r="75">
      <c r="A75" s="4" t="inlineStr">
        <is>
          <t>Net sales</t>
        </is>
      </c>
      <c r="C75" s="7" t="n">
        <v>-10.2</v>
      </c>
      <c r="D75" s="7" t="n">
        <v>-13.8</v>
      </c>
      <c r="E75" s="7" t="n">
        <v>-37.6</v>
      </c>
      <c r="F75" s="5" t="n">
        <v>-33</v>
      </c>
    </row>
    <row r="76">
      <c r="A76" s="4" t="inlineStr">
        <is>
          <t>Gross profit</t>
        </is>
      </c>
      <c r="C76" s="6" t="n">
        <v>-0.2</v>
      </c>
      <c r="D76" s="9" t="n">
        <v>0</v>
      </c>
      <c r="E76" s="6" t="n">
        <v>1.1</v>
      </c>
      <c r="F76" s="6" t="n">
        <v>-0.4</v>
      </c>
    </row>
    <row r="77">
      <c r="A77" s="4" t="inlineStr">
        <is>
          <t>Gross profit (% of sales)</t>
        </is>
      </c>
      <c r="C77" s="4" t="inlineStr">
        <is>
          <t>0.00%</t>
        </is>
      </c>
      <c r="D77" s="4" t="inlineStr">
        <is>
          <t>0.00%</t>
        </is>
      </c>
      <c r="E77" s="4" t="inlineStr">
        <is>
          <t>0.00%</t>
        </is>
      </c>
      <c r="F77" s="4" t="inlineStr">
        <is>
          <t>0.00%</t>
        </is>
      </c>
    </row>
    <row r="78">
      <c r="A78" s="4" t="inlineStr">
        <is>
          <t>Operating income (loss)</t>
        </is>
      </c>
      <c r="C78" s="6" t="n">
        <v>-3.7</v>
      </c>
      <c r="D78" s="6" t="n">
        <v>-10.8</v>
      </c>
      <c r="E78" s="6" t="n">
        <v>-26.8</v>
      </c>
      <c r="F78" s="6" t="n">
        <v>-26.3</v>
      </c>
    </row>
    <row r="79">
      <c r="A79" s="4" t="inlineStr">
        <is>
          <t>Total assets</t>
        </is>
      </c>
      <c r="B79" s="4" t="inlineStr">
        <is>
          <t>[1]</t>
        </is>
      </c>
      <c r="C79" s="7" t="n">
        <v>-8.199999999999999</v>
      </c>
      <c r="E79" s="7" t="n">
        <v>-8.199999999999999</v>
      </c>
      <c r="G79" s="7" t="n">
        <v>-7.4</v>
      </c>
    </row>
    <row r="80">
      <c r="A80" s="4" t="inlineStr">
        <is>
          <t>Corporate [Member]</t>
        </is>
      </c>
    </row>
    <row r="81">
      <c r="A81" s="3" t="inlineStr">
        <is>
          <t>Segment Information [Abstract]</t>
        </is>
      </c>
    </row>
    <row r="82">
      <c r="A82" s="4" t="inlineStr">
        <is>
          <t>Total assets</t>
        </is>
      </c>
      <c r="C82" s="6" t="n">
        <v>21.4</v>
      </c>
      <c r="E82" s="6" t="n">
        <v>21.4</v>
      </c>
      <c r="G82" s="6" t="n">
        <v>17.5</v>
      </c>
    </row>
    <row r="83"/>
    <row r="84">
      <c r="A84" s="4" t="inlineStr">
        <is>
          <t>[1]</t>
        </is>
      </c>
      <c r="B84" s="4" t="inlineStr">
        <is>
          <t>At December 31, 2021 and March 31,
                2021, Corporate assets totaled $21.4 million and $17.5 million, respectively and were more than offset by eliminations for intercompany balances, including accounts receivable.</t>
        </is>
      </c>
    </row>
  </sheetData>
  <mergeCells count="5">
    <mergeCell ref="A1:B2"/>
    <mergeCell ref="C1:D1"/>
    <mergeCell ref="E1:F1"/>
    <mergeCell ref="A83:F83"/>
    <mergeCell ref="B84:F8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Feb. 03, 2022USD ($)</t>
        </is>
      </c>
    </row>
    <row r="2">
      <c r="A2" s="4" t="inlineStr">
        <is>
          <t>Plan [Member]</t>
        </is>
      </c>
    </row>
    <row r="3">
      <c r="A3" s="3" t="inlineStr">
        <is>
          <t>Subsequent Event [Abstract]</t>
        </is>
      </c>
    </row>
    <row r="4">
      <c r="A4" s="4" t="inlineStr">
        <is>
          <t>Targeted annual cost savings</t>
        </is>
      </c>
      <c r="B4" s="9" t="n">
        <v>20</v>
      </c>
    </row>
    <row r="5">
      <c r="A5" s="4" t="inlineStr">
        <is>
          <t>Forecast [Member] | Minimum [Member]</t>
        </is>
      </c>
    </row>
    <row r="6">
      <c r="A6" s="3" t="inlineStr">
        <is>
          <t>Subsequent Event [Abstract]</t>
        </is>
      </c>
    </row>
    <row r="7">
      <c r="A7" s="4" t="inlineStr">
        <is>
          <t>Expected restructuring expenses</t>
        </is>
      </c>
      <c r="B7" s="5" t="n">
        <v>20</v>
      </c>
    </row>
    <row r="8">
      <c r="A8" s="4" t="inlineStr">
        <is>
          <t>Forecast [Member] | Maximum [Member]</t>
        </is>
      </c>
    </row>
    <row r="9">
      <c r="A9" s="3" t="inlineStr">
        <is>
          <t>Subsequent Event [Abstract]</t>
        </is>
      </c>
    </row>
    <row r="10">
      <c r="A10" s="4" t="inlineStr">
        <is>
          <t>Expected restructuring expenses</t>
        </is>
      </c>
      <c r="B10" s="9"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1</t>
        </is>
      </c>
      <c r="C2" s="2" t="inlineStr">
        <is>
          <t>Dec. 31, 2020</t>
        </is>
      </c>
    </row>
    <row r="3">
      <c r="A3" s="3" t="inlineStr">
        <is>
          <t>Cash flows from operating activities:</t>
        </is>
      </c>
    </row>
    <row r="4">
      <c r="A4" s="4" t="inlineStr">
        <is>
          <t>Net earnings (loss)</t>
        </is>
      </c>
      <c r="B4" s="6" t="n">
        <v>77.8</v>
      </c>
      <c r="C4" s="6" t="n">
        <v>-194.9</v>
      </c>
    </row>
    <row r="5">
      <c r="A5" s="3" t="inlineStr">
        <is>
          <t>Adjustments to reconcile net earnings (loss) to net cash provided by operating activities:</t>
        </is>
      </c>
    </row>
    <row r="6">
      <c r="A6" s="4" t="inlineStr">
        <is>
          <t>Depreciation and amortization</t>
        </is>
      </c>
      <c r="B6" s="7" t="n">
        <v>40.4</v>
      </c>
      <c r="C6" s="7" t="n">
        <v>54.2</v>
      </c>
    </row>
    <row r="7">
      <c r="A7" s="4" t="inlineStr">
        <is>
          <t>Impairment charges (reversals) - net</t>
        </is>
      </c>
      <c r="B7" s="7" t="n">
        <v>-55.7</v>
      </c>
      <c r="C7" s="7" t="n">
        <v>134.4</v>
      </c>
    </row>
    <row r="8">
      <c r="A8" s="4" t="inlineStr">
        <is>
          <t>Loss on sale of assets</t>
        </is>
      </c>
      <c r="B8" s="7" t="n">
        <v>6.6</v>
      </c>
      <c r="C8" s="5" t="n">
        <v>0</v>
      </c>
    </row>
    <row r="9">
      <c r="A9" s="4" t="inlineStr">
        <is>
          <t>Stock-based compensation expense</t>
        </is>
      </c>
      <c r="B9" s="7" t="n">
        <v>4.7</v>
      </c>
      <c r="C9" s="7" t="n">
        <v>4.2</v>
      </c>
    </row>
    <row r="10">
      <c r="A10" s="4" t="inlineStr">
        <is>
          <t>Deferred income taxes</t>
        </is>
      </c>
      <c r="B10" s="7" t="n">
        <v>-4.7</v>
      </c>
      <c r="C10" s="7" t="n">
        <v>77.5</v>
      </c>
    </row>
    <row r="11">
      <c r="A11" s="4" t="inlineStr">
        <is>
          <t>Other - net</t>
        </is>
      </c>
      <c r="B11" s="5" t="n">
        <v>2</v>
      </c>
      <c r="C11" s="7" t="n">
        <v>4.7</v>
      </c>
    </row>
    <row r="12">
      <c r="A12" s="3" t="inlineStr">
        <is>
          <t>Changes in operating assets and liabilities:</t>
        </is>
      </c>
    </row>
    <row r="13">
      <c r="A13" s="4" t="inlineStr">
        <is>
          <t>Trade accounts receivable</t>
        </is>
      </c>
      <c r="B13" s="7" t="n">
        <v>5.8</v>
      </c>
      <c r="C13" s="7" t="n">
        <v>24.5</v>
      </c>
    </row>
    <row r="14">
      <c r="A14" s="4" t="inlineStr">
        <is>
          <t>Inventories</t>
        </is>
      </c>
      <c r="B14" s="7" t="n">
        <v>-66.59999999999999</v>
      </c>
      <c r="C14" s="7" t="n">
        <v>9.9</v>
      </c>
    </row>
    <row r="15">
      <c r="A15" s="4" t="inlineStr">
        <is>
          <t>Accounts payable</t>
        </is>
      </c>
      <c r="B15" s="7" t="n">
        <v>24.9</v>
      </c>
      <c r="C15" s="7" t="n">
        <v>1.1</v>
      </c>
    </row>
    <row r="16">
      <c r="A16" s="4" t="inlineStr">
        <is>
          <t>Other assets and liabilities</t>
        </is>
      </c>
      <c r="B16" s="7" t="n">
        <v>-27.8</v>
      </c>
      <c r="C16" s="7" t="n">
        <v>30.9</v>
      </c>
    </row>
    <row r="17">
      <c r="A17" s="4" t="inlineStr">
        <is>
          <t>Net cash provided by operating activities</t>
        </is>
      </c>
      <c r="B17" s="7" t="n">
        <v>7.4</v>
      </c>
      <c r="C17" s="7" t="n">
        <v>146.5</v>
      </c>
    </row>
    <row r="18">
      <c r="A18" s="3" t="inlineStr">
        <is>
          <t>Cash flows from investing activities:</t>
        </is>
      </c>
    </row>
    <row r="19">
      <c r="A19" s="4" t="inlineStr">
        <is>
          <t>Expenditures for property, plant and equipment</t>
        </is>
      </c>
      <c r="B19" s="7" t="n">
        <v>-30.7</v>
      </c>
      <c r="C19" s="7" t="n">
        <v>-23.7</v>
      </c>
    </row>
    <row r="20">
      <c r="A20" s="4" t="inlineStr">
        <is>
          <t>Proceeds from (payments for) disposition of assets</t>
        </is>
      </c>
      <c r="B20" s="7" t="n">
        <v>-7.6</v>
      </c>
      <c r="C20" s="7" t="n">
        <v>0.7</v>
      </c>
    </row>
    <row r="21">
      <c r="A21" s="4" t="inlineStr">
        <is>
          <t>Disbursements for loan origination (see Note 1)</t>
        </is>
      </c>
      <c r="B21" s="7" t="n">
        <v>-4.7</v>
      </c>
      <c r="C21" s="5" t="n">
        <v>0</v>
      </c>
    </row>
    <row r="22">
      <c r="A22" s="4" t="inlineStr">
        <is>
          <t>Other - net</t>
        </is>
      </c>
      <c r="B22" s="7" t="n">
        <v>1.3</v>
      </c>
      <c r="C22" s="7" t="n">
        <v>0.6</v>
      </c>
    </row>
    <row r="23">
      <c r="A23" s="4" t="inlineStr">
        <is>
          <t>Net cash used for investing activities</t>
        </is>
      </c>
      <c r="B23" s="7" t="n">
        <v>-41.7</v>
      </c>
      <c r="C23" s="7" t="n">
        <v>-22.4</v>
      </c>
    </row>
    <row r="24">
      <c r="A24" s="3" t="inlineStr">
        <is>
          <t>Cash flows from financing activities:</t>
        </is>
      </c>
    </row>
    <row r="25">
      <c r="A25" s="4" t="inlineStr">
        <is>
          <t>Borrowings of debt</t>
        </is>
      </c>
      <c r="B25" s="7" t="n">
        <v>278.6</v>
      </c>
      <c r="C25" s="5" t="n">
        <v>12</v>
      </c>
    </row>
    <row r="26">
      <c r="A26" s="4" t="inlineStr">
        <is>
          <t>Repayments of debt</t>
        </is>
      </c>
      <c r="B26" s="7" t="n">
        <v>-221.9</v>
      </c>
      <c r="C26" s="7" t="n">
        <v>-134.5</v>
      </c>
    </row>
    <row r="27">
      <c r="A27" s="4" t="inlineStr">
        <is>
          <t>Borrowings (repayments) on bank overdraft facilities - net</t>
        </is>
      </c>
      <c r="B27" s="5" t="n">
        <v>-5</v>
      </c>
      <c r="C27" s="7" t="n">
        <v>3.5</v>
      </c>
    </row>
    <row r="28">
      <c r="A28" s="4" t="inlineStr">
        <is>
          <t>Financing fees paid</t>
        </is>
      </c>
      <c r="B28" s="7" t="n">
        <v>-0.2</v>
      </c>
      <c r="C28" s="7" t="n">
        <v>-0.8</v>
      </c>
    </row>
    <row r="29">
      <c r="A29" s="4" t="inlineStr">
        <is>
          <t>Dividend paid to noncontrolling interest</t>
        </is>
      </c>
      <c r="B29" s="7" t="n">
        <v>-0.9</v>
      </c>
      <c r="C29" s="5" t="n">
        <v>0</v>
      </c>
    </row>
    <row r="30">
      <c r="A30" s="4" t="inlineStr">
        <is>
          <t>Other - net</t>
        </is>
      </c>
      <c r="B30" s="7" t="n">
        <v>-0.4</v>
      </c>
      <c r="C30" s="7" t="n">
        <v>-0.8</v>
      </c>
    </row>
    <row r="31">
      <c r="A31" s="4" t="inlineStr">
        <is>
          <t>Net cash provided by (used for) financing activities</t>
        </is>
      </c>
      <c r="B31" s="7" t="n">
        <v>50.2</v>
      </c>
      <c r="C31" s="7" t="n">
        <v>-120.6</v>
      </c>
    </row>
    <row r="32">
      <c r="A32" s="4" t="inlineStr">
        <is>
          <t>Effect of exchange rate changes on cash</t>
        </is>
      </c>
      <c r="B32" s="7" t="n">
        <v>-0.7</v>
      </c>
      <c r="C32" s="7" t="n">
        <v>3.6</v>
      </c>
    </row>
    <row r="33">
      <c r="A33" s="4" t="inlineStr">
        <is>
          <t>Net increase in cash, cash equivalents, restricted cash and cash held for sale</t>
        </is>
      </c>
      <c r="B33" s="7" t="n">
        <v>15.2</v>
      </c>
      <c r="C33" s="7" t="n">
        <v>7.1</v>
      </c>
    </row>
    <row r="34">
      <c r="A34" s="4" t="inlineStr">
        <is>
          <t>Cash, cash equivalents, restricted cash and cash held for sale - beginning of period</t>
        </is>
      </c>
      <c r="B34" s="7" t="n">
        <v>46.1</v>
      </c>
      <c r="C34" s="7" t="n">
        <v>71.3</v>
      </c>
    </row>
    <row r="35">
      <c r="A35" s="4" t="inlineStr">
        <is>
          <t>Cash, cash equivalents, restricted cash and cash held for sale - end of period</t>
        </is>
      </c>
      <c r="B35" s="6" t="n">
        <v>61.3</v>
      </c>
      <c r="C35" s="6" t="n">
        <v>78.4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0</t>
        </is>
      </c>
      <c r="B2" s="6" t="n">
        <v>33.3</v>
      </c>
      <c r="C2" s="6" t="n">
        <v>245.1</v>
      </c>
      <c r="D2" s="6" t="n">
        <v>469.9</v>
      </c>
      <c r="E2" s="6" t="n">
        <v>-223.3</v>
      </c>
      <c r="F2" s="6" t="n">
        <v>-37.1</v>
      </c>
      <c r="G2" s="6" t="n">
        <v>5.7</v>
      </c>
      <c r="H2" s="6" t="n">
        <v>493.6</v>
      </c>
    </row>
    <row r="3">
      <c r="A3" s="4" t="inlineStr">
        <is>
          <t>Balance (in shares) at Mar. 31, 2020</t>
        </is>
      </c>
      <c r="B3" s="7" t="n">
        <v>53.4</v>
      </c>
    </row>
    <row r="4">
      <c r="A4" s="3" t="inlineStr">
        <is>
          <t>Increase (Decrease) in Stockholders' Equity [Roll Forward]</t>
        </is>
      </c>
    </row>
    <row r="5">
      <c r="A5" s="4" t="inlineStr">
        <is>
          <t>Net (loss) earnings</t>
        </is>
      </c>
      <c r="B5" s="9" t="n">
        <v>0</v>
      </c>
      <c r="C5" s="5" t="n">
        <v>0</v>
      </c>
      <c r="D5" s="7" t="n">
        <v>-8.6</v>
      </c>
      <c r="E5" s="5" t="n">
        <v>0</v>
      </c>
      <c r="F5" s="5" t="n">
        <v>0</v>
      </c>
      <c r="G5" s="7" t="n">
        <v>0.2</v>
      </c>
      <c r="H5" s="7" t="n">
        <v>-8.4</v>
      </c>
    </row>
    <row r="6">
      <c r="A6" s="4" t="inlineStr">
        <is>
          <t>Other comprehensive income (loss)</t>
        </is>
      </c>
      <c r="B6" s="5" t="n">
        <v>0</v>
      </c>
      <c r="C6" s="5" t="n">
        <v>0</v>
      </c>
      <c r="D6" s="5" t="n">
        <v>0</v>
      </c>
      <c r="E6" s="7" t="n">
        <v>7.5</v>
      </c>
      <c r="F6" s="5" t="n">
        <v>0</v>
      </c>
      <c r="G6" s="7" t="n">
        <v>0.1</v>
      </c>
      <c r="H6" s="7" t="n">
        <v>7.6</v>
      </c>
    </row>
    <row r="7">
      <c r="A7" s="4" t="inlineStr">
        <is>
          <t>Stock options and awards</t>
        </is>
      </c>
      <c r="B7" s="6" t="n">
        <v>0.2</v>
      </c>
      <c r="C7" s="7" t="n">
        <v>-0.2</v>
      </c>
      <c r="D7" s="5" t="n">
        <v>0</v>
      </c>
      <c r="E7" s="5" t="n">
        <v>0</v>
      </c>
      <c r="F7" s="5" t="n">
        <v>0</v>
      </c>
      <c r="G7" s="5" t="n">
        <v>0</v>
      </c>
      <c r="H7" s="5" t="n">
        <v>0</v>
      </c>
    </row>
    <row r="8">
      <c r="A8" s="4" t="inlineStr">
        <is>
          <t>Stock options and awards (in shares)</t>
        </is>
      </c>
      <c r="B8" s="7" t="n">
        <v>0.3</v>
      </c>
    </row>
    <row r="9">
      <c r="A9" s="4" t="inlineStr">
        <is>
          <t>Purchase of treasury stock</t>
        </is>
      </c>
      <c r="B9" s="9" t="n">
        <v>0</v>
      </c>
      <c r="C9" s="5" t="n">
        <v>0</v>
      </c>
      <c r="D9" s="5" t="n">
        <v>0</v>
      </c>
      <c r="E9" s="5" t="n">
        <v>0</v>
      </c>
      <c r="F9" s="7" t="n">
        <v>-0.8</v>
      </c>
      <c r="G9" s="5" t="n">
        <v>0</v>
      </c>
      <c r="H9" s="7" t="n">
        <v>-0.8</v>
      </c>
    </row>
    <row r="10">
      <c r="A10" s="4" t="inlineStr">
        <is>
          <t>Stock-based compensation expense</t>
        </is>
      </c>
      <c r="B10" s="5" t="n">
        <v>0</v>
      </c>
      <c r="C10" s="7" t="n">
        <v>0.7</v>
      </c>
      <c r="D10" s="5" t="n">
        <v>0</v>
      </c>
      <c r="E10" s="5" t="n">
        <v>0</v>
      </c>
      <c r="F10" s="5" t="n">
        <v>0</v>
      </c>
      <c r="G10" s="5" t="n">
        <v>0</v>
      </c>
      <c r="H10" s="7" t="n">
        <v>0.7</v>
      </c>
    </row>
    <row r="11">
      <c r="A11" s="4" t="inlineStr">
        <is>
          <t>Balance at Jun. 30, 2020</t>
        </is>
      </c>
      <c r="B11" s="6" t="n">
        <v>33.5</v>
      </c>
      <c r="C11" s="7" t="n">
        <v>245.6</v>
      </c>
      <c r="D11" s="7" t="n">
        <v>461.3</v>
      </c>
      <c r="E11" s="7" t="n">
        <v>-215.8</v>
      </c>
      <c r="F11" s="7" t="n">
        <v>-37.9</v>
      </c>
      <c r="G11" s="5" t="n">
        <v>6</v>
      </c>
      <c r="H11" s="7" t="n">
        <v>492.7</v>
      </c>
    </row>
    <row r="12">
      <c r="A12" s="4" t="inlineStr">
        <is>
          <t>Balance (in shares) at Jun. 30, 2020</t>
        </is>
      </c>
      <c r="B12" s="7" t="n">
        <v>53.7</v>
      </c>
    </row>
    <row r="13">
      <c r="A13" s="4" t="inlineStr">
        <is>
          <t>Balance at Mar. 31, 2020</t>
        </is>
      </c>
      <c r="B13" s="6" t="n">
        <v>33.3</v>
      </c>
      <c r="C13" s="7" t="n">
        <v>245.1</v>
      </c>
      <c r="D13" s="7" t="n">
        <v>469.9</v>
      </c>
      <c r="E13" s="7" t="n">
        <v>-223.3</v>
      </c>
      <c r="F13" s="7" t="n">
        <v>-37.1</v>
      </c>
      <c r="G13" s="7" t="n">
        <v>5.7</v>
      </c>
      <c r="H13" s="7" t="n">
        <v>493.6</v>
      </c>
    </row>
    <row r="14">
      <c r="A14" s="4" t="inlineStr">
        <is>
          <t>Balance (in shares) at Mar. 31, 2020</t>
        </is>
      </c>
      <c r="B14" s="7" t="n">
        <v>53.4</v>
      </c>
    </row>
    <row r="15">
      <c r="A15" s="3" t="inlineStr">
        <is>
          <t>Increase (Decrease) in Stockholders' Equity [Roll Forward]</t>
        </is>
      </c>
    </row>
    <row r="16">
      <c r="A16" s="4" t="inlineStr">
        <is>
          <t>Net (loss) earnings</t>
        </is>
      </c>
      <c r="H16" s="7" t="n">
        <v>-194.9</v>
      </c>
    </row>
    <row r="17">
      <c r="A17" s="4" t="inlineStr">
        <is>
          <t>Other comprehensive income (loss)</t>
        </is>
      </c>
      <c r="H17" s="7" t="n">
        <v>46.4</v>
      </c>
    </row>
    <row r="18">
      <c r="A18" s="4" t="inlineStr">
        <is>
          <t>Balance at Dec. 31, 2020</t>
        </is>
      </c>
      <c r="B18" s="6" t="n">
        <v>33.6</v>
      </c>
      <c r="C18" s="7" t="n">
        <v>249.1</v>
      </c>
      <c r="D18" s="7" t="n">
        <v>274.2</v>
      </c>
      <c r="E18" s="7" t="n">
        <v>-177.5</v>
      </c>
      <c r="F18" s="7" t="n">
        <v>-37.9</v>
      </c>
      <c r="G18" s="7" t="n">
        <v>7.1</v>
      </c>
      <c r="H18" s="7" t="n">
        <v>348.6</v>
      </c>
    </row>
    <row r="19">
      <c r="A19" s="4" t="inlineStr">
        <is>
          <t>Balance (in shares) at Dec. 31, 2020</t>
        </is>
      </c>
      <c r="B19" s="7" t="n">
        <v>53.8</v>
      </c>
    </row>
    <row r="20">
      <c r="A20" s="4" t="inlineStr">
        <is>
          <t>Balance at Jun. 30, 2020</t>
        </is>
      </c>
      <c r="B20" s="6" t="n">
        <v>33.5</v>
      </c>
      <c r="C20" s="7" t="n">
        <v>245.6</v>
      </c>
      <c r="D20" s="7" t="n">
        <v>461.3</v>
      </c>
      <c r="E20" s="7" t="n">
        <v>-215.8</v>
      </c>
      <c r="F20" s="7" t="n">
        <v>-37.9</v>
      </c>
      <c r="G20" s="5" t="n">
        <v>6</v>
      </c>
      <c r="H20" s="7" t="n">
        <v>492.7</v>
      </c>
    </row>
    <row r="21">
      <c r="A21" s="4" t="inlineStr">
        <is>
          <t>Balance (in shares) at Jun. 30, 2020</t>
        </is>
      </c>
      <c r="B21" s="7" t="n">
        <v>53.7</v>
      </c>
    </row>
    <row r="22">
      <c r="A22" s="3" t="inlineStr">
        <is>
          <t>Increase (Decrease) in Stockholders' Equity [Roll Forward]</t>
        </is>
      </c>
    </row>
    <row r="23">
      <c r="A23" s="4" t="inlineStr">
        <is>
          <t>Net (loss) earnings</t>
        </is>
      </c>
      <c r="B23" s="9" t="n">
        <v>0</v>
      </c>
      <c r="C23" s="5" t="n">
        <v>0</v>
      </c>
      <c r="D23" s="7" t="n">
        <v>8.6</v>
      </c>
      <c r="E23" s="5" t="n">
        <v>0</v>
      </c>
      <c r="F23" s="5" t="n">
        <v>0</v>
      </c>
      <c r="G23" s="7" t="n">
        <v>0.3</v>
      </c>
      <c r="H23" s="7" t="n">
        <v>8.9</v>
      </c>
    </row>
    <row r="24">
      <c r="A24" s="4" t="inlineStr">
        <is>
          <t>Other comprehensive income (loss)</t>
        </is>
      </c>
      <c r="B24" s="5" t="n">
        <v>0</v>
      </c>
      <c r="C24" s="5" t="n">
        <v>0</v>
      </c>
      <c r="D24" s="5" t="n">
        <v>0</v>
      </c>
      <c r="E24" s="5" t="n">
        <v>19</v>
      </c>
      <c r="F24" s="5" t="n">
        <v>0</v>
      </c>
      <c r="G24" s="7" t="n">
        <v>0.1</v>
      </c>
      <c r="H24" s="7" t="n">
        <v>19.1</v>
      </c>
    </row>
    <row r="25">
      <c r="A25" s="4" t="inlineStr">
        <is>
          <t>Stock options and awards</t>
        </is>
      </c>
      <c r="B25" s="6" t="n">
        <v>0.1</v>
      </c>
      <c r="C25" s="5" t="n">
        <v>0</v>
      </c>
      <c r="D25" s="5" t="n">
        <v>0</v>
      </c>
      <c r="E25" s="5" t="n">
        <v>0</v>
      </c>
      <c r="F25" s="5" t="n">
        <v>0</v>
      </c>
      <c r="G25" s="5" t="n">
        <v>0</v>
      </c>
      <c r="H25" s="7" t="n">
        <v>0.1</v>
      </c>
    </row>
    <row r="26">
      <c r="A26" s="4" t="inlineStr">
        <is>
          <t>Stock options and awards (in shares)</t>
        </is>
      </c>
      <c r="B26" s="7" t="n">
        <v>0.1</v>
      </c>
    </row>
    <row r="27">
      <c r="A27" s="4" t="inlineStr">
        <is>
          <t>Stock-based compensation expense</t>
        </is>
      </c>
      <c r="B27" s="9" t="n">
        <v>0</v>
      </c>
      <c r="C27" s="7" t="n">
        <v>1.4</v>
      </c>
      <c r="D27" s="5" t="n">
        <v>0</v>
      </c>
      <c r="E27" s="5" t="n">
        <v>0</v>
      </c>
      <c r="F27" s="5" t="n">
        <v>0</v>
      </c>
      <c r="G27" s="5" t="n">
        <v>0</v>
      </c>
      <c r="H27" s="7" t="n">
        <v>1.4</v>
      </c>
    </row>
    <row r="28">
      <c r="A28" s="4" t="inlineStr">
        <is>
          <t>Balance at Sep. 30, 2020</t>
        </is>
      </c>
      <c r="B28" s="6" t="n">
        <v>33.6</v>
      </c>
      <c r="C28" s="5" t="n">
        <v>247</v>
      </c>
      <c r="D28" s="7" t="n">
        <v>469.9</v>
      </c>
      <c r="E28" s="7" t="n">
        <v>-196.8</v>
      </c>
      <c r="F28" s="7" t="n">
        <v>-37.9</v>
      </c>
      <c r="G28" s="7" t="n">
        <v>6.4</v>
      </c>
      <c r="H28" s="7" t="n">
        <v>522.2</v>
      </c>
    </row>
    <row r="29">
      <c r="A29" s="4" t="inlineStr">
        <is>
          <t>Balance (in shares) at Sep. 30, 2020</t>
        </is>
      </c>
      <c r="B29" s="7" t="n">
        <v>53.8</v>
      </c>
    </row>
    <row r="30">
      <c r="A30" s="3" t="inlineStr">
        <is>
          <t>Increase (Decrease) in Stockholders' Equity [Roll Forward]</t>
        </is>
      </c>
    </row>
    <row r="31">
      <c r="A31" s="4" t="inlineStr">
        <is>
          <t>Net (loss) earnings</t>
        </is>
      </c>
      <c r="B31" s="9" t="n">
        <v>0</v>
      </c>
      <c r="C31" s="5" t="n">
        <v>0</v>
      </c>
      <c r="D31" s="7" t="n">
        <v>-195.7</v>
      </c>
      <c r="E31" s="5" t="n">
        <v>0</v>
      </c>
      <c r="F31" s="5" t="n">
        <v>0</v>
      </c>
      <c r="G31" s="7" t="n">
        <v>0.3</v>
      </c>
      <c r="H31" s="7" t="n">
        <v>-195.4</v>
      </c>
    </row>
    <row r="32">
      <c r="A32" s="4" t="inlineStr">
        <is>
          <t>Other comprehensive income (loss)</t>
        </is>
      </c>
      <c r="B32" s="5" t="n">
        <v>0</v>
      </c>
      <c r="C32" s="5" t="n">
        <v>0</v>
      </c>
      <c r="D32" s="5" t="n">
        <v>0</v>
      </c>
      <c r="E32" s="7" t="n">
        <v>19.3</v>
      </c>
      <c r="F32" s="5" t="n">
        <v>0</v>
      </c>
      <c r="G32" s="7" t="n">
        <v>0.4</v>
      </c>
      <c r="H32" s="7" t="n">
        <v>19.7</v>
      </c>
    </row>
    <row r="33">
      <c r="A33" s="4" t="inlineStr">
        <is>
          <t>Stock-based compensation expense</t>
        </is>
      </c>
      <c r="B33" s="5" t="n">
        <v>0</v>
      </c>
      <c r="C33" s="7" t="n">
        <v>2.1</v>
      </c>
      <c r="D33" s="5" t="n">
        <v>0</v>
      </c>
      <c r="E33" s="5" t="n">
        <v>0</v>
      </c>
      <c r="F33" s="5" t="n">
        <v>0</v>
      </c>
      <c r="G33" s="5" t="n">
        <v>0</v>
      </c>
      <c r="H33" s="7" t="n">
        <v>2.1</v>
      </c>
    </row>
    <row r="34">
      <c r="A34" s="4" t="inlineStr">
        <is>
          <t>Balance at Dec. 31, 2020</t>
        </is>
      </c>
      <c r="B34" s="6" t="n">
        <v>33.6</v>
      </c>
      <c r="C34" s="7" t="n">
        <v>249.1</v>
      </c>
      <c r="D34" s="7" t="n">
        <v>274.2</v>
      </c>
      <c r="E34" s="7" t="n">
        <v>-177.5</v>
      </c>
      <c r="F34" s="7" t="n">
        <v>-37.9</v>
      </c>
      <c r="G34" s="7" t="n">
        <v>7.1</v>
      </c>
      <c r="H34" s="7" t="n">
        <v>348.6</v>
      </c>
    </row>
    <row r="35">
      <c r="A35" s="4" t="inlineStr">
        <is>
          <t>Balance (in shares) at Dec. 31, 2020</t>
        </is>
      </c>
      <c r="B35" s="7" t="n">
        <v>53.8</v>
      </c>
    </row>
    <row r="36">
      <c r="A36" s="4" t="inlineStr">
        <is>
          <t>Balance at Mar. 31, 2021</t>
        </is>
      </c>
      <c r="B36" s="6" t="n">
        <v>33.9</v>
      </c>
      <c r="C36" s="5" t="n">
        <v>255</v>
      </c>
      <c r="D36" s="7" t="n">
        <v>259.2</v>
      </c>
      <c r="E36" s="7" t="n">
        <v>-161.2</v>
      </c>
      <c r="F36" s="7" t="n">
        <v>-38.2</v>
      </c>
      <c r="G36" s="7" t="n">
        <v>7.4</v>
      </c>
      <c r="H36" s="6" t="n">
        <v>356.1</v>
      </c>
    </row>
    <row r="37">
      <c r="A37" s="4" t="inlineStr">
        <is>
          <t>Balance (in shares) at Mar. 31, 2021</t>
        </is>
      </c>
      <c r="B37" s="7" t="n">
        <v>54.3</v>
      </c>
      <c r="H37" s="7" t="n">
        <v>54.3</v>
      </c>
    </row>
    <row r="38">
      <c r="A38" s="3" t="inlineStr">
        <is>
          <t>Increase (Decrease) in Stockholders' Equity [Roll Forward]</t>
        </is>
      </c>
    </row>
    <row r="39">
      <c r="A39" s="4" t="inlineStr">
        <is>
          <t>Net (loss) earnings</t>
        </is>
      </c>
      <c r="B39" s="9" t="n">
        <v>0</v>
      </c>
      <c r="C39" s="5" t="n">
        <v>0</v>
      </c>
      <c r="D39" s="7" t="n">
        <v>2.3</v>
      </c>
      <c r="E39" s="5" t="n">
        <v>0</v>
      </c>
      <c r="F39" s="5" t="n">
        <v>0</v>
      </c>
      <c r="G39" s="7" t="n">
        <v>0.5</v>
      </c>
      <c r="H39" s="6" t="n">
        <v>2.8</v>
      </c>
    </row>
    <row r="40">
      <c r="A40" s="4" t="inlineStr">
        <is>
          <t>Other comprehensive income (loss)</t>
        </is>
      </c>
      <c r="B40" s="5" t="n">
        <v>0</v>
      </c>
      <c r="C40" s="5" t="n">
        <v>0</v>
      </c>
      <c r="D40" s="5" t="n">
        <v>0</v>
      </c>
      <c r="E40" s="5" t="n">
        <v>8</v>
      </c>
      <c r="F40" s="5" t="n">
        <v>0</v>
      </c>
      <c r="G40" s="7" t="n">
        <v>0.2</v>
      </c>
      <c r="H40" s="7" t="n">
        <v>8.199999999999999</v>
      </c>
    </row>
    <row r="41">
      <c r="A41" s="4" t="inlineStr">
        <is>
          <t>Stock options and awards</t>
        </is>
      </c>
      <c r="B41" s="6" t="n">
        <v>0.1</v>
      </c>
      <c r="C41" s="7" t="n">
        <v>0.7</v>
      </c>
      <c r="D41" s="5" t="n">
        <v>0</v>
      </c>
      <c r="E41" s="5" t="n">
        <v>0</v>
      </c>
      <c r="F41" s="5" t="n">
        <v>0</v>
      </c>
      <c r="G41" s="5" t="n">
        <v>0</v>
      </c>
      <c r="H41" s="7" t="n">
        <v>0.8</v>
      </c>
    </row>
    <row r="42">
      <c r="A42" s="4" t="inlineStr">
        <is>
          <t>Stock options and awards (in shares)</t>
        </is>
      </c>
      <c r="B42" s="7" t="n">
        <v>0.2</v>
      </c>
    </row>
    <row r="43">
      <c r="A43" s="4" t="inlineStr">
        <is>
          <t>Purchase of treasury stock</t>
        </is>
      </c>
      <c r="B43" s="9" t="n">
        <v>0</v>
      </c>
      <c r="C43" s="5" t="n">
        <v>0</v>
      </c>
      <c r="D43" s="5" t="n">
        <v>0</v>
      </c>
      <c r="E43" s="5" t="n">
        <v>0</v>
      </c>
      <c r="F43" s="5" t="n">
        <v>-1</v>
      </c>
      <c r="G43" s="5" t="n">
        <v>0</v>
      </c>
      <c r="H43" s="5" t="n">
        <v>-1</v>
      </c>
    </row>
    <row r="44">
      <c r="A44" s="4" t="inlineStr">
        <is>
          <t>Stock-based compensation expense</t>
        </is>
      </c>
      <c r="B44" s="5" t="n">
        <v>0</v>
      </c>
      <c r="C44" s="7" t="n">
        <v>1.2</v>
      </c>
      <c r="D44" s="5" t="n">
        <v>0</v>
      </c>
      <c r="E44" s="5" t="n">
        <v>0</v>
      </c>
      <c r="F44" s="5" t="n">
        <v>0</v>
      </c>
      <c r="G44" s="5" t="n">
        <v>0</v>
      </c>
      <c r="H44" s="7" t="n">
        <v>1.2</v>
      </c>
    </row>
    <row r="45">
      <c r="A45" s="4" t="inlineStr">
        <is>
          <t>Dividend paid to noncontrolling interest</t>
        </is>
      </c>
      <c r="B45" s="5" t="n">
        <v>0</v>
      </c>
      <c r="C45" s="5" t="n">
        <v>0</v>
      </c>
      <c r="D45" s="5" t="n">
        <v>0</v>
      </c>
      <c r="E45" s="5" t="n">
        <v>0</v>
      </c>
      <c r="F45" s="5" t="n">
        <v>0</v>
      </c>
      <c r="G45" s="7" t="n">
        <v>-0.9</v>
      </c>
      <c r="H45" s="7" t="n">
        <v>-0.9</v>
      </c>
    </row>
    <row r="46">
      <c r="A46" s="4" t="inlineStr">
        <is>
          <t>Balance at Jun. 30, 2021</t>
        </is>
      </c>
      <c r="B46" s="9" t="n">
        <v>34</v>
      </c>
      <c r="C46" s="7" t="n">
        <v>256.9</v>
      </c>
      <c r="D46" s="7" t="n">
        <v>261.5</v>
      </c>
      <c r="E46" s="7" t="n">
        <v>-153.2</v>
      </c>
      <c r="F46" s="7" t="n">
        <v>-39.2</v>
      </c>
      <c r="G46" s="7" t="n">
        <v>7.2</v>
      </c>
      <c r="H46" s="7" t="n">
        <v>367.2</v>
      </c>
    </row>
    <row r="47">
      <c r="A47" s="4" t="inlineStr">
        <is>
          <t>Balance (in shares) at Jun. 30, 2021</t>
        </is>
      </c>
      <c r="B47" s="7" t="n">
        <v>54.5</v>
      </c>
    </row>
    <row r="48">
      <c r="A48" s="4" t="inlineStr">
        <is>
          <t>Balance at Mar. 31, 2021</t>
        </is>
      </c>
      <c r="B48" s="6" t="n">
        <v>33.9</v>
      </c>
      <c r="C48" s="5" t="n">
        <v>255</v>
      </c>
      <c r="D48" s="7" t="n">
        <v>259.2</v>
      </c>
      <c r="E48" s="7" t="n">
        <v>-161.2</v>
      </c>
      <c r="F48" s="7" t="n">
        <v>-38.2</v>
      </c>
      <c r="G48" s="7" t="n">
        <v>7.4</v>
      </c>
      <c r="H48" s="6" t="n">
        <v>356.1</v>
      </c>
    </row>
    <row r="49">
      <c r="A49" s="4" t="inlineStr">
        <is>
          <t>Balance (in shares) at Mar. 31, 2021</t>
        </is>
      </c>
      <c r="B49" s="7" t="n">
        <v>54.3</v>
      </c>
      <c r="H49" s="7" t="n">
        <v>54.3</v>
      </c>
    </row>
    <row r="50">
      <c r="A50" s="3" t="inlineStr">
        <is>
          <t>Increase (Decrease) in Stockholders' Equity [Roll Forward]</t>
        </is>
      </c>
    </row>
    <row r="51">
      <c r="A51" s="4" t="inlineStr">
        <is>
          <t>Net (loss) earnings</t>
        </is>
      </c>
      <c r="H51" s="6" t="n">
        <v>77.8</v>
      </c>
    </row>
    <row r="52">
      <c r="A52" s="4" t="inlineStr">
        <is>
          <t>Other comprehensive income (loss)</t>
        </is>
      </c>
      <c r="H52" s="7" t="n">
        <v>0.3</v>
      </c>
    </row>
    <row r="53">
      <c r="A53" s="4" t="inlineStr">
        <is>
          <t>Balance at Dec. 31, 2021</t>
        </is>
      </c>
      <c r="B53" s="6" t="n">
        <v>34.2</v>
      </c>
      <c r="C53" s="7" t="n">
        <v>260.5</v>
      </c>
      <c r="D53" s="5" t="n">
        <v>336</v>
      </c>
      <c r="E53" s="7" t="n">
        <v>-160.8</v>
      </c>
      <c r="F53" s="7" t="n">
        <v>-39.7</v>
      </c>
      <c r="G53" s="7" t="n">
        <v>7.4</v>
      </c>
      <c r="H53" s="6" t="n">
        <v>437.6</v>
      </c>
    </row>
    <row r="54">
      <c r="A54" s="4" t="inlineStr">
        <is>
          <t>Balance (in shares) at Dec. 31, 2021</t>
        </is>
      </c>
      <c r="B54" s="7" t="n">
        <v>54.6</v>
      </c>
      <c r="H54" s="7" t="n">
        <v>54.6</v>
      </c>
    </row>
    <row r="55">
      <c r="A55" s="4" t="inlineStr">
        <is>
          <t>Balance at Jun. 30, 2021</t>
        </is>
      </c>
      <c r="B55" s="9" t="n">
        <v>34</v>
      </c>
      <c r="C55" s="7" t="n">
        <v>256.9</v>
      </c>
      <c r="D55" s="7" t="n">
        <v>261.5</v>
      </c>
      <c r="E55" s="7" t="n">
        <v>-153.2</v>
      </c>
      <c r="F55" s="7" t="n">
        <v>-39.2</v>
      </c>
      <c r="G55" s="7" t="n">
        <v>7.2</v>
      </c>
      <c r="H55" s="6" t="n">
        <v>367.2</v>
      </c>
    </row>
    <row r="56">
      <c r="A56" s="4" t="inlineStr">
        <is>
          <t>Balance (in shares) at Jun. 30, 2021</t>
        </is>
      </c>
      <c r="B56" s="7" t="n">
        <v>54.5</v>
      </c>
    </row>
    <row r="57">
      <c r="A57" s="3" t="inlineStr">
        <is>
          <t>Increase (Decrease) in Stockholders' Equity [Roll Forward]</t>
        </is>
      </c>
    </row>
    <row r="58">
      <c r="A58" s="4" t="inlineStr">
        <is>
          <t>Net (loss) earnings</t>
        </is>
      </c>
      <c r="B58" s="9" t="n">
        <v>0</v>
      </c>
      <c r="C58" s="5" t="n">
        <v>0</v>
      </c>
      <c r="D58" s="7" t="n">
        <v>0.4</v>
      </c>
      <c r="E58" s="5" t="n">
        <v>0</v>
      </c>
      <c r="F58" s="5" t="n">
        <v>0</v>
      </c>
      <c r="G58" s="7" t="n">
        <v>0.2</v>
      </c>
      <c r="H58" s="7" t="n">
        <v>0.6</v>
      </c>
    </row>
    <row r="59">
      <c r="A59" s="4" t="inlineStr">
        <is>
          <t>Other comprehensive income (loss)</t>
        </is>
      </c>
      <c r="B59" s="5" t="n">
        <v>0</v>
      </c>
      <c r="C59" s="5" t="n">
        <v>0</v>
      </c>
      <c r="D59" s="5" t="n">
        <v>0</v>
      </c>
      <c r="E59" s="5" t="n">
        <v>-6</v>
      </c>
      <c r="F59" s="5" t="n">
        <v>0</v>
      </c>
      <c r="G59" s="7" t="n">
        <v>-0.4</v>
      </c>
      <c r="H59" s="7" t="n">
        <v>-6.4</v>
      </c>
    </row>
    <row r="60">
      <c r="A60" s="4" t="inlineStr">
        <is>
          <t>Stock options and awards</t>
        </is>
      </c>
      <c r="B60" s="6" t="n">
        <v>0.1</v>
      </c>
      <c r="C60" s="7" t="n">
        <v>0.1</v>
      </c>
      <c r="D60" s="5" t="n">
        <v>0</v>
      </c>
      <c r="E60" s="5" t="n">
        <v>0</v>
      </c>
      <c r="F60" s="5" t="n">
        <v>0</v>
      </c>
      <c r="G60" s="5" t="n">
        <v>0</v>
      </c>
      <c r="H60" s="7" t="n">
        <v>0.2</v>
      </c>
    </row>
    <row r="61">
      <c r="A61" s="4" t="inlineStr">
        <is>
          <t>Stock options and awards (in shares)</t>
        </is>
      </c>
      <c r="B61" s="5" t="n">
        <v>0</v>
      </c>
    </row>
    <row r="62">
      <c r="A62" s="4" t="inlineStr">
        <is>
          <t>Stock-based compensation expense</t>
        </is>
      </c>
      <c r="B62" s="9" t="n">
        <v>0</v>
      </c>
      <c r="C62" s="7" t="n">
        <v>2.4</v>
      </c>
      <c r="D62" s="5" t="n">
        <v>0</v>
      </c>
      <c r="E62" s="5" t="n">
        <v>0</v>
      </c>
      <c r="F62" s="5" t="n">
        <v>0</v>
      </c>
      <c r="G62" s="5" t="n">
        <v>0</v>
      </c>
      <c r="H62" s="7" t="n">
        <v>2.4</v>
      </c>
    </row>
    <row r="63">
      <c r="A63" s="4" t="inlineStr">
        <is>
          <t>Balance at Sep. 30, 2021</t>
        </is>
      </c>
      <c r="B63" s="6" t="n">
        <v>34.1</v>
      </c>
      <c r="C63" s="7" t="n">
        <v>259.4</v>
      </c>
      <c r="D63" s="7" t="n">
        <v>261.9</v>
      </c>
      <c r="E63" s="7" t="n">
        <v>-159.2</v>
      </c>
      <c r="F63" s="7" t="n">
        <v>-39.2</v>
      </c>
      <c r="G63" s="5" t="n">
        <v>7</v>
      </c>
      <c r="H63" s="5" t="n">
        <v>364</v>
      </c>
    </row>
    <row r="64">
      <c r="A64" s="4" t="inlineStr">
        <is>
          <t>Balance (in shares) at Sep. 30, 2021</t>
        </is>
      </c>
      <c r="B64" s="7" t="n">
        <v>54.5</v>
      </c>
    </row>
    <row r="65">
      <c r="A65" s="3" t="inlineStr">
        <is>
          <t>Increase (Decrease) in Stockholders' Equity [Roll Forward]</t>
        </is>
      </c>
    </row>
    <row r="66">
      <c r="A66" s="4" t="inlineStr">
        <is>
          <t>Net (loss) earnings</t>
        </is>
      </c>
      <c r="B66" s="9" t="n">
        <v>0</v>
      </c>
      <c r="C66" s="5" t="n">
        <v>0</v>
      </c>
      <c r="D66" s="7" t="n">
        <v>74.09999999999999</v>
      </c>
      <c r="E66" s="5" t="n">
        <v>0</v>
      </c>
      <c r="F66" s="5" t="n">
        <v>0</v>
      </c>
      <c r="G66" s="7" t="n">
        <v>0.3</v>
      </c>
      <c r="H66" s="7" t="n">
        <v>74.40000000000001</v>
      </c>
    </row>
    <row r="67">
      <c r="A67" s="4" t="inlineStr">
        <is>
          <t>Other comprehensive income (loss)</t>
        </is>
      </c>
      <c r="B67" s="5" t="n">
        <v>0</v>
      </c>
      <c r="C67" s="5" t="n">
        <v>0</v>
      </c>
      <c r="D67" s="5" t="n">
        <v>0</v>
      </c>
      <c r="E67" s="7" t="n">
        <v>-1.6</v>
      </c>
      <c r="F67" s="5" t="n">
        <v>0</v>
      </c>
      <c r="G67" s="7" t="n">
        <v>0.1</v>
      </c>
      <c r="H67" s="7" t="n">
        <v>-1.5</v>
      </c>
    </row>
    <row r="68">
      <c r="A68" s="4" t="inlineStr">
        <is>
          <t>Stock options and awards</t>
        </is>
      </c>
      <c r="B68" s="6" t="n">
        <v>0.1</v>
      </c>
      <c r="C68" s="5" t="n">
        <v>0</v>
      </c>
      <c r="D68" s="5" t="n">
        <v>0</v>
      </c>
      <c r="E68" s="5" t="n">
        <v>0</v>
      </c>
      <c r="F68" s="5" t="n">
        <v>0</v>
      </c>
      <c r="G68" s="5" t="n">
        <v>0</v>
      </c>
      <c r="H68" s="7" t="n">
        <v>0.1</v>
      </c>
    </row>
    <row r="69">
      <c r="A69" s="4" t="inlineStr">
        <is>
          <t>Stock options and awards (in shares)</t>
        </is>
      </c>
      <c r="B69" s="7" t="n">
        <v>0.1</v>
      </c>
    </row>
    <row r="70">
      <c r="A70" s="4" t="inlineStr">
        <is>
          <t>Purchase of treasury stock</t>
        </is>
      </c>
      <c r="B70" s="9" t="n">
        <v>0</v>
      </c>
      <c r="C70" s="5" t="n">
        <v>0</v>
      </c>
      <c r="D70" s="5" t="n">
        <v>0</v>
      </c>
      <c r="E70" s="5" t="n">
        <v>0</v>
      </c>
      <c r="F70" s="7" t="n">
        <v>-0.5</v>
      </c>
      <c r="G70" s="5" t="n">
        <v>0</v>
      </c>
      <c r="H70" s="7" t="n">
        <v>-0.5</v>
      </c>
    </row>
    <row r="71">
      <c r="A71" s="4" t="inlineStr">
        <is>
          <t>Stock-based compensation expense</t>
        </is>
      </c>
      <c r="B71" s="5" t="n">
        <v>0</v>
      </c>
      <c r="C71" s="7" t="n">
        <v>1.1</v>
      </c>
      <c r="D71" s="5" t="n">
        <v>0</v>
      </c>
      <c r="E71" s="5" t="n">
        <v>0</v>
      </c>
      <c r="F71" s="5" t="n">
        <v>0</v>
      </c>
      <c r="G71" s="5" t="n">
        <v>0</v>
      </c>
      <c r="H71" s="7" t="n">
        <v>1.1</v>
      </c>
    </row>
    <row r="72">
      <c r="A72" s="4" t="inlineStr">
        <is>
          <t>Balance at Dec. 31, 2021</t>
        </is>
      </c>
      <c r="B72" s="6" t="n">
        <v>34.2</v>
      </c>
      <c r="C72" s="6" t="n">
        <v>260.5</v>
      </c>
      <c r="D72" s="9" t="n">
        <v>336</v>
      </c>
      <c r="E72" s="6" t="n">
        <v>-160.8</v>
      </c>
      <c r="F72" s="6" t="n">
        <v>-39.7</v>
      </c>
      <c r="G72" s="6" t="n">
        <v>7.4</v>
      </c>
      <c r="H72" s="6" t="n">
        <v>437.6</v>
      </c>
    </row>
    <row r="73">
      <c r="A73" s="4" t="inlineStr">
        <is>
          <t>Balance (in shares) at Dec. 31, 2021</t>
        </is>
      </c>
      <c r="B73" s="7" t="n">
        <v>54.6</v>
      </c>
      <c r="H73" s="7" t="n">
        <v>5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Dec. 31, 2021</t>
        </is>
      </c>
    </row>
    <row r="3">
      <c r="A3" s="3" t="inlineStr">
        <is>
          <t>General [Abstract]</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nine months of fiscal are not necessarily indicative of the results to be expected for the full year. These
financial statements should be read in conjunction with the consolidated financial statements and related notes in Modine’s Annual Report on Form -K for the year
ended March 1. Disposition of Air-cooled Automotive Business On April the Company sold its air-cooled automotive business to Schmid Metall GmbH. As a result of this transaction, the Company recorded a loss of during the quarter of fiscal which included the write-off of of net actuarial losses related to the business’s pension plan. The Company reported this loss within the loss on sale of
assets line on the consolidated statement of operations. Upon transaction closing, of cash within the business transferred to the buyer. During the third quarter of fiscal 2022, a purchase price adjustment for net working capital and certain other items was finalized and the
Company paid the buyer $2.4 million. The final purchase price adjustment was consistent with the Company’s prior estimate and no
adjustment was required to the $6.6 million loss on sale recorded during the first quarter fiscal 2022. Prior to the disposition, the
Company reported the financial results of this business within the Automotive segment. The air-cooled automotive business’s net sales were in fiscal In connection with the sale of the air-cooled automotive business, the Company provided the buyer with a 5-year, €4.0 million loan facility.
Borrowings under the agreement currently bear interest at 2.6 percent. During the second quarter of fiscal 2022, the Company disbursed
€4.0 million ($4.7
million) to the buyer under this facility. The Company recorded the loan receivable within other noncurrent assets on its consolidated balance sheet because the Company expects to receive the principal repayment more than twelve months from the
balance sheet date. Disposition of Previously-Closed Facility During the first quarter of fiscal 2022, the Company signed a definitive agreement to sell a previously-closed manufacturing facility
in the U.S. As a result, the Company recorded an impairment charge of $0.3 million within the Commercial and Industrial Solutions
(“CIS”) segment to write down the property to fair value less costs to sell. During July 2021, the sale was completed and the Company received net cash proceeds of $0.7 million. Chief Executive Officer (“CEO”) Transition in Fiscal 2021 In August 2020, Thomas A. Burke stepped down from his position as President and CEO. The Board of Directors subsequently conducted a
search for his successor and, effective December 1, 2020, appointed Neil D. Brinker as President and CEO. As a result of Mr. Burke’s departure and in connection with the search for his successor, the Company recorded costs totaling $5.9 million during the first nine months of fiscal 2021. These costs, which were recorded as selling, general and administrative (“SG&amp;A”)
expenses at Corporate, primarily consisted of severance and benefit-related expenses based upon the terms of Mr. Burke’s transition and separation agreement and costs directly associated with the CEO search, partially offset by the impact of Mr.
Burke’s forfeited stock-based compensation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18:30:41Z</dcterms:created>
  <dcterms:modified xmlns:dcterms="http://purl.org/dc/terms/" xmlns:xsi="http://www.w3.org/2001/XMLSchema-instance" xsi:type="dcterms:W3CDTF">2022-02-03T18:30:41Z</dcterms:modified>
</cp:coreProperties>
</file>